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ASH " sheetId="4" state="visible" r:id="rId4"/>
    <sheet xmlns:r="http://schemas.openxmlformats.org/officeDocument/2006/relationships" name="CONSOLIDATED STATEMENT OF CASH5" sheetId="5" state="visible" r:id="rId5"/>
    <sheet xmlns:r="http://schemas.openxmlformats.org/officeDocument/2006/relationships" name="CONSOLIDATED STATEMENT OF CHANG" sheetId="6" state="visible" r:id="rId6"/>
    <sheet xmlns:r="http://schemas.openxmlformats.org/officeDocument/2006/relationships" name="General information about the c" sheetId="7" state="visible" r:id="rId7"/>
    <sheet xmlns:r="http://schemas.openxmlformats.org/officeDocument/2006/relationships" name="Significant accounting policies" sheetId="8" state="visible" r:id="rId8"/>
    <sheet xmlns:r="http://schemas.openxmlformats.org/officeDocument/2006/relationships" name="Critical accounting judgements " sheetId="9" state="visible" r:id="rId9"/>
    <sheet xmlns:r="http://schemas.openxmlformats.org/officeDocument/2006/relationships" name="Notes_relating to the consolida" sheetId="10" state="visible" r:id="rId10"/>
    <sheet xmlns:r="http://schemas.openxmlformats.org/officeDocument/2006/relationships" name="Notes to consolidated statement" sheetId="11" state="visible" r:id="rId11"/>
    <sheet xmlns:r="http://schemas.openxmlformats.org/officeDocument/2006/relationships" name="Financial instruments and finan" sheetId="12" state="visible" r:id="rId12"/>
    <sheet xmlns:r="http://schemas.openxmlformats.org/officeDocument/2006/relationships" name="Other disclosures" sheetId="13" state="visible" r:id="rId13"/>
    <sheet xmlns:r="http://schemas.openxmlformats.org/officeDocument/2006/relationships" name="Significant accounting polici14" sheetId="14" state="visible" r:id="rId14"/>
    <sheet xmlns:r="http://schemas.openxmlformats.org/officeDocument/2006/relationships" name="Notes_relating to the consoli15" sheetId="15" state="visible" r:id="rId15"/>
    <sheet xmlns:r="http://schemas.openxmlformats.org/officeDocument/2006/relationships" name="Notes to consolidated stateme16" sheetId="16" state="visible" r:id="rId16"/>
    <sheet xmlns:r="http://schemas.openxmlformats.org/officeDocument/2006/relationships" name="Financial instruments and fin17" sheetId="17" state="visible" r:id="rId17"/>
    <sheet xmlns:r="http://schemas.openxmlformats.org/officeDocument/2006/relationships" name="Other disclosures (Tables)"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Critical accounting judgement22" sheetId="22" state="visible" r:id="rId22"/>
    <sheet xmlns:r="http://schemas.openxmlformats.org/officeDocument/2006/relationships" name="Notes relating to the consolida" sheetId="23" state="visible" r:id="rId23"/>
    <sheet xmlns:r="http://schemas.openxmlformats.org/officeDocument/2006/relationships" name="Notes relating to the consoli24" sheetId="24" state="visible" r:id="rId24"/>
    <sheet xmlns:r="http://schemas.openxmlformats.org/officeDocument/2006/relationships" name="Notes relating to the consoli25" sheetId="25" state="visible" r:id="rId25"/>
    <sheet xmlns:r="http://schemas.openxmlformats.org/officeDocument/2006/relationships" name="Notes relating to the consoli26" sheetId="26" state="visible" r:id="rId26"/>
    <sheet xmlns:r="http://schemas.openxmlformats.org/officeDocument/2006/relationships" name="Notes relating to the consoli27" sheetId="27" state="visible" r:id="rId27"/>
    <sheet xmlns:r="http://schemas.openxmlformats.org/officeDocument/2006/relationships" name="Notes relating to the consoli28" sheetId="28" state="visible" r:id="rId28"/>
    <sheet xmlns:r="http://schemas.openxmlformats.org/officeDocument/2006/relationships" name="Notes relating to the consoli29" sheetId="29" state="visible" r:id="rId29"/>
    <sheet xmlns:r="http://schemas.openxmlformats.org/officeDocument/2006/relationships" name="Notes relating to the consoli30" sheetId="30" state="visible" r:id="rId30"/>
    <sheet xmlns:r="http://schemas.openxmlformats.org/officeDocument/2006/relationships" name="Notes relating to the consoli31" sheetId="31" state="visible" r:id="rId31"/>
    <sheet xmlns:r="http://schemas.openxmlformats.org/officeDocument/2006/relationships" name="Notes relating to the consoli32" sheetId="32" state="visible" r:id="rId32"/>
    <sheet xmlns:r="http://schemas.openxmlformats.org/officeDocument/2006/relationships" name="Notes relating to the consoli33" sheetId="33" state="visible" r:id="rId33"/>
    <sheet xmlns:r="http://schemas.openxmlformats.org/officeDocument/2006/relationships" name="Notes relating to the consoli34" sheetId="34" state="visible" r:id="rId34"/>
    <sheet xmlns:r="http://schemas.openxmlformats.org/officeDocument/2006/relationships" name="Notes relating to the consoli35" sheetId="35" state="visible" r:id="rId35"/>
    <sheet xmlns:r="http://schemas.openxmlformats.org/officeDocument/2006/relationships" name="Notes relating to the consoli36" sheetId="36" state="visible" r:id="rId36"/>
    <sheet xmlns:r="http://schemas.openxmlformats.org/officeDocument/2006/relationships" name="Notes relating to the consoli37" sheetId="37" state="visible" r:id="rId37"/>
    <sheet xmlns:r="http://schemas.openxmlformats.org/officeDocument/2006/relationships" name="Notes relating to the consoli38" sheetId="38" state="visible" r:id="rId38"/>
    <sheet xmlns:r="http://schemas.openxmlformats.org/officeDocument/2006/relationships" name="Notes relating to the consoli39" sheetId="39" state="visible" r:id="rId39"/>
    <sheet xmlns:r="http://schemas.openxmlformats.org/officeDocument/2006/relationships" name="Notes relating to the consoli40" sheetId="40" state="visible" r:id="rId40"/>
    <sheet xmlns:r="http://schemas.openxmlformats.org/officeDocument/2006/relationships" name="Notes to consolidated stateme41" sheetId="41" state="visible" r:id="rId41"/>
    <sheet xmlns:r="http://schemas.openxmlformats.org/officeDocument/2006/relationships" name="Notes to consolidated stateme42" sheetId="42" state="visible" r:id="rId42"/>
    <sheet xmlns:r="http://schemas.openxmlformats.org/officeDocument/2006/relationships" name="Notes to consolidated stateme43" sheetId="43" state="visible" r:id="rId43"/>
    <sheet xmlns:r="http://schemas.openxmlformats.org/officeDocument/2006/relationships" name="Notes to consolidated stateme44" sheetId="44" state="visible" r:id="rId44"/>
    <sheet xmlns:r="http://schemas.openxmlformats.org/officeDocument/2006/relationships" name="Notes to consolidated stateme45" sheetId="45" state="visible" r:id="rId45"/>
    <sheet xmlns:r="http://schemas.openxmlformats.org/officeDocument/2006/relationships" name="Notes to consolidated stateme46" sheetId="46" state="visible" r:id="rId46"/>
    <sheet xmlns:r="http://schemas.openxmlformats.org/officeDocument/2006/relationships" name="Notes to consolidated stateme47" sheetId="47" state="visible" r:id="rId47"/>
    <sheet xmlns:r="http://schemas.openxmlformats.org/officeDocument/2006/relationships" name="Notes to consolidated stateme48" sheetId="48" state="visible" r:id="rId48"/>
    <sheet xmlns:r="http://schemas.openxmlformats.org/officeDocument/2006/relationships" name="Notes to consolidated stateme49" sheetId="49" state="visible" r:id="rId49"/>
    <sheet xmlns:r="http://schemas.openxmlformats.org/officeDocument/2006/relationships" name="Notes to consolidated stateme50" sheetId="50" state="visible" r:id="rId50"/>
    <sheet xmlns:r="http://schemas.openxmlformats.org/officeDocument/2006/relationships" name="Notes to consolidated stateme51" sheetId="51" state="visible" r:id="rId51"/>
    <sheet xmlns:r="http://schemas.openxmlformats.org/officeDocument/2006/relationships" name="Notes to consolidated stateme52" sheetId="52" state="visible" r:id="rId52"/>
    <sheet xmlns:r="http://schemas.openxmlformats.org/officeDocument/2006/relationships" name="Notes to consolidated stateme53" sheetId="53" state="visible" r:id="rId53"/>
    <sheet xmlns:r="http://schemas.openxmlformats.org/officeDocument/2006/relationships" name="Notes to consolidated stateme54" sheetId="54" state="visible" r:id="rId54"/>
    <sheet xmlns:r="http://schemas.openxmlformats.org/officeDocument/2006/relationships" name="Notes to consolidated stateme55" sheetId="55" state="visible" r:id="rId55"/>
    <sheet xmlns:r="http://schemas.openxmlformats.org/officeDocument/2006/relationships" name="Notes to consolidated stateme56" sheetId="56" state="visible" r:id="rId56"/>
    <sheet xmlns:r="http://schemas.openxmlformats.org/officeDocument/2006/relationships" name="Notes to consolidated stateme57" sheetId="57" state="visible" r:id="rId57"/>
    <sheet xmlns:r="http://schemas.openxmlformats.org/officeDocument/2006/relationships" name="Financial instruments and fin58" sheetId="58" state="visible" r:id="rId58"/>
    <sheet xmlns:r="http://schemas.openxmlformats.org/officeDocument/2006/relationships" name="Financial instruments and fin59" sheetId="59" state="visible" r:id="rId59"/>
    <sheet xmlns:r="http://schemas.openxmlformats.org/officeDocument/2006/relationships" name="Financial instruments and fin60" sheetId="60" state="visible" r:id="rId60"/>
    <sheet xmlns:r="http://schemas.openxmlformats.org/officeDocument/2006/relationships" name="Financial instruments and fin61" sheetId="61" state="visible" r:id="rId61"/>
    <sheet xmlns:r="http://schemas.openxmlformats.org/officeDocument/2006/relationships" name="Financial instruments and fin62" sheetId="62" state="visible" r:id="rId62"/>
    <sheet xmlns:r="http://schemas.openxmlformats.org/officeDocument/2006/relationships" name="Financial instruments and fin63" sheetId="63" state="visible" r:id="rId63"/>
    <sheet xmlns:r="http://schemas.openxmlformats.org/officeDocument/2006/relationships" name="Other disclosures - Related par" sheetId="64" state="visible" r:id="rId64"/>
    <sheet xmlns:r="http://schemas.openxmlformats.org/officeDocument/2006/relationships" name="Other disclosures - Related p65" sheetId="65" state="visible" r:id="rId65"/>
    <sheet xmlns:r="http://schemas.openxmlformats.org/officeDocument/2006/relationships" name="Other disclosures - Related p66" sheetId="66" state="visible" r:id="rId66"/>
    <sheet xmlns:r="http://schemas.openxmlformats.org/officeDocument/2006/relationships" name="Other disclosures - Related p67" sheetId="67" state="visible" r:id="rId67"/>
    <sheet xmlns:r="http://schemas.openxmlformats.org/officeDocument/2006/relationships" name="Other disclosures - Related p68" sheetId="68" state="visible" r:id="rId68"/>
    <sheet xmlns:r="http://schemas.openxmlformats.org/officeDocument/2006/relationships" name="Other disclosures - Related p69" sheetId="69" state="visible" r:id="rId69"/>
    <sheet xmlns:r="http://schemas.openxmlformats.org/officeDocument/2006/relationships" name="Other disclosures - Related p70" sheetId="70" state="visible" r:id="rId70"/>
    <sheet xmlns:r="http://schemas.openxmlformats.org/officeDocument/2006/relationships" name="Other disclosures - Related p71" sheetId="71" state="visible" r:id="rId71"/>
    <sheet xmlns:r="http://schemas.openxmlformats.org/officeDocument/2006/relationships" name="Other disclosures - Related p72" sheetId="72" state="visible" r:id="rId72"/>
    <sheet xmlns:r="http://schemas.openxmlformats.org/officeDocument/2006/relationships" name="Other disclosures - Commitments" sheetId="73" state="visible" r:id="rId73"/>
    <sheet xmlns:r="http://schemas.openxmlformats.org/officeDocument/2006/relationships" name="Other disclosures - Audit Fees " sheetId="74" state="visible" r:id="rId74"/>
    <sheet xmlns:r="http://schemas.openxmlformats.org/officeDocument/2006/relationships" name="Other disclosures - Overview of" sheetId="75" state="visible" r:id="rId75"/>
  </sheets>
  <definedNames/>
  <calcPr calcId="124519" fullCalcOnLoad="1"/>
</workbook>
</file>

<file path=xl/sharedStrings.xml><?xml version="1.0" encoding="utf-8"?>
<sst xmlns="http://schemas.openxmlformats.org/spreadsheetml/2006/main" uniqueCount="946">
  <si>
    <t>Document and Entity Information</t>
  </si>
  <si>
    <t>12 Months Ended</t>
  </si>
  <si>
    <t>Dec. 31, 2017shares</t>
  </si>
  <si>
    <t>Document and Entity Information [Abstract]</t>
  </si>
  <si>
    <t>Entity Registrant Name</t>
  </si>
  <si>
    <t>ARGENX SE</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STATEMENT OF FINANCIAL POSITION - EUR (€) € in Thousands</t>
  </si>
  <si>
    <t>Dec. 31, 2017</t>
  </si>
  <si>
    <t>Dec. 31, 2016</t>
  </si>
  <si>
    <t>Dec. 31, 2015</t>
  </si>
  <si>
    <t>Current assets</t>
  </si>
  <si>
    <t>Cash and cash equivalents</t>
  </si>
  <si>
    <t>Restricted cash</t>
  </si>
  <si>
    <t>Research and development incentive receivables</t>
  </si>
  <si>
    <t>Financial assets</t>
  </si>
  <si>
    <t>Prepaid expenses</t>
  </si>
  <si>
    <t>Trade and other receivables</t>
  </si>
  <si>
    <t>Total current assets</t>
  </si>
  <si>
    <t>Non‑current assets</t>
  </si>
  <si>
    <t>Other non-current assets</t>
  </si>
  <si>
    <t>Property, plant and equipment</t>
  </si>
  <si>
    <t>Intangible assets</t>
  </si>
  <si>
    <t>Total non-current assets</t>
  </si>
  <si>
    <t>TOTAL ASSETS</t>
  </si>
  <si>
    <t>Equity</t>
  </si>
  <si>
    <t>Share capital</t>
  </si>
  <si>
    <t>Share premium</t>
  </si>
  <si>
    <t>Accumulated losses</t>
  </si>
  <si>
    <t>Other reserves</t>
  </si>
  <si>
    <t>Total equity</t>
  </si>
  <si>
    <t>Non-current liabilities</t>
  </si>
  <si>
    <t>Provisions for employee benefits</t>
  </si>
  <si>
    <t>Current liabilities</t>
  </si>
  <si>
    <t>Trade and other payables</t>
  </si>
  <si>
    <t>Current tax liabilities</t>
  </si>
  <si>
    <t>Deferred revenue</t>
  </si>
  <si>
    <t>Total liabilities</t>
  </si>
  <si>
    <t>TOTAL EQUITY AND LIABILITIES</t>
  </si>
  <si>
    <t>CONSOLIDATED STATEMENT OF PROFIT AND LOSS AND OTHER COMPREHENSIVE INCOME - EUR (€) € in Thousands</t>
  </si>
  <si>
    <t>CONSOLIDATED STATEMENT OF PROFIT AND LOSS AND OTHER COMPREHENSIVE INCOME</t>
  </si>
  <si>
    <t>Revenue</t>
  </si>
  <si>
    <t>Other operating income</t>
  </si>
  <si>
    <t>Total operating income</t>
  </si>
  <si>
    <t>Research and development expenses</t>
  </si>
  <si>
    <t>Selling, general and administrative expenses</t>
  </si>
  <si>
    <t>Operating loss</t>
  </si>
  <si>
    <t>Financial income</t>
  </si>
  <si>
    <t>Exchange gains/(losses)</t>
  </si>
  <si>
    <t>Loss before taxes</t>
  </si>
  <si>
    <t>Income tax expense</t>
  </si>
  <si>
    <t>Loss for the year and total comprehensive loss</t>
  </si>
  <si>
    <t>Weighted average number of shares outstanding</t>
  </si>
  <si>
    <t>Basic and diluted loss per share (in €)</t>
  </si>
  <si>
    <t>CONSOLIDATED STATEMENT OF CASH FLOWS - EUR (€) € in Thousands</t>
  </si>
  <si>
    <t>CASH FLOWS (USED IN) / FROM OPERATING ACTIVITIES</t>
  </si>
  <si>
    <t>Operating result</t>
  </si>
  <si>
    <t>Adjustments for non-cash items</t>
  </si>
  <si>
    <t>Amortization of intangible assets</t>
  </si>
  <si>
    <t>Depreciation of property, plant and equipment</t>
  </si>
  <si>
    <t>Loss on disposal of fixed assets</t>
  </si>
  <si>
    <t>Expense recognized in respect of share‑based payments</t>
  </si>
  <si>
    <t>Movements in current assets/liabilities</t>
  </si>
  <si>
    <t>(Increase)/decrease in trade and other receivables</t>
  </si>
  <si>
    <t>(Increase)/decrease in other current assets</t>
  </si>
  <si>
    <t>Increase/(decrease) in trade and other payables</t>
  </si>
  <si>
    <t>Increase/(decrease) in deferred revenue</t>
  </si>
  <si>
    <t>Increase)/decrease in other non‑current assets</t>
  </si>
  <si>
    <t>NET CASH FLOWS (USED IN) / FROM OPERATING ACTIVITIES</t>
  </si>
  <si>
    <t>CASH FLOWS (USED IN) / FROM INVESTING ACTIVITIES</t>
  </si>
  <si>
    <t>Purchase of intangible assets</t>
  </si>
  <si>
    <t>Purchase of property, plant and equipment</t>
  </si>
  <si>
    <t>(Increase)/decrease in current financial assets</t>
  </si>
  <si>
    <t>Interest received</t>
  </si>
  <si>
    <t>NET CASH FLOWS (USED IN) / FROM INVESTING ACTIVITIES</t>
  </si>
  <si>
    <t>CASH FLOWS (USED IN) / FROM FINANCING ACTIVITIES</t>
  </si>
  <si>
    <t>Proceeds from issue of shares</t>
  </si>
  <si>
    <t>[1]</t>
  </si>
  <si>
    <t>NET CASH FLOWS (USED IN) / FROM FINANCING ACTIVITIES</t>
  </si>
  <si>
    <t>NET INCREASE (DECREASE) IN CASH &amp; CASH EQUIVALENTS</t>
  </si>
  <si>
    <t>Cash and cash equivalents at the beginning of the period</t>
  </si>
  <si>
    <t>Exchange gains/(losses) on cash &amp; cash equivalents</t>
  </si>
  <si>
    <t>Cash and cash equivalents at the end of the period</t>
  </si>
  <si>
    <t>The gross cash flow from the issue of shares amounts to €308.7 million. The Company paid €3.4 million with respect to issuance costs.</t>
  </si>
  <si>
    <t>CONSOLIDATED STATEMENT OF CASH FLOWS (Parenthetical) € in Millions</t>
  </si>
  <si>
    <t>Dec. 31, 2017EUR (€)</t>
  </si>
  <si>
    <t>CONSOLIDATED STATEMENT OF CASH FLOWS</t>
  </si>
  <si>
    <t>Payments for share issue costs</t>
  </si>
  <si>
    <t>CONSOLIDATED STATEMENT OF CHANGES IN EQUITY - EUR (€) € in Thousands</t>
  </si>
  <si>
    <t>Other reserves Equity-settled share-based payment reserve</t>
  </si>
  <si>
    <t>Total equity attributable to owners of the parent</t>
  </si>
  <si>
    <t>Total</t>
  </si>
  <si>
    <t>Equity at beginning of period at Dec. 31, 2014</t>
  </si>
  <si>
    <t>Total comprehensive loss of the period</t>
  </si>
  <si>
    <t>Issue of share capital</t>
  </si>
  <si>
    <t>Share-based payment</t>
  </si>
  <si>
    <t>Equity at end of period at Dec. 31, 2015</t>
  </si>
  <si>
    <t>Transaction costs for equity issue</t>
  </si>
  <si>
    <t>Equity at end of period at Dec. 31, 2016</t>
  </si>
  <si>
    <t>Equity at end of period at Dec. 31, 2017</t>
  </si>
  <si>
    <t>General information about the company</t>
  </si>
  <si>
    <t>1. General information about the company
argenx SE (the Company) is a Dutch European public company with limited liability incorporated under the laws of the Netherlands. The Company (COC 24435214) has its official seat in Rotterdam, the Netherlands, and its registered office is at Willemstraat 5, 4811 AH, Breda, the Netherlands. An overview of the Company and its subsidiaries (the Group) are described in note 7.5.
argenx SE is a publicly traded company with ordinary shares listed on Euronext Brussels under the symbol “ARGX” since July 2014 and with American Depositary Shares listed on Nasdaq under the symbol “ARGX” since May 2017.</t>
  </si>
  <si>
    <t>Significant accounting policies</t>
  </si>
  <si>
    <t>2. Significant accounting policies
The principal Group accounting policies are summarized below.
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Group’s activities and the results achieved. They present fairly the entity’s financial position, its financial performance and cash flows, on a going concern basis. The accounting policies described in Note 2 to our consolidated financial statements have been applied in preparing the consolidated financial statements as of and for the year ended December 31, 2017 and for the comparative information as of and for the years ended December 31, 2016 and 2015.
The preparation of consolidated financial statements in conformity with IFRS, issued by the IASB,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principal accounting policies applied in the preparation of the above financial statements are set out below. All amounts are presented in thousands of euro, unless otherwise indicated, rounded to the nearest € ‘000.
The consolidated financial statements have been approved for issue by the Company’s Board of Directors (the Board) on February 27, 2018.
2.2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subsidiary. Income and expenses of subsidiaries acquired or disposed of during the year are included in the consolidated statement of profit and loss and other comprehensive income from the effective date of acquisition and up to the effective date of disposal, as appropriate.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Group.
All intra‑group transactions, balances, income and expenses are eliminated in full on consolidation.
2.3 Foreign currency transactions
Functional and presentation currency
The financial statements are presented in euro (€), which is the Group’s presentation currency and the Company’s functional currency.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statement of profit and loss and other comprehensive income. Non‑monetary assets and liabilities denominated in foreign currencies are translated at the foreign exchange rate ruling at the date of the transaction.
Financial statements of foreign entities
For foreign entities using a different functional currency than the euro:
·
Non-monetary assets and liabilities are converted to the euro at the historical exchange rate at the date of the transaction.
·
Monetary assets and liabilities are converted to the euro using the exchange rate on the reporting date.
·
Income statements are converted to the euro at the annual average exchange rate.
·
Equity items are converted to the euro at the historical exchange rate for the date of the transaction.
Translation differences resulting from the conversion of equity into euro using the rate at the end of the reporting period are recognized as translation differences under equity. Translation differences remain in equity up to the disposal of the company. In case of disposal, the deferred cumulative amount included in equity is included in the results for the foreign activity in question.
2.4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angible assets related to software are amortized over 3 year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s are recognized in the statement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s such, research expenditures not satisfying the above criteria and expenditures in the research phase of internal projects are recognized in the statement of profit and loss and other comprehensive income as they are incurred.
Subsequent to initial recognition, internally‑generated intangible assets are reported at cost less accumulated amortization and accumulated impairment losses, on the same basis as intangible assets that are acquired separately.
An intangible asset is derecognized either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
2.5 Property, plant and equipment
Items of property, plant and equipment held for use in the production or supply of goods or services, or for administrative purposes, are stated in the statement of financial position at their cost, less accumulated depreciation and accumulated impairment losses.
The cost comprises the initial purchase price plus other direct purchase costs (such as non‑refundable tax and transport).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2.6 Leases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2.7 Impairment of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2.8 Financial assets
Financial assets are classified into the following specified categories: financial assets ‘at fair value through profit or loss’ (FVTPL), ‘held-to-maturity’ investments, ‘available-for-sale’ (AFS) financial assets and ‘loans and receivables.’ The classification depends on the nature and purpose of the financial assets and is determined at the time of initial recognition. Management determines the classification at the time of the purchase and re‑evaluates such designation at each subsequent balance sheet date.
Purchase and sale of financial assets are recognized on the settlement date, which is the date an asset is delivered to or by the Group. The cost of financial assets includes transaction costs.
The carrying amounts of all financial assets are reviewed for impairment whenever events or changes in circumstances indicate that the carrying amount is impaired. If objective evidence exists that a financial asset or group of financial assets is impaired, the amount of the impairment loss is calculated as the difference between the carrying amount of the financial asset and the present value of estimated future cash flows, discounted at the original effective interest rate ( i.e. , the effective interest rate computed at initial recognition of these financial assets). The resulting impairment loss is immediately recognized in net finance costs.
An impairment loss on financial assets is reversed if, in a subsequent period, the amount of the impairment loss decreased and this decrease can be related objectively to an event occurring after the impairment loss was recognized. Such reversal is immediately recognized in net finance costs.
2.9 Trade and other receivables
Trade and other receivables are initially recognized at fair value and are subsequently carried at amortized cost using the effective interest method. A provision for impairment of trade and other receivables is established when there is objective evidence that the Company will not be able to collect all amounts due according to the original terms of the receivables.
2.10 Research and development incentive receivables
Since the Company carries out extensive research and development activities, it benefits from various research and development incentives from certain governmental agencies. These research and development incentives generally aim to partly reimburse approved expenditures incurred in research and development efforts of the Company and are credited to the consolidated statement of profit and loss and other comprehensive income, in other operating income, when there is reasonable assurance that the research and development incentives are receivable.
Non‑current research and development incentives receivables are discounted over the period until maturity date according to the appropriate discount rates.
2.11 Cash and cash equivalents
Cash and cash equivalents includes cash in hand, deposits held at call with banks and other short term highly liquid investments with original maturities of three months or less and with an insignificant risk of changes in value. Bank overdrafts, if any, are shown within borrowings in current liabilities on the statement of financial position.
Cash balances that are not available for use by the Company are presented as “Restricted cash” in the statement of financial position.
For the purpose of the statements of cash flows, cash and cash equivalents includes cash on hand and deposits held at call or short term maturity with banks (three months or less with insignificant risk of changes in value).
2.12 Shareholder’s equity
An equity instrument is any contract that evidences a residual interest in the assets of an entity after deducting all of its liabilities. Equity instruments issued by the Company are recognized at the proceeds received, net of direct issue costs.
Where the Company purchases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incremental transaction costs and the related income tax effects is included in equity attributable to the Company’s equity holders.
The Company has never distributed any dividends to its shareholders. As of 31 December 2017, no profits were available for distribution.
2.13 Trade payables
Payables after and within one year are measured at amortized cost, i.e., at the net present value of the payable amount. Unless the impact of discounting is material, the nominal value is recognized.
2.14 Financial liabilities
Debt and equity instruments issued by the Company are classified as either financial liabilities or as equity in accordance with the substance of the contractual arrangements and the definitions of a financial liability and an equity instrument.
Financial liabilities are classified as either “financial liabilities at fair value through profit or loss” or “other financial liabilities”.
2.15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reasonably certain that reimbursement will be received and the amount of the receivable can be measured reliably.
2.16 Retirement benefits
The Company offers a post‑employment, death, disability and healthcare benefit scheme. All employees have access to these schemes. The death, disability and healthcare benefits granted to employees of the Company are covered by an external insurance company, where premiums are paid annually and charged to the income statement as they were incurred.
The post‑employment pension plan granted to employees of the Company is a defined contribution plan under Belgian Law.
Under defined contribution plans, the Company pays contributions based on salaries to organizations responsible for paying out pensions and social security benefits, in accordance with the laws and agreements applicable in each country.
The Belgian defined contribution pension plans are by law subject to minimum guaranteed rates of return, historically 3.25% on employer contributions and 3.75% on employee contributions. These rates have been modified by the law of December 18, 2015 and effective for contribution paid as from 2016 to a new variable minimum return based on the OLO (‘Obligation Lineaire Obligaties’—Belgian Government Bond) rates, with a minimum of 1.75% and a maximum of 3.75%.
Hence, those plans classify as defined benefit plans. Until year‑end 2015, the net liability recognized in the statement of financial position was based on the sum of the positive differences, determined by individual plan participant, between the minimum guaranteed reserves and the accumulated contributions based on the actual rates of return at the closing date. From 2016 onwards, these plans are accounted for as defined benefit plans (see note 4.13).
The liability recognized in the balance sheet is the present value of the defined benefit obligation less the fair value of plan assets. An independent actuary calculates the defined benefit obligation based on factors such as age, years of service and compensation (projected unit credit method). The present value of the defined benefit obligation is determined by discounting the estimated future cash outflows using interest rates of high‑quality corporate bonds denominated in the currency in which the benefits will be paid and with terms to maturity that approximate the term when the related liability is due. Current service costs are recognized in personnel expenses and reflect the increase in the defined benefit obligation resulting from employee service in the current year. Past service costs are recognized immediately in personnel expenses. The net interest expense on the defined benefit liability is determined by applying the discount rate used to measure the defined benefit obligation at the beginning of the year to the then net defined benefit liability. Net interest expense is recognized in personnel expenses. Remeasurement gains and losses of the defined benefit obligation arising from experience adjustments and changes in actuarial assumptions are recognized immediately in other comprehensive income.
2.17 Short‑term employee benefits
Short‑term employee benefits include salaries and social security taxes, paid vacation and bonuses. They are recognized as expenses for the period in which employees perform the corresponding services. Outstanding payments at the end of the period are shown as other current liabilities.
2.18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4.12.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share‑based payment reserve.
Where the terms of equity‑settled share‑based payments are modified, the minimum expense recognized is the expense that would have been recognized if the terms had not been modified. An additional expense is recognized for any modification that increases the total fair value of the share‑based payments, or is otherwise beneficial to the employee as measured at the date of modification.
2.19 Deferred revenue
Deferred revenue relates to cash received from commercial partnerships prior to completion of the earnings process. These payments are recognized as revenue over the estimated duration of the Company’s involvement in the research and development programs provided for under the terms of the agreements.
Government grants whose primary condition is that the Company should purchase, construct or otherwise acquire non‑current assets are also recognized as deferred revenue in the statement of financial position.
2.20 Income taxes
Income tax expense represents the sum of the tax currently payable and deferred tax.
The tax currently payable is based on taxable profit for the year. Taxable profit differs from profit as reported in the statement of profit and loss and other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financial statements and the corresponding tax basis used in the computation of taxable profit (e.g. differences between carrying amounts under IFRS and the statutory tax basi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deferred tax liabilities are offset if there is a legally enforceable right to offset current tax assets and liabilities and if they relate to income taxes imposed by the same authority on the same taxable entity or in different tax entities that intend to settle current tax assets and liabilities on a net basis or their tax assets and liabilities will be realized simultaneously.
2.21 Revenue and other operating income recognition
The Group generates revenue from collaborations and strategic alliances.
Revenue is recognized when it is probable that future economic benefits will flow to the group and these benefits can be measured reliably. Further, revenue recognition requires that all significant risks and rewards of ownership of the goods included in the transaction have been transferred to the buyer or when the related services are performed and specific criteria have been met for each of the Group’s activities as described below.
Collaborations
Collaborations typically include upfront payments, milestone payments, research and development service fees and may involve multiple elements. The Group evaluates whether the elements under these arrangements have value to its collaboration partner or client on a stand‑alone basis. If the Group determines that multiple deliverables exist, the consideration is allocated to one or more units of accounting based upon the best estimate of the selling price of each deliverable. Deliverables that do not meet these criteria are not evaluated separately for the purpose of revenue recognition.
The Group receives upfront, milestone and other similar payments related to the sale of services or out‑licensing of products from these collaborations and strategic alliances.
The revenue recognition policies can be summarized as follows:
Upfront payments
Upfront payments, for which there are subsequent deliverables, are initially reported as deferred revenue and are recognized as revenue when earned over the period of the development collaboration or the manufacturing obligation. Upfront payments also include license fees received upfront.
Deferred revenue reflects the part of revenue that has not been recognized as income immediately upon receipt of payment and which relates to agreements with multiple components which cannot be separated. Deferred revenue is measured at nominal value.
Milestone payments
Revenue associated with performance milestones is recognized based upon the achievement of the milestone event if the event is substantive, objectively determinable and represents an important point in the development life cycle of the product.
Research and development services fees
Research and development service fees are recognized as revenue over the life of the research agreement as the required services are provided and costs are incurred. These services are usually in the form of a defined number of full‑time equivalents (FTE) at a specified rate per FTE.
Commercial collaborations resulting in a reimbursement of research and development costs are recognized as revenue as the related costs are incurred. The corresponding research and development expenses are included in research and development expenses in the consolidated financial statements.
Grants, research and development incentives and payroll tax rebates
Because it carries out extensive research and development activities, the Group benefits from various grants, research and development incentives and payroll tax rebates from certain governmental agencies. These grants, research and development incentives and payroll tax rebates generally aim to partly reimburse approved expenditures incurred in research and development efforts of the Group and are credited to the statement of profit and loss and other comprehensive income, under other operating income, when the relevant expenditure has been incurred and there is reasonable assurance that the grants or research and development incentives are receivable.
2.22 Earnings per share
Basic net profit / (loss) per share is computed based on the weighted average number of ordinary shares outstanding during the period, excluding treasury shares.
Diluted net profit / (loss) per share is computed based on the weighted‑average number of ordinary shares outstanding including the dilutive effect of options. Options should be treated as dilutive, when and only when their conversion to ordinary shares would decrease net profit per share from continuing operations.
2.23 Fair value measurements
Historical cost is generally based on the fair value of the consideration given in exchange for asse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Quoted (unadjusted) market prices in active markets for identical assets or liabilities
Level 2—
Valuation techniques for which the lowest level input that is significant to the fair value measurement is directly or indirectly observable
Level 3—
Valuation techniques for which the lowest level input that is significant to the fair value measurement is unobservable
2.24 Adoption of new and revised standards
New ac
The following new standards and amendments to standards are mandatory for the first time for the financial year beginning January 1, 2017:
■ Amendments to IAS 12,'Income taxes' on Recognition of deferred tax assets for unrealized losses. These amendments on the recognition of deferred tax assets for unrealized losses clarify how to account for deferred tax assets related to debt instruments measured at fair value.
■ Annual improvements 2014-2016 applicable to three standards of which changes on IFRS 1 and IAS 28 are applicable as of 1 January 2018 and changes on</t>
  </si>
  <si>
    <t>Critical accounting judgements and key sources of estimation uncertainty</t>
  </si>
  <si>
    <t>3. Critical accounting judgements and key sources of estimation uncertainty
In the application of the Company’s accounting policies, which are described above,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as are areas where key assumptions concerning the future, and other key sources of estimation uncertainty at the end of the reporting period, have a significant risk of causing a material adjustment to the carrying amounts of assets and liabilities within the next financial year:
Going concern
The Group has incurred net losses since its inception and for the year ended December 31, 2017, its consolidated statement of profit and loss and other comprehensive income reflects a net loss, and its consolidated statement of financial position includes a loss carried forward. On February 27, 2018, the Board has reviewed and approved the consolidated financial statements and accounting standards. Taking into account the cash and cash equivalents and current financial asset position of €359.8 million on December 31, 2017, the Board is of the opinion that the Group is a going concern basis.
Whilst the current cash position is sufficient for the Group’s immediate and mid‑term needs, the Board pointed out that if the research and development activities continue to deliver added value, the Company may seek additional funding to support the continuing development of its portfolio of products or to be able to execute other business opportunities.
Revenue recognition
For revenue recognition, the significant estimates relate to allocation of value to the separate elements in multiple element arrangements. With respect to the allocation of value to the separate elements, the Company is using the stand‑alone selling prices or management’s best estimates of selling prices to estimate the fair value of the elements and account for them separately. Revenue is allocated to each deliverable based on the fair value of each individual element and is recognized when the revenue recognition criteria described above are met.
Upfront fees under collaboration or licensing agreements are recognized over the expected duration of the performance obligations, unless there is no continuous involvement required. Management estimates this period at the start of the collaboration and validates the remaining estimated collaboration term at each closing date.
Measurement of share‑based payments
In accordance with IFRS 2— Share‑based Payment , the fair value of the options at grant date is recognized as an expense in the statement of profit and loss and other comprehensive income over the vesting period. Subsequently, the fair value recognized in equity is not re‑measured.
The fair value of each stock option granted during the year is calculated using the Black‑Scholes pricing model. This pricing model requires the input of subjective assumptions, which are detailed in note 4.12.
Recognition of deferred tax assets
Deferred tax assets are recognized only if management assesses that these tax assets can be offset against positive taxable income within a foreseeable future.
This judgment is made by management on an ongoing basis and is based on budgets and business plans for the coming years, including planned commercial initiatives. These budgets and business plans are reviewed and approved by the Board of Directors.
Since inception, the Group has reported losses, and consequently, the Group has unused tax losses. The deferred tax assets are currently not deemed to meet the criteria for recognition as management is not able to provide any convincing positive evidence that deferred tax assets should be recognized. Therefore, management has concluded that deferred tax assets should not be recognized on December 31, 2017.</t>
  </si>
  <si>
    <t>Notes relating to the consolidated statement of financial position</t>
  </si>
  <si>
    <t>Notes relating to the consolidated statement of financial position</t>
  </si>
  <si>
    <t>4. Notes relating to the consolidated statement of financial position
4.1 Intangible assets
(in thousands of €)
Opening balance as on January 1, 2015
Cost
€
67
Accumulated amortization
(60)
Book value at the beginning of the year
7
Movements
Additions
5
Amortization
(5)
Balance as on December 31, 2015
Cost
72
Accumulated amortization
(65)
Book value at year end
7
Movements
Additions
21
Amortization
(11)
Balance as on December 31, 2016
Cost
93
Accumulated amortization
(76)
Book value at year end
17
Movements
Additions
6
Amortization
(10)
Balance as on December 31, 2017
Cost
99
Accumulated amortization
(86)
Book value at year end
€
13
The intangible assets correspond to software. There are no commitments to acquire additional intangible assets.
No intangible assets are pledged as security for liabilities nor are there any intangible assets whose title is restricted.
4.2 Property, plant and equipment
Office and lab
(in thousands of €)
IT equipment
equipment
Total
Opening balance as on January 1, 2015
Cost
€
63
€
935
€
998
Accumulated depreciation
(48)
(784)
(832)
Book value at the beginning of the year
15
151
166
Movements
Additions
30
244
274
Depreciation
(18)
(173)
(191)
Closing balance as on December 31, 2015
Cost
93
1,179
1,272
Accumulated depreciation
(66)
(957)
(1,023)
Book value at year end
27
222
249
Movements
Additions
115
725
840
Depreciation
(38)
(285)
(323)
Closing balance as on December 31, 2016
Cost
208
1,904
2,112
Accumulated depreciation
(104)
(1,242)
(1,346)
Book value at year end
104
662
766
Movements
Additions
25
321
346
Cost of disposals
—
(69)
(69)
Depreciation
(53)
(372)
(425)
Accumulated depreciation on disposals
—
58
58
Closing balance as on December 31, 2017
Cost
233
2,156
2,389
Accumulated depreciation
(157)
(1,556)
(1,713)
Book value at year end
€
76
€
600
€
676
There are no commitments to acquire property, plant and equipment. Furthermore, no items of property, plant and equipment are pledged.
4.3 Non‑current financial assets
Non‑current financial assets consist of a minority participation in Bird Rock Bio, Inc. (formerly RuiYi, Inc.) (Bird Rock Bio). The Company has no significant influence over these investments. This investment is classified as “available for sale”—investment and if no reliable fair value measurements are available, valued at cost. At the end of 2017, this investment was recorded at cost as no reliable fair value information was available.
In December 2017, the Company sold the minority participation in FairJourney Biologics LDA, recorded at cost at the end of 2016 as no reliable fair value information was available at that time, and realized a gain of €0.9 million. This gain is reported in the income statement as financial income.
4.4 Other non‑current assets
On December 31, 2017, the Group had a total receivable of €0.9 million in relation with the sale of its minority participation in FairJourney Biologics LDA in December 2017. The amount of any services to be rendered by FairJourney Biologics LDA invoiced until December 31, 2019, will be considered as a payment in-kind to be off-set against the receivable generated by the sale of the minority participation. €0.1 million of this receivable has a long term maturity (more than 12 months) and has been recorded as “Other non-current assets”. The balance of €0.8 million has a short term maturity and has been recorded as “Trade and other receivables”, see note 4.7.
4.5 Research and development incentive receivables
Year Ended
December 31,
(in thousands of €)
2017
2016
2015
Research and development incentive receivables—current
€
158
€
163
€
—
Research and development incentive receivables—non-current
3,033
2,046
1,568
€
3,191
€
2,209
€
1,568
On December 31, 2017, the Group has recorded a tax receivable of €3.2 million compared to €2.2 million on December 31, 2016, in relation with a research and development incentive tax scheme in Belgium under which the research and development incentives can be refunded after five years if not offset against future income tax expense. The research and development incentives are recorded in other operating income (see note 5.2) in the consolidated statement of profit and loss and other comprehensive income. These amounts are expected to be gradually reimbursed in cash as from 2018 onwards.
4.6 Restricted cash
Year Ended
December 31,
(in thousands of €)
2017
2016
2015
Non ‑ current restricted cash
Rental guarantees
€
256
€
244
€
—
Escrow account &gt; 1 year
—
905
—
Total non ‑ current
€
256
€
1,149
€
—
Current restricted cash
Escrow account &lt; 1 year
1,692
786
—
Total restricted cash
€
1,948
€
1,935
€
—
On December 31, 2017, the Group had a total amount of €1.9 million of restricted cash. This amount is split as follows:
·
A non‑current part for an amount of €0.25 million with a long term maturity (more than 12 months) and mainly relating to a deposit guarantee paid under the lease agreement for the laboratory and offices of the company.
·
A current part for an amount of €1.69 million with a short maturity and relating to an escrow account opened under an agreement with a third party involved in the collaboration with AbbVie. This escrow account will be released to the Group or to the third party under certain conditions after the completion of the work plan of the related collaboration agreement with AbbVie.
4.7 Trade and other receivables
The trade and other receivables are composed of receivables which are detailed below:
Year Ended
December 31,
(in thousands of €)
2017
2016
2015
VAT receivable
€
317
€
278
€
175
Trade receivables
845
1,118
719
Other receivables
750
—
—
Interest receivable
—
6
17
VLAIO grant receivable
930
568
445
€
2,842
€
1,970
€
1,356
The nominal amounts of all trade and other receivables approximate their respective fair values. The VAT receivable relates to VAT amounts to be recovered in the first quarter of 2018.
Trade receivables correspond to amounts invoiced to the collaborators or strategic allies of the Group. No bad debt allowance was recorded nor were any trade receivables impaired on December 31, 2017 and December 31, 2016. The amount of €0.8 million in “Other receivables” relates to the short-term part of the receivable with FairJourney Biologics LDA described in note 4.4. The Flanders Innovation and Entrepreneurship Agency grant to receive consists of earned income from government grants for which no payments have been received but for which the relating expenditures have been incurred.
For more information on the Flanders Innovation and Entrepreneurship Agency grants to receive, see note 5.2.
4.8 Prepaid expenses
The prepaid expenses on December 31, 2017 amounted to €2.3 million compared to €2.1 million on December 31, 2016. On December 31, 2017, the prepaid expenses related to (i) a €1.0 million upfront reservation fee paid in 2017 to a third-party drug product manufacturer, (ii) a €0.5 million license fee paid to a third party involved in the license agreement signed with AbbVie in April 2016, this amount being recognized as expense in the statement of profit and loss over the period of the agreement, and (iii) a €0.9 million to insurance prepayments and prepayments for other invoices for which the services will be rendered in future periods.
4.9 Current financial assets
On December 31, 2017, the current financial assets amounted to €168.9 million compared to €6.8 million on December 31, 2016. These current financial assets relate to:
·
Financial instruments in the form of money market funds with a recommended investment horizon of 6 months. These funds are highly liquid investments and can be readily converted into a known amount of cash, but because of their historical volatility these funds cannot be classified as cash and cash equivalents. Values recognized on the balance sheet are the fair values.
·
A USD term account with a maturity of 6 months.
Please also refer to note 6.1 for more information on the financial instruments.
4.10 Cash and cash equivalents
Year Ended
December 31,
(in thousands of €)
2017
2016
2015
Cash equivalents
€
25,000
€
54,500
€
11,006
Cash and bank balances
165,867
35,397
24,508
€
190,867
€
89,897
€
35,514
On December 31, 2017, cash and cash equivalents amounted to €190.9 million compared to €89.9 million on December 31, 2016 and included cash equivalents and cash and bank balances held in different banks. Cash positions are invested with preferred financial partners, which are mostly considered to be high quality financial institutions with sound credit ratings, or in highly rated money market funds. Policies are in place that limit the amount of credit exposure to any one financial institution (see also note 6.4).
4.11 Shareholders’ capital
Roll forward of number of shares outstanding:
Number of shares outstanding on January 1,2015
15,705,112
Exercise of Options on September 1,2015
97,655
Number of shares outstanding on December 31,2015
15,802,767
Private placement (Federated Investment) on January 20, 2016
1,480,420
Exercise of Options on February 15, 2016
2,200
Exercise of Options on March 16, 2016
10,000
Exercise of Options on April 21, 2016
10,000
Exercise of Options on May 27 , 2016
33,092
Private placement (Sunflower) on June 1, 2016
2,703,000
Exercise of Options on September 26, 2016
70,000
Exercise of Options on October 17, 2016
15,000
Number of shares outstanding on December 31, 2016
20,126,479
U.S. initial public offering on Nasdaq on May 17, 2017
5,865,000
Over-allotment option exercised by underwriters on May 19, 2017
879,750
Exercise of Options on August 24, 2017
5,000
Exercise of Options on September 1, 2017
15,000
Exercise of Options on October 2, 2017
1,400
Exercise of Options on November 7, 2017
950
Exercise of Options on November 14, 2017
4,260
Exercise of Options on November 15, 2017
40,750
Exercise of Options on November 21, 2017
53,092
Exercise of Options on November 22, 2017
7,730
Exercise of Options on December 4, 2017
65,380
U.S. second public offering on Nasdaq on December 13, 2017
4,440,000
Over-allotment option exercised by underwriters on December 14, 2017
666,000
Exercise of Options on December 18, 2017
9,850
Number of shares outstanding on December 31,2017
32,180,641
New shares issued during 2016
In January 2016, U.S. funds advised by subsidiaries of Federated Investors, Inc. purchased 1,480,420 new shares issued by the Company, and subsequently in June 2016, following a private placement, 2,703,000 additional new shares were issued to institutional investors. 140,292 new shares were also issued in 2016 as a result of the exercise of stock options under the argenx Employee Stock Option Plan.
This resulted in a total of 20,126,479 ordinary shares with a nominal value of €0.1 per share on December 31, 2016. At the same date, the authorized unissued share capital of the Company amounted to €4.5 million divided into 45 million ordinary shares.
New shares issued during 2017
On May 17, 2017, argenx SE offered 5,865,000 of its ordinary shares through an initial public offering in the United States in the form of ADSs at a price to the public of $17.00 per ADS, before underwriting discounts and commissions and offering expenses. On May 19, 2017, the underwriters of the offering exercised their over-allotment option to purchase 879,750 additional ADSs in full. As a result, argenx SE received €102.1 million of total gross proceeds from the offering, decreased by €9.6 million of underwriter discounts and commissions, and offering expenses, of which €8.9 million has been deducted from equity. The total net cash proceeds from this offering amounted to €92.5 million.
On December 14, 2017, argenx SE offered 4,440,000 of its ordinary shares through a public offering in the United States in the form of ADSs at a price to the public of $52.00 per ADS, before underwriting discounts and commissions and offering expenses. On December 15, 2017, the underwriters of the offering exercised their over-allotment option to purchase 666,000 additional ADSs in full. As a result, argenx SE received €225.6 million of gross proceeds from this offering, decreased by €14.3 million of underwriter discounts and commissions, and offering expenses, of which €14.1 million has been deducted from equity. The total net cash proceeds from the Offering amounted to €211.3 million.
For both offerings completed in 2017, the ADSs are evidenced by American Depositary Receipts (ADRs), and each ADS represents the right to receive one ordinary share. These ADSs are listed on the NASDAQ Global Select Market under the symbol “ARGX”.
203,412 new shares were also issued in 2017 as a result of the exercise of stock options under the argenx Employee Stock Option Plan.
This resulted in a total of 32,180,641 ordinary shares with a nominal value of €0.1 per share on December 31, 2017. The extraordinary general meeting of the Company of November 7, 2017 had authorized the board of directors to issue up to a maximum of 20% of the then outstanding share capital for a period of 18 months, or up to a capital increase of €537,852.60 represented by 5,378,526 shares. The board of directors has issued 5,106,000 shares on the occasion of the U.S. public offering in December 2017 and as of December 31, 2017, the existing authorization covered the issuance of up to 272,526 shares.
4.12 Share‑based payments
The Company has a stock options scheme for the employees of the Company and its subsidiaries. In accordance with the terms of the plan, as approved by shareholders, employees may be granted options to purchase ordinary shares at an exercise price as mentioned below per ordinary share.
The Group has granted on June 20, 2017 a total of 120,536 stock options and on December 14, 2017 a total of 653,825 stock options to its employees, Board members and consultants. The total number of stock options outstanding on December 31, 2017 totaled 2,862,216 compared to 2,293,636 on December 31, 2016 and 1,752,926 on December 31, 2015. No stock options were expired in the years ended December 31, 2017, 2016 and 2015. 203,412 stock options have been exercised in the year ended December 31, 2017 compared to 140,292 in the year ended December 31, 2016 and 97,656 in the year ended December 31, 2015. A total of 2,369 stock options have been forfeited in the year ended December 31, 2017 compared to 31,174 in the year ended December 31, 2016 and 47,333 in the year ended December 31, 2015.
The stock options are granted to employees, consultants or directors of the Company and its subsidiaries. The stock options have been granted free of charge. Each employee’s stock option converts into one ordinary share of the Company upon exercise. No amounts are paid or payable by the recipient on receipt of the option. The options carry neither rights to dividends nor voting rights. Options may be exercised at any time from the date of vesting to the date of their expiry.
The stock options granted vest, in principle, as follows:
·
1/3rd of the stock options granted will vest on the first anniversary of the granting of the stock options, and
·
1/24th of the remaining 2/3rd of the stock options granted will vest on the last day of each of the 24 months following the month of the first anniversary of the granting of the stock options.
No other conditions are attached to the stock options.
The following share‑based payment arrangements were in existence during the current and prior years and which are exercisable at the end of each period presented:
Exercise price
Outstanding
per stock
stock options on
options
December 31,
Expiry date
(in €)
2017
2016
2015
2019
€
3.95
—
—
103,370
2020
3.95
36,960
112,738
62,460
2021
3.95
2,850
3,800
3,800
2022
2.44
—
—
686,732
2023
3.95
—
—
55,747
2024
2.44
314,593
360,787
—
2024
2.44
135,890
169,926
—
2024
3.95
15,692
55,746
—
2024
7.17
516,100
522,500
537,917
2024
2.44
83,820
83,820
—
2025
11.44
39,000
39,000
56,500
2025
10.34
3,000
3,000
3,000
2025
9.47
235,514
235,733
243,400
2026
11.38
60,000
60,000
—
2026
11.47
282,310
283,360
—
2026
14.13
362,126
363,226
—
2027
18.41
120,536
—
—
2027
€
21.17
653,825
—
—
2,862,216
2,293,636
1,752,926
2017
2016
2015
Number of
Weighted average
Number of
Weighted average
Number of
Weighted average
stock options
exercise price
stock options
exercise price
stock options
exercise price
Outstanding at January 1
2,293,636
€
7.72
1,752,926
€
5.37
1,595,015
€
4.39
Granted
774,361
20.74
712,176
12.82
302,900
9.84
Exercised
(203,412)
3.46
(140,292)
3.52
(97,656)
2.44
Forfeited
(2,369)
12.52
(31,174)
10.90
(47,333)
7.17
Outstanding at December 31,
2,862,216
11.54
2,293,636
7.72
1,752,926
5.37
Exercisable at December 31,
1,598,829
€
6.80
1,257,091
€
4.68
1,366,703
€
4.41
The weighted average remaining contractual life of the stock options outstanding amounted to 8.03 years on December 31, 2017 (December 31, 2016: 8.09 years). The table below shows the weighted average remaining contractual life for each range of exercise price:
Weighted average
remaining
Outstanding on
contractual life
Exercise price (in €)
December 31,2017
(in years)
2.44–3.95
589,805
5.81
7.17–9.47
751,614
7.28
10.33–14.13
746,436
8.62
18.41–21.17
774,361
9.88
The fair market value of the stock options has been determined based on the Black and Scholes model. The expected volatility in the model is based on the historical volatility of peer companies and historical volatility of the Group since its initial public offering.
Below is an overview of the parameters used in relation to the grants during 2017:
Stock options granted in
June 2017
Dec 2017
Number of options granted
120,536
653,825
Average fair value of options (in EUR)
€
7.90
€
37.10
Share price (in EUR)
€
17.76
€
53.50
Exercise price (in EUR)
€
18.41
€
21.17
Expected volatility
36.6
%
36.1
%
Average expected option life (in years)
10
10
Risk ‑ free interest rate
0.61
%
0.53
%
Expected dividends
—
%
—
%
Below is an overview of the parameters used in relation to the grants during 2016:
Stock options granted in
May 2016
June 2016
Dec 2016
Number of options granted
288,950
60,000
363,226
Average fair value of options (in EUR)
€
5.32
€
5.46
€
7.25
Share price (in EUR)
€
11.10
€
11.36
€
14.96
Exercise price (in EUR)
€
11.47
€
11.38
€
14.13
Expected volatility
40.2
%
39.6
%
38.0
%
Average expected option life (in years)
10
10
10
Risk ‑ free interest rate
0.52
%
0.46
%
0.67
%
Expected dividends
—
%
—
%
—
%
Below in an overview of the parameter used in relation to the grants during 2015:
Stock options granted in
June 2015
Sept 2015
Dec 2015
Number of options granted
56,500
3,000
243,400
Average fair value of options (in EUR)
€
7.79
€
6.79
€
6.25
Share price (in EUR)
€
11.58
€
10.24
€
9.85
Exercise price (in EUR)
€
11.44
€
10.34
€
9.47
Expected volatility
59
%
59
%
58
%
Average expected option life (in years)
10
10
10
Risk‑free interest rate
1.21
%
1.08
%
0.98
%
Expected dividends
—
%
—
%
—
%
The total share‑based payment expense recognized in the consolidated statement of comprehensive income totaled €4.3 million for the year ended December 31, 2017 compared to €2.8 million for the year ended December 31, 2016 and €2.3 million for the year ended December 31, 2015.
4.13 Defined benefit plans
Our personnel in Belgium participated in a defined contribution plan (extra-legal pension). The Belgian defined contribution pension plans were by law subject to minimum guaranteed rates of return, 3.25% on employer contributions and 3.75% on employee contributions. These rates, which apply as an average over the entire career, may be modified by Royal Decree. Therefore, those plans were basically accounted for as defined contribution plans.
As a consequence of the law of December 18, 2015, minimum returns were guaranteed by the employer as follows: (a) for the contributions paid as from January 1, 2016, a new variable minimum return based on OLO rates, with a minimum of 1.75% and a maximum of 3.75%. In review of the low rates of the OLO in the last years, the return has been initially set to 1.75%; (b) for the contributions paid until end of December 2015, the previously applied legal returns as mentioned above, continue to apply until the leaving of the employees.
In view of the minimum returns guarantees, the Belgian defined contribution plans classify as defined benefit plans as from end December 2015.
As at December 31, 2015, a net liability of €10 thousand was recognized in the balance sheet as the minimum rates of return to be guaranteed by the employer were closely matched by the rates of return guaranteed by the insurer. As at December 31, 2016 and 2017, a net defined benefit obligation of respectively €1 thousand and €25 thousand was recorded.
The amounts recognized in the balance sheet are as follows:
(in thousands of €)
2017
2016
2015
Defined benefit obligation
€
1,007
€
670
€
486
Fair value of plan assets
982
669
486
Deficit / surplus (−) of funded obligations
25
1
—
Net liability (asset)
€
25
€
1
€
—
The movement in the defined benefit obligation, plan assets, net liability and asset over the year is as follows:
(in thousands of €)
2017
2016
Defined benefit obligation at 1 January
€
670
€
486
Service cost
352
113
Interest expense / income (−)
11
6
Contributions by plan participants
(148)
(64)
Actuarial gains (-) / losses (+)
124
131
Benefits paid / transfers out
(2)
(2)
Defined benefit obligation at 31 December
€
1,007
€
670
(in thousands of €)
2017
2016
Fair value of plan assets at 1 January
€
669
€
486
Interest expense / income (−)
10
7
Administrative costs &amp; taxes
(46)
(19)
Contributions by company &amp; participants
423
176
Contributions by plan participants
(148)
(64)
Actuarial gains (+) / losses (-)
76
85
Benefits paid / transfers out
(2)
(2)
Fair value of plan assets at 31 December
€
982
€
669
In the income statement, current service cost and interest expense or income are included in the operating loss.
The Group’s estimated employer contributions for 2017 amount to €0.3 million compared to €0.1 million in 2016. Plan assets on December 31, 2016 and 2017 consisted fully of insurance contracts and did not include direct positions in the Company’s shares or bonds, nor do they include any property used by the Company. As the insurance contracts match the benefits payable by the plan, the plan assets correspond to the present value of the related obligations.
The principal actuarial assumption on the balance sheet date (weighted averages based on outstanding defined benefit obligation) was:
Actuarial assumption
2017
2016
Discount rate
1.3
%
1.3
%
The duration of the benefit obligations equals 21 years. Sensitivity analyses show the following effects:
Sensitivity analysis
Change in
Impact on defined ‑
(in thousands of €)
assumption
benefit obligation
%
Discount rate
−0.25
%
Increase by
35.9
3.56
%
Discount rate
0.25
%
Decrease by
31.0
(3.08)
%
The above analyses were done on a mutually exclusive basis, and holding all other assumptions constant. Through its defined benefit plan, the Group is exposed to a number of risks, the most significant of which are detailed below:
Asset volatility
The plan liabilities are calculated using a discount rate set with reference to corporate bond yields; if plan assets underperform this yield, this will create a deficit.
Changes in bond yields
A decrease in corporate bond yields will increase plan liabilities, although this will be partially offset by an increase in the value of the plan’s bond holdings.
Salary risk
The majority of the plan’s benefit obligations are calculated by reference to the future salaries of plan members. As such, a salary increase of plan members higher than expected will lead to higher liabilities.
Longevity risk
Belgian pension plans provide for lump sum payments upon retirement. As such there is limited or no longevity risk.
The weighted average age of the plan participants equals 46 years on December 31, 2017 compared to 48 years on December 31, 2016.
4.14 Trade and other payables
Year Ended
December 31,
(in thousands of €)
2017
2016
2015
Trade payables
€
4,395
€
4,385
€
1,886
Accruals for invoices to be received
4,046
5,444
1,239
Short-term employee benefits
6,844
2,362
1,418
€
15,285
€
12,191
€
4,543
Trade payables correspond primarily to clinical and manufacturing activities. The fair value of trade payables approximates their carrying amount, no trade payables were overdue.
The accruals for invoices to be received amount to €4.0 million for the year ended December 31, 2017 and relate to invoices to be received from clinical manufacturing organizations for the manufacturing of drug products to be used in clinical trials and from clinical research organization for expenses incurred in relation with ongoing clinical trials were not yet charged to the Group on December 31, 2017.
Short‑term employee benefits include payables and accruals for salaries and bonuses to be paid to the employees of the Group.
4.15 Current tax liability
As part of its business restructuring, the Group transferred the legal ownership of its intellectual property rights from the Dutch argenx SE to its wholly owned Belgian subsidiary, argenx BVBA effective as of January 1, 2017. The tax consequences of this transaction for argenx SE have been agreed with the Dutch tax authorities on March 23, 2017, and relate to:
(i)
The at arm’s length compensation for the Company being fixed at €79.9 million; and
(ii)
the right to offset the full amount of the Company’s tax loss carry forward of €77.5 million against this compensation.
Hence, the business restructuring has resulted in a taxable amount for argenx SE of €2.4 million subject to a Dutch corporate income tax rate of 25%, or a tax amount of €0.6 million.
For the same business restructuring, there is also a tax ruling pending in Belgium, and if approved as currently proposed, the restructuring will result in additional tax deductible costs for argenx BVBA of €79.9 million. The Group cannot assure that it will obtain the tax ruling from the Belgian tax authorities, and it may not be allowed to treat the aforementioned amount as a tax deductible cost in the Belgian subsidiary. Accordingly, no deferred tax asset has been recognized in respect of these tax operating losses.
4.16 Deferred revenue
Deferred revenue relates to cash received from collaboration and strategic alliances prior to completion of the earnings process. On December 31, 2017, deferred revenue amounted to €10.1 million compared to €30.2 million at the same date in 2016, and included €9.8 million related to the upfront payment received from AbbVie in April 2016, and €0.3 million related to the upfront payment received from LEO Pharma in May 2015. These payments are recognized as revenue over the estimated duration of the Group’s involvement in the research and development programs provided for under the terms of the agreements.</t>
  </si>
  <si>
    <t>Notes to consolidated statement of profit and loss and other comprehensive income</t>
  </si>
  <si>
    <t>5. Notes to consolidated statement of profit and loss and other comprehensive income
5.1 Revenue
Year Ended
December 31,
(in thousands of €)
2017
2016
2015
Upfront payments
€
20,137
€
9,103
€
2,194
Milestone payments
9,677
500
343
Research and development service fees (FTE)
6,601
5,110
4,317
€
36,415
€
14,713
€
6,854
For the years ended December 31, 2017 and 2016, the majority of the revenue was generated under the agreements with Shire, LEO Pharma and AbbVie, each as described below. These agreements comprise elements of upfront payments, milestone payments based on development criteria and research and development funding on an agreed FTE basis.
The upfront payments received in the year ended December 31, 2017 corresponded principally to the partial recognition in revenue over the period of the upfront payment received following the signatures of a collaboration agreement with AbbVie in April 2016, with LEO Pharma in May 2015, and with Shire in February 2012. These payments are recognized as revenue over the estimated period of the Group’s continuing involvement in the research and development activities provided for under the terms of these agreements.
The milestone payment of €9.7 million recognized in the year ended December 31, 2017 related to a payment received under the AbbVie and LEO Pharma collaborations.
The research and development service fees (FTE) for the year ended December 31, 2017 corresponded to FTE payments received under the collaboration agreements of €2.1 million from Shire, €3.9 million from LEO Pharma and €0.6 million from Staten Biotechnology B.V. (Staten).
Below are summaries of the key collaborations.
AbbVie
In April 2016, the Group entered into a collaboration agreement with AbbVie S.À.R.L. (AbbVie) to develop and commercialize ARGX 115. Under the terms of the collaboration agreement, the Group will be responsible for conducting and funding all ARGX‑115 research and development activities up to completion of IND enabling studies.
The Group has granted AbbVie an exclusive option, for a specified period following completion of IND enabling studies, to obtain a worldwide, exclusive license to the ARGX‑115 program to develop and commercialize products. Following the exercise of the option, AbbVie will assume certain development obligations, and will be solely responsible for all research, development and regulatory costs relating to the products. The Group received an upfront, non refundable, non creditable payment of $40 million (€35.1 million as of the date the payment was received) from AbbVie for the exclusive option to license ARGX‑115, and we achieved the first of two preclinical milestones, triggering a $10.0 million (€8.9 million based on the exchange rate in effect as of the date the payment was received) payment, and are eligible to receive a second near‑term preclinical milestones of $10 million. The Group is also eligible, if AbbVie exercises its option, to receive additional development, regulatory and commercial milestone payments in aggregate amounts of up to $110 million, $190 million and $325 million, respectively, as well as tiered royalties on sales at percentages ranging from the mid‑single digits to the lower teens, subject to customary reductions.
The Group has the right, on a product‑by‑product basis to co‑promote ARGX‑115 based products in the European Economic Area and Switzerland and to combine the product with the Group’s own future immuno‑oncology programs. The co‑promotion effort would be governed by a co‑promotion agreement negotiated in good faith by the parties In addition to the ARGX‑115 program, and upon reaching a predetermined preclinical stage milestone, AbbVie will fund further GARP‑related research by the Group for an initial period of two years. AbbVie will have the right to license additional therapeutic programs emerging from this research, for which the Group could receive associated milestone and royalty payments.
If AbbVie does not exercise its option to license ARGX-115, the Group has the right to pursue development and commercialization of ARGX-115 by itself or with another partner.
Unless terminated earlier upon mutual agreement, for material breach or as otherwise specified in the agreement, the term of the option and license agreement ends, with respect to the ARGX‑115 program, upon the earliest of (i) a technical failure of the IND‑enabling studies which is outside of the Group’s control, (ii) AbbVie’s election to not exercise its option, or (iii) following AbbVie’s exercise of the option, fulfilment of all payment obligations under the agreement. AbbVie may terminate the agreement for any reason upon prior written notice to the Group. AbbVie’s royalty payment obligations expire, on a product‑by‑product and country‑by‑country basis, on the date that is the later of (i) such time as there are no valid claims covering such product, (ii) expiration of regulatory or market exclusivity in respect of such product or (iii) 10 years after the first commercial sale of such product sold in that country under the agreement.
Shire
In February 2012 the Group entered into a research collaboration and exclusive product license option agreement with Shire International GmbH (Shire). Pursuant to the agreement the Group is using its SIMPLE Antibody™ Technology to create novel human therapeutic antibodies addressing diverse rare and unmet diseases being pursued by Shire. Shire has the option to license the most promising antibody leads from each collaborative program for further developments and commercialization worldwide, in return for milestone and royalty payments. Under the terms of the license, the Group has already received technology access fees and research funding and is eligible to receive discovery milestone payments. In September 2013, the Group received a first technical success milestone payment from Shire, and in January 2014, the Group received two extra discovery milestone payments from Shire. In January 2013 the scope of the agreement was expanded by the parties with no change to the agreement structure.
On May 30, 2014 the collaboration between Shire and the Group was expanded to include in addition to the use of the Group’s entire suite of human antibody discovery technologies for an expanded set of disease targets. Pursuant to the amended agreement (which is in addition to the existing collaboration), the Group shall apply during multiple years these technologies for the generation and development of human mAbs against multiple targets selected by Shire in line with its therapeutic focus.
Shire has the option to license the most promising antibody leads for further developments and commercialization worldwide, in return for fees, clinical, regulatory and sales milestones, as well as single digit royalties on therapeutic product sales. As of the reporting date, this is considered contingent revenue. Shire will be responsible for clinical development and commercialization of products, with the Group having the right to license any programs not pursued by Shire into its own development pipeline. Under the amended agreement, Shire made an upfront cash payment of €3 million. At the same time as expanding the collaboration, Shire made an equity investment during the Group’s IPO in July 2014 of €12 million.
The upfront cash payment is recognized based on the principle of percentage of completion of the work plan. Research funding based on an agreed FTE rate, is recognized on a monthly basis in the income statement.
Leo Pharma
In May 2015 the Group and LEO Pharma A/S (LEO Pharma), a global healthcare company dedicated to helping people achieve healthy skin, entered into an alliance in which they will collaborate to develop innovative antibody‑based solutions for the treatment of chronic inflammation underlying many skin conditions.
Under the terms of the agreement, LEO Pharma received exclusive access to an existing argenx antibody currently in preclinical development for inflammation related skin diseases. The Group receives pre‑IND payments of €4.5 million, including an upfront payment. The companies will co‑fund product development costs up to clinical trial application (CTA) filing.
The Group is also eligible to receive clinical, regulatory, and sales milestone payments, as well as tiered royalties on sales of resulting products at percentages ranging from the low single digits to the low teens, which are, as of the reporting date, considered contingent revenue.
The access fee related to the existing argenx antibody that has been received is recognized based on the principle of percentage of completion of the work plan. Development and management funding based on an agreed FTE rate, is recognized on a monthly basis in the income statement.
5.2 Other operating income
Year Ended
December 31,
(in thousands of €)
2017
2016
2015
Grants
€
422
€
779
€
1,598
Research and development incentives
983
641
608
Payroll tax rebates
3,436
1,019
895
€
4,841
€
2,439
€
3,101
Grants
The Flanders Innovation and Entrepreneurship Agency provided the Group with several grants.
On December 31, 2017 the situation of the grants received by the Group reflected the expenses incurred by the Group in the various research and development projects sponsored by Flanders Innovation and Entrepreneurship Agency and was as follows:
(Amounts presented in thousands of €)
Flanders Innovation &amp; Entrepreneurship—TGO
Grantor: Flanders Innovation &amp; Entrepreneurship Agency
Start date:
01/01/2013
End date:
06/30/2017
Amount granted and approved:
€
2,697
Amount recognized:
2,697
Flanders Innovation &amp; Entrepreneurship—Baekelandt
Grantor: Flanders Innovation &amp; Entrepreneurship Agency
Start date:
01/01/2014
End date:
12/31/2017
Amount granted and approved:
€
277
Amount recognized:
270
Flanders Innovation &amp; Entrepreneurship 4
Grantor: Flanders Innovation &amp; Entrepreneurship Agency
Start date:
01/01/2015
End date:
12/31/2017
Amount granted and approved:
€
1,568
Amount recognized:
1,568
No conditions related to the above government grants were unfulfilled, nor were there any contingencies related thereon at the date of the approval of these financial statements, except for those described in note 7.2 of this report.
Other Incentives
Research and development incentives
The Group has accounted for a tax receivable of €1.0 million in the year ended December 31, 2017, compared to €0.6 million in the year ended December 31, 2016, following a research and development tax incentive scheme in Belgium according to which the incentive will be refunded after a 5 year period, if not offset against the current tax payable over the period (see also note 4.5).
Payroll tax rebates
The Group accounted for €3.4 million payroll tax rebates in the year ended December 31, 2017, compared to €1.0 million in the year ended December 31, 2016, as a reduction in withholding income taxes for its highly‑qualified personnel employed in its research and development department.
5.3 Segment reporting
The Group operates from the Netherlands, Belgium and the United States of America. Revenues are invoiced by the subsidiary in Belgium and are generated by clients geographically located as shown in the table below. The table below also discloses where the non‑current assets from the group are situated.
Revenue from
external
customers
Year ended
December 31,
(in thousands of €)
2017
2016
2015
Netherlands
€
628
€
548
€
275
Belgium
—
—
—
Germany
—
311
2,190
Denmark
6,240
3,066
827
Switzerland
2,486
3,315
3,127
United States
1
47
435
Luxembourg
27,060
7,426
—
Total
€
36,415
€
14,713
€
6,854
Information about major clients:
The Group received €36.4 million of revenue from its external customers in the year ended December 31, 2017 compared to €14.7 million over the same period in 2016, of which €27.1 million came from the Group’s largest client, €6.2 million from its second largest client and €2.5 million from its third largest client, compared to respectively €7.4 million, €3.3 million and €3.1 million in the year ended December 31, 2016.
5.4 Research and development expenses
Year Ended
December 31,
(in thousands of €)
2017
2016
2015
Personnel expense
€
16,473
€
9,844
€
6,665
External research and development expenses
27,893
17,562
11,653
Materials and consumables
1,562
1,180
1,050
Depreciation and amortization
446
335
196
Other expenses
5,366
2,636
1,071
€
51,740
€
31,557
€
20,635
5.5 Selling, general and administrative expenses
Year Ended
December 31,
(in thousands of €)
2017
2016
2015
Personnel expense
€
6,745
€
3,256
€
1,607
Consulting fees
3,289
2,563
2,395
Supervisory board
621
446
165
Office costs
1,793
746
758
€
12,448
€
7,011
€
4,925
5.6 Personnel expenses
The personnel expenses which exclude consultants mentioned above are as follows:
Year Ended
December 31,
(in thousands of €)
2017
2016
2015
Short ‑ term employee benefits—Salaries
€
12,149
€
8,527
€
5,192
Short ‑ term employee benefits—Social Security
1,504
1,027
802
Post ‑ employment benefits
291
175
207
Termination benefits
8
86
124
Share ‑ based payment
3,985
2,849
1,945
Employer social security contributions stock options
5,281
436
—
€
23,218
€
13,100
€
8,270
The post‑employment benefits relate to the pension plans the Company has in place for its employees.
The number of full‑time equivalents (FTE) employees by department is presented below:
Year Ended
December 31,
Number of FTE
2017
2016
2015
Research and development
56.8
46.9
31.4
General and administrative
14.7
9.9
5.8
71.5
56.8
37.2
These FTE’s are working outside the Netherlands.
5.7 Operating leases
Operating lease payments recognized as an expense in the statement of profit and loss and other comprehensive income amount to €1.2 million for the year ended December 31, 2017 (of which €0.3 million is presented as research and development expenses and €0.9 million is included under selling, general and administrative expenses) versus €0.9 million for the year ended December 31, 2016 (of which €0.2 million is presented as research and development expenses and €0.7 million is included under selling, general and administrative expenses). The Group’s future operating lease commitments are as follows:
Year Ended
December 31,
Operating lease commitments (in thousands of €)
2017
2016
2015
Less than 1 year
€
1,028
€
915
€
630
1–3 years
465
1,159
1,130
3–5 years
33
24
142
More than 5 years
—
—
—
€
1,526
€
2,098
€
1,902
The Group has a lease plan for the company’s cars with maturity dates up to four years.
For the laboratory and office space, the Group has a lease agreement in Zwijnaarde Belgium for a period of nine years starting from April 1, 2016, with the possibility to terminate the lease by giving a notice of at least twelve months in advance at the occasion of the third and sixth anniversary of the agreement.
For its offices in the Netherlands and the United States of America, the Company has a lease agreement renewable on an annual base.
No purchase options were in effect under the lease agreements described above.
5.8 Financial result and exchange gains/(losses)
Year Ended
December 31,
(in thousands of €)
2017
2016
2015
Interest income on bank deposits
€
165
€
61
€
76
Net gains on investments at FVTPL
210
12
36
Realized gain on non-current financial assets
875
—
—
Financial income
1 250
73
112
Exchange gains/(losses)
(5 797)
(31)
181
The exchange losses of €5.8 million for the year ended December 31, 2017 was primarily attributable to unrealized exchange rate losses on our cash and current financial assets position in USD due to the unfavorable fluctuation of the USD exchange rate over the period.
5.9 Income taxes
The income tax expense for the year can be reconciled to the accounting loss as follows:
Year Ended
December 31,
(in thousands of €)
2017
2016
2015
Loss before taxes
(27,479)
(21,374)
(15,312)
Income tax calculated at 25%
6,870
5,344
3,828
Effect of expenses that are not deductible in determining taxable results
(1,141)
(755)
(568)
Effect of stock issue expenses that are not deductible in determining taxable results
5,754
462
—
Effect of concessions (R&amp;D incentives and grants)
453
463
759
Effect of tax losses carried forward not recognized (Netherlands)
—
(5,551)
(3,601)
Effect of usage of tax losses carried forward not previously recognized (Netherlands)
19,378
—
—
Effect of tax losses carried forward not recognized (Belgium)
(27,413)
—
(301)
Effect of usage of tax losses carried forward not previously recognized (Belgium)
—
195
—
Effect of change in corporate tax rate on deferred tax asset not previously recognized (Belgium)
373
—
—
Effect of different tax rates in jurisdictions in which the company operates
(517)
(180)
(122)
Deferred tax asset other than loss carryforwards not recognized
(4,363)
—
—
Other
9
22
5
Income tax expense recognized in the consolidated statement of profit and loss
€
(597)
€
—
€
—
The tax rate used for the 2017, 2016 and 2015 reconciliations above is the corporate income tax rate of 25% payabale by corporate entities in the Netherlands.
The unrecognized deferred tax asset on deductible temporary differences and unused tax losses amounts to €28.4 million on December 31, 2017 compared to €21.0 million on December 31, 2016. The reduction of the Belgian corporation tax rate from 33.99% to 29.58% as of 2018 and subsequently to 25% as of 2020 was substantively enacted on December 25, 2017 and will be effective from January 1, 2018. As a result, the relevant unrecognized deferred tax balances have been remeasured. Deferred tax have been measured using the effective rate that will apply in Belgium (25%). The unrecognized deferred tax asset on unused tax credits amounts to €0.01 million on December 31, 2017 compared to €6.6 million on December 31, 2016. The Group has unused tax loss carried forwards for an amount of €113.6 million on December 31, 2017, of which €1.3 million will expire in 2026. This, combined with other temporary differences, resulted in a net deferred tax asset position. Due to the uncertainty surrounding the Group’s ability to realize taxable profits in the near future, the Company did not recognize any deferred tax assets.
The Group has transferred the legal ownership of its intellectual property rights from the Dutch argenx SE to its wholly owned Belgian subsidiary, argenx BVBA. The tax consequences of this transaction for argenx SE have been preliminarily agreed with the Dutch tax authorities on March 23, 2017 and relate to:
(i)
the arm’s length compensation for the Company being fixed at €79.9 million; and
(ii)
the right to offset the full amount of the Company’s tax loss carry forward of €77.5 million against this compensation.
The restructuring is estimated to result in a taxable amount for argenx SE of €2.3 million subject to an exit tax in the Netherlands at a rate of 25%, i.e. , an estimated tax payable amount of €0.6 million for the year ended December 31, 2017.
For the same business restructuring, there is also a tax ruling pending in Belgium. If approved as currently proposed, the restructuring is estimated to result in additional tax deductible costs for argenx BVBA for an amount of up to €79.9 million (see note 4.15).
5.10 Loss per share
Year Ended December 31,
(in thousands of €)
2017
2016
2015
Loss of the year
€
(28,076)
€
(21,374)
€
(15,312)
Weighted average number of shares outstanding
24,609,536
18,820,612
15,734,007
Basic and diluted loss per share (in €)
€
(1.14)
€
(1.14)
€
(0.97)
Earnings/losses per ordinary share are calculated by dividing the loss for the period by the weighted average number of ordinary shares during the year.
As the Group is suffering operating losses, options have an anti‑dilutive effect. As such, there is no difference between basic and diluted earnings/losses per ordinary share. There are no other instruments that could potentially dilute earnings per ordinary share in the future.</t>
  </si>
  <si>
    <t>Financial instruments and financial risk management</t>
  </si>
  <si>
    <t>6. Financial instruments and financial risk management
6.1 Overview of financial instruments
At December 31,2017
At December 31,2016
At December 31,2015
Carrying
Carrying
Carrying
(in thousands of €)
amount
Fair value
amount
Fair value
amount
Fair value
Non ‑ current financial assets
€
1
€
1
€
1
€
1
€
1
€
1
Current financial assets
168,907
168,907
6,831
6,831
6,813
6,813
Financial assets
168,908
168,908
6,832
6,832
6,814
6,814
Other non-current assets
125
125
—
—
—
—
Trade and other receivables
2,842
2,842
1,970
1,970
1,356
1,356
Cash and cash equivalents
190,867
190,867
89,897
89,897
35,514
35,514
Non ‑ current restricted cash
256
256
1,149
1,149
—
—
Current restricted cash
1,692
1,692
787
787
—
—
Loans and receivables
195,782
195,782
93,803
93,803
36,870
36,870
Total financial assets
364,690
364,690
100,635
100,635
43,684
43,684
Provision for employee benefits
25
25
1
1
—
—
Trade and other payables
15,285
15,285
12,191
12,191
4,543
4,543
Financial liabilities at amortized cost
15,310
15,310
12,192
12,192
4,543
4,543
Total financial liabilities
€
15,310
€
15,310
€
12,192
€
12,192
€
4,543
€
4,543
Financial assets:
·
non‑current financial assets: please refer to note 4.3 for more information (level 3).
·
current financial assets included:
-
collective investment funds nominated in € and $ that are not considered as cash equivalents and of which the underlying investments include bonds and other international debt securities. The average credit rating of the underlying instruments is BBB or higher. The maximum exposure to credit risk is the carrying value at reporting date. These investment funds are recognized at fair value in the Group’s financial statements (level 1). The fair value corresponds to the quoted market price and can therefore be classified as a level 1 fair value measurement. The net asset value (NAV) of the funds is available on a daily basis. Any difference between amounts invested and fair value at reporting date is booked in Profit &amp; Loss; and
-
a USD term account with a maturity of six months. This term account is held at a bank which is independently rated with a minimum rating of ‘A’.
Loans and receivables:
·
other non-current assets: please refer to note 4.3 for more information
·
trade and other receivables: please refer to note 4.7 for more information and to note 6.3 below for the credit risk
·
cash and cash equivalents: please refer to note 4.10 for more information and to note 6.3 below for the credit risk
·
restricted cash: please refer to note 4.6 for more information
Financial liabilities:
Due to the current nature of the financial liabilities, the nominal value of all financial liabilities presented above approximates their fair value.
Fair value hierarchy:
The Group carried the following assets at fair value on December 31, 2017, 2016 and 2015 respectively:
At December 31,2017
(in thousands of €)
Level 1
Level 2
Level 3
Non-current financial assets
€
€
€
1
Current financial assets
168,907
Assets carried at fair value
€
168,907
€
—
€
1
At December 31,2016
(in thousands of €)
Level 1
Level 2
Level 3
Non-current financial assets
€
€
€
1
Current financial assets
6,831
Assets carried at fair value
€
6,831
€
—
€
1
At December 31,2015
(in thousands of €)
Level 1
Level 2
Level 3
Non-current financial assets
€
€
€
1
Current financial assets
6,813
Assets carried at fair value
€
6,813
€
—
€
1
All assets and liabilities for which fair value was measured or disclosed in the financial statements are categorized within the fair value hierarchy, described as follows, based on the lowest level input that is significant to the fair value measurement as a whole:
·
Level 1—Quoted (unadjusted) market prices in active markets for identical assets or liabilities
·
Level 2—Valuation techniques for which the lowest level input that is significant to the fair value measurement is directly or indirectly observable
·
Level 3—Valuation techniques for which the lowest level input that is significant to the fair value measurement is unobservable
During the disclosed calendar year no transfers occurred between the applicable categories. Given the insignificant value of the Group’s assets categorized as Level 3, the additional Level 3 disclosures have been omitted.
6.2 Capital risk
The Group manages its capital to ensure that it will be able to continue as a going concern. The capital structure of the Company consists of equity attributed to the holders of equity instruments of the Company, such as capital, reserves and accumulated losses as mentioned in the consolidated statement of changes in equity. The Group makes the necessary adjustments in the light of changes in the economic circumstances, risks associated to the different assets and the projected cash needs of the current and projected research activities. On December 31, 2017 cash and cash equivalents amounted to €190.9 million and total capital amounted to €433.7 million. The current cash situation and the anticipated cash generation are the most important parameters in assessing the capital structure. The Group’s objective is to maintain the capital structure at a level to be able to finance its activities for at least twelve months. Cash income from existing and new partnerships is taken into account and, if needed and possible, the Company can issue new shares or enter into financing agreements.
6.3 Credit risk
Credit risk refers to the risk that a counterparty will default on its contractual obligations resulting in financial loss to the Group. The Group has adopted a policy of only dealing with creditworthy counterparties and obtaining sufficient collateral, where appropriate, as a means of mitigating the risk of financial loss from defaults. Concentrations in credit risk are determined based on an analysis of counterparties and their importance on the overall outstanding contractual obligations at year end.
The Group has a limited number of collaboration partners and therefore has a significant concentration of credit risk. However, it has policies in place to ensure that credit exposure is kept to a minimum and significant concentrations of credit exposure are only granted for short periods of time to high credit quality collaboration partners.
Credit exposure is controlled by counterparty limits that are reviewed and approved by management annually.
Cash and cash equivalents and short‑term deposits are invested with several highly reputable banks and financial institutions. The Group holds its cash and cash equivalents mainly with different banks which are independently rated with a minimum rating of ‘A-’.
The Group also holds short term investment funds in the form of money market funds with a recommended investment horizon of 6 months or shorter but with a low historical volatility. These money market funds are highly liquid investments, can be readily convertible into a known amount of cash. Since they are a basket of funds there is no individual credit risk involved.
The average credit rating of the underlying instruments for the investment funds is BBB or higher.
The maximum credit risk, to which the Group is theoretically exposed as at the balance sheet date, is the carrying amount of the financial assets.
At the end of the reporting period no financial assets were past due, consequently no financial assets were subject to impairment.
6.4 Liquidity risk
The Group manages liquidity risk by maintaining adequate reserves, by continuously monitoring forecast and actual cash flows, and by matching the maturity profiles of financial assets and liabilities.
The Group’s main sources of cash inflows are obtained through capital increases and collaboration agreements. This cash is invested in savings accounts, term accounts and short term investment funds in the form of money market funds. These money market funds represent the majority of the Group’s available sources of liquidity however since all of these are immediately tradable and convertible in cash they have a limited impact on the liquidity risk.
All financial liabilities (principally trade and other payables as disclosed in note 6.1) have a maturity within 3 months unless otherwise disclosed in these financial statements.
6.5 Interest rate risk
The Group is currently not exposed to significant interest rate risk. The only interest‑bearing financial assets are cash at banks on deposit and term accounts.
Given the short‑term nature of these investments the sensitivity towards interest rate fluctuations is deemed not to be significant. For the year ended December 31, 2017, if applicable interest rates would increase/decrease by 25 basis points this would have a positive/negative impact of €0.3 million (compared to €0.1 million for the year ended December 31, 2016 and 2015).
6.6 Foreign exchange risk
The Group undertakes transactions denominated in foreign currencies; consequently, exposures to exchange rate fluctuations arise.
The Group is mainly exposed to the US Dollar and GBP.
The net exposure to exchange differences of the monetary assets (being cash and cash equivalents) of the Group at the end of the reporting period are as follows:
At December 31,
(in thousands of €)
2017
2016
2015
USD
147,169
624
345
GBP
406
—
—
On December 31, 2017, if the USD/EUR exchange rate would have increased/decreased by 10%, this would have had a negative/positive impact of €13.38 million (compared to €0.06 million on December 31, 2016). On December 31, 2017, if the GBP/EUR exchange rate would have increased/decreased by 10%, this would have had no significant impact.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t>
  </si>
  <si>
    <t>Other disclosures</t>
  </si>
  <si>
    <t xml:space="preserve">7. Other disclosures
7.1 Related party transactions
Amongst the shareholders of the Company, there are minority investors and venture capitalist funds which individually do not hold a significant influence on the Company. Balances and transactions between the Company and its subsidiaries, which are related parties of the Company, have been eliminated on consolidation and are not disclosed in this note. There were no significant transactions with related parties during the period, other than compensation of key management personnel.
Compensation of key management personnel
Key management personnel of the Company is composed of the Chief Executive Officer, the Chief Financial Officer, the Chief Scientific Officer, the Chief Development Officer, the Chief Medical Officer, the Senior Vice President of Business Development and the General Counsel.
The remuneration of the key management personnel during the year was as follows:
Year Ended December 31,
(in thousands of €)
2017
2016
2015
Short term employee benefits
€
3,126
€
1,832
€
1,482
Post employment benefits
115
125
59
Termination benefits
—
—
124
Share‑based payment(1)
12,041
2,261
1,761
Employer social security contributions stock options(2)
3,073
436
—
€
18,355
€
4,654
€
3,426
(1)
Amount shown represents the expenses, recorded with respect to the option awards granted in the year, measured using the Black Scholes formula.
(2)
The Group incurs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Group makes a calculation of the exposure.
Remuneration of the executive directors
The tables below show the remuneration received by executive directors for the years ended December 31, 2017, 2016 and 2015 (in €). Eric Castaldi served as a member of our board until April 26, 2017. A scenario analysis based on best practice clause II.2.1. of the Dutch Corporate Governance Code was made. Both executive directors have met each of their bonus targets previously established by the non-executive directors during the years ended December 31, 2017, 2016 and 2015 and the full bonus was granted in the same year.
Pension
2015
Base salary
Bonus
contributions
Social security costs
ESOP (1)
Other (2)
Total
Tim Van Hauwermeiren
217,260
103,298
8,690
8,760
201,248
9,210
548,466
Eric Castaldi
222,159
75,075
62,097
133,621
185,464
—
678,416
Total
439,419
178,373
70,787
142,381
386,712
9,210
1,226,882
Pension
2016
Base salary
Bonus
contributions
Social security costs
ESOP (1)
Other (2)
Total
Tim Van Hauwermeiren
253,284
101,314
11,929
10,284
488,020
9,184
874,015
Eric Castaldi
235,952
82,583
84,972
136,124
786,035
—
1,325,666
Total
489,236
183,897
96,901
146,408
842,597
9,184
1,768,223
Pension
2017
Base salary
Bonus
contributions
Social security costs
ESOP (1)
Other (2)
Total
Tim Van Hauwermeiren
303,941
301,635
14,315
9,459
2,968,195
9,601
3,607,146
Eric Castaldi
271,344
173,284
62,335
254,732
4,089,209
14,979
4,865,883
Total
575,285
474,919
76,650
264,191
7,057,404
24,580
8,473,029
(1) Amount shown represents the expenses, recorded with respect to the option awards granted in the year, measured using the Black Scholes formula, and the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Group makes a calculation of the exposure.
(2) Consists of costs attributable to the lease of a company car and employer-paid medical insurance premiums.
The table below shows the number of stock options granted to the executive directors during the years ended December 31, 2017, 2016 and 2015 and their exercise price equal to the fair market value upon date of grant, and the stock options exercised during 2017, 2016 and 2015.
2015
ESOPs
Term
Exercise price
Exercised
Tim Van Hauwermeiren
30,600
10
years
9.47
—
Eric Castaldi
28,200
10
years
9.47
—
Total
58,800
—
2016
ESOPs
Term
Exercise price
Exercised
Tim Van Hauwermeiren
50,000
10
years
11.47
30,600
10
years
14.13
3.95
53,092
2.44
72,200
Eric Castaldi
28,200
10
years
11.47
28,200
10
years
14.13
Total
137,000
125,292
2017
ESOPs
Term
Exercise price
Exercised
Tim Van Hauwermeiren
80,000
10
years
21.17
2.44
65,380
Eric Castaldi
43,200
10
years
21.17
Total
123,200
65,380
The table below shows the stock options held at the start of the year ended December 31, 2017, the stock options granted to executive directors which have vested during the year ended December 31, 2017 and the stock options to vest in the years until 2020.
Total
Total
options
options
held on
options
options
held on
Options
Options
Options
Options
Options
January 1,
granted in
exercised in
December 31,
vested
Exercise
vested in
Exercise
to vest
Exercise
to vest
Exercise
to vest
Exercise
Name
2017
2017
2017
2017
until 2016
price
2017
price
2018
price
2019
price
2020
price
Tim Van Hauwermeiren
281,580
80,000
(65,380)
296,200
70,000
7.17
35,000
10,200
9.47
10,200
10,200
26,389
16,667
6,944
10,200
10,200
10,200
26,667
21.17
26,666
21.17
26,667
21.17
Eric Castaldi
230,607
43,200
—
273,807
72,007
2.44
9,000
2.44
43,333
7.17
21,667
7.17
9,400
9.47
9,400
9.47
9,400
9.47
14,883
9,400
11.47
3,917
11.47
9,400
9,400
14.13
9,400
14.13
14,400
21.17
14,400
21.17
14,400
21.17
The table below shows the remaining term of the options held by the executive directors on December 31, 2017.
Name
Number of options
Remaining term at December 31, 2017 (rounded up)
Tim Van Hauwermeiren
105,000
7.0
years
30,600
8.0
years
50,000
8.5
years
30,600
9.0
years
80,000
10.0
years
Eric Castaldi
60,970
6.5
years
85,037
7.0
years
28,200
8.0
years
28,200
8.5
years
28,200
9.0
years
43,200
10.0
years
Stock options are granted to the executive directors by the Board based on the recommendation of the Remuneration and Nomination Committee and the option allocation scheme established by the Board pursuant to the argenx Employee Stock Option Plan.
Remuneration of non-executive directors
The following table sets forth the information regarding the compensation earned by our non‑executive directors during the years ended December 31, 2017, 2016 and 2015:
2017
2016
2015
Peter Verhaeghe
€
77,500
€
55,000
€
35,000
John Paul de Koning
—
—
—
Christina Takke
NA
NA
—
David L Lacey
50,000
45,930
45,651
Werner Lanthaler
55,000
45,000
35,000
Pamela Klein
42,500
35,000
NA
Don Debethizy
52,500
43,000
27,617
A.A. Rosenberg
42,500
—
—
Total
€
320,000
€
223,930
€
143,268
The table below shows the number of stock options granted to the non-executive directors during the years ended December 31, 2017, 2016 and 2015 and their exercise price, based on the 30 day average stock price prior to their date of grant, and the stock options exercised during the years ended December 31, 2015 and 2016.
2015
ESOPs
Term
Exercise price
Exercised
Don Debethizy
15,000
10
years
11.44
Total
15,000
—
2016
ESOPs
Term
Exercise price
Exercised
Peter Verhaeghe
10,000
10
years
11.38
David L Lacey
10,000
10
years
11.38
Werner Lanthaler
10,000
10
years
11.38
Don Debethizy
10,000
10
years
11.38
Pamela Klein
10,000
10
years
11.38
A.A. Rosenberg (1)
15,000
10
years
14.13
Total
50,000
—
(1)
15,000 stock options were granted to Msc. A.A. Rosenberg in December 2016 in his capacity of consultant to the company. Msc. A.A. Rosenberg was appointed as a member of our board of directors at our Annual General Meeting in April 2017.
2017
ESOPs
Term
Exercise price
Exercised
David L Lacey
15,000
10
years
21.17
Total
15,000
—
The table below shows the stock options held at the start of the year ended December 31, 2017 and the stock options granted to the non‑executive directors which have vested during the year ended December 31, 2017, as well as the stock options to vest in the years ending December 31, 2018, December 31, 2019 and December 31, 2020 (in number of stock options), and the respective exercise price of such stock options:
Total
Total
Options
Options
Options
options
Options
options
Options
Options
to
to
to
held on
granted
held on
vested
vested
vest
vest
vest
January 1,
in
December 31,
until
Exercise
in
Exercise
in
Exercise
in
Exercise
in
Exercise
Name
2017
2017
2017
2016
price
2017
price
2018
price
2019
price
2020
price
Peter Verhaeghe
34,585
—
34,585
11,626
€
2.44
7,959
€
3.95
3,333
€
7.17
1,667
€
7.17
5,000
€
11.38
3,333
€
11.38
1,667
€
11.38
David L. Lacey
29,443
15,000
44,443
6,643
€
2.44
8,533
€
7.17
4,267
€
7.17
5,000
€
11.38
3,333
€
11.38
1,667
€
11.38
5,000
€
21.17
5,000
€
21.17
5,000
€
21.17
Werner Lanthaler
29,416
—
29,416
12,814
€
2.44
1,602
€
2.44
3,333
€
7.17
1,667
€
7.17
5,000
€
11.38
3,333
€
11.38
1,667
€
11.38
J. Donald deBethizy
25,000
—
25,000
7,500
€
11.44
5,000
€
11.44
2,500
€
11.44
5,000
€
11.38
3,333
€
11.38
1,667
€
11.38
Pamela Klein
25,000
—
25,000
7,500
€
11.44
5,000
€
11.44
2,500
€
11.44
5,000
€
11.38
3,333
€
11.38
1,667
€
11.38
A.A. Rosenberg
15,000
—
15,000
—
€
14.13
5,000
€
14.13
5,000
€
14.13
5,000
€
14.13
The table below shows the remaining term of the stock options held by the non‑executive directors on December 31, 2017.
Remaining term on
Number of
December 31, 2017
Name
stock options
(rounded up)
Peter K.M. Verhaeghe
3,650
2.5 years
2,340
3.0 years
5,560
5.5 years
3,181
6.0 years
9,854
7.0 years
10,000
8.5 years
David L. Lacey
3,180
5.5 years
1,818
6.0 years
14,445
7.0 years
10,000
8.5 years
15,000
10.0 years
Werner Lanthaler
10,850
6.0 years
8,566
7.0 years
10,000
8.5 years
J. Donald deBethizy
15,000
7.5 years
10,000
8.5 years
Pamela Klein
15,000
7.5 years
10,000
8.5 years
A.A. Rosenberg
15,000
9.0 years
Stock options are granted to the non-executive directors by the Board based on the recommendation of the Remuneration and Nomination Committee, and the option allocation scheme established by the board pursuant to the argenx Employee Stock Option Plan.
No stock options were exercised by non‑executive directors during the year ended December 31, 2017, and no corresponding shares were issued in relation thereto.
7.2 Contingencies
The Group is currently not facing any outstanding claims or litigations that may have a significant adverse impact on the Group’s financial position.
As described in note 5.2 the Group has received several types of government grants which are granted subject to a certain number of conditions that need to be met at grant date and in the future. The Group recognizes grant income from Belgian and Flemish grant bodies when all contractual conditions are met. These government institutions may however subsequently perform an audit which may result in a (partial) claw back of the grant. The Group deems that the claw back risk is remote in view of the continuous monitoring of the contractual conditions. Currently the Group has fulfilled all the existing conditions relating to the recognition of its grant income.
Contracts with these grant bodies also typically include clauses that define the need for future validation of the project results after completion of the initial grant term during which the subsidized expenses or investments have been incurred and for which the grant was earned. Should this validation not occur or be deemed inadequate, the grant bodies have the right to reclaim funds previously granted.
7.3 Commitments
At balance sheet date, there were no commitments signed for the acquisition of property, plant and equipment or intangible assets.
In July 2017, the Group signed a letter of intent with its drug substance manufacturing contractor, Lonza Sales AG, or Lonza, related to the biologics license application for ARGX‑113. The total commitment under this letter of intent amounts to a minimum spend of £5.0 million before the end of calendar year 2018, of which the Group paid £1.0 million upon signature. In December 2017, the Group amended one of its manufacturing agreements with Lonza. This amendment expands the scope of Lonza’s services with additional services for ARGX‑113 to be performed at the Lonza facility in Tuas, Singapore. These services relate to the start‑up of Lonza Singapore as a potential future commercial manufacturing site. Pursuant to this amendment, the Group has additional contractual obligations in the aggregate amounts of approximately $9.3 million, with payments beginning in January 2018. In addition to the obligations for ARGX‑113, the Group also has contractual obligations for ARGX‑110 for approximately £0.9 million, with payments beginning by the third quarter of 2018.
For information on the operating leases see note 5.7.
7.4 Audit Fees
The following auditors’ fees were expensed in the income statement:
Year Ended December 31,
Fees
2017
2016
2015
in thousands of €
Audit fees(1)
€
205
€
85
€
70
Audit-related fees
698
65
35
Tax and other services(2)
—
2
3
Total
€
903
€
152
€
108
(1)
Audit services performed by Deloitte Accountants B.V. as the external auditor referred to in Section 1 of the Dutch Accounting Firms Oversight Act (Wta) as well as by the Deloitte network.
(2)
Tax and other services performed conducted by the Deloitte network.
7.5 Overview of consolidation scope
The parent company argenx SE is domiciled in the Netherlands. The Company, argenx SE, has one subsidiary, argenx BVBA, based in Belgium. Since October 2017, argenx BVBA has also one subsidiary, argenx US Inc., based in the United States of America. Details of the Group’s consolidated entities at the end of the reporting period are as follows:
List of consolidated companies.
Name
Registration number
Country
Participation
Main activity
argenx SE
COC 24435214
The Netherlands
100.00
%
Holding company
argenx BVBA
Belgium
100.00
%
Biotechnical research on drugs and pharma processes
argenx US, Inc.
36-4880497
USA
100.00
%
Pharmaceuticals and pharmacy supplies merchant wholesalers
7.6 Events after the balance sheet date
On March 16, 2018, the Company has been awarded a €2.5 million VLAIO grant to identify novel therapeutic antibodies. This grant will be used to fund research of novel targets involved in regulation of locally-released TGF-ß, a protein active in immunosuppression.
On March 22, 2018, the Company announced the expansion of its pipeline with addition of complement targeted ARGX-117 for treatment of severe autoimmune diseases. ARGX-117 has the potential to have synergistic effect with the lead autoimmune compound ARGX-113. </t>
  </si>
  <si>
    <t>Significant accounting policies (Policies)</t>
  </si>
  <si>
    <t>Statement of compliance and basis of preparation</t>
  </si>
  <si>
    <t>2.1 Statement of compliance and basis of preparation
The consolidated financial statements are prepared in accordance with the International Financial Reporting Standards (IFRS), issued by the International Accounting Standards Board (IASB) and the interpretations issued by the IASB’s International Financial Reporting Interpretation Committee. The consolidated financial statements provide a general overview of the Group’s activities and the results achieved. They present fairly the entity’s financial position, its financial performance and cash flows, on a going concern basis. The accounting policies described in Note 2 to our consolidated financial statements have been applied in preparing the consolidated financial statements as of and for the year ended December 31, 2017 and for the comparative information as of and for the years ended December 31, 2016 and 2015.
The preparation of consolidated financial statements in conformity with IFRS, issued by the IASB,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principal accounting policies applied in the preparation of the above financial statements are set out below. All amounts are presented in thousands of euro, unless otherwise indicated, rounded to the nearest € ‘000.
The consolidated financial statements have been approved for issue by the Company’s Board of Directors (the Board) on February 27, 2018.</t>
  </si>
  <si>
    <t>Basis of consolidation</t>
  </si>
  <si>
    <t>2.2 Basis of consolidation
The consolidated financial statements include the financial statements of the Company and entities controlled by the Company (its subsidiaries). Control is achieved when the Company:
• has power over the investee;
• is exposed, or has rights, to variable returns from its involvement with the investee; and
• has the ability to use its power to affect its returns.
The Company reassesses whether or not it controls an investee if facts and circumstances indicate that there are changes to one or more of the three elements of control listed above.
Consolidation of a subsidiary begins when the Company obtains control over the subsidiary and ceases when the Company loses control of thesubsidiary. Income and expenses of subsidiaries acquired or disposed of during the year are included in the consolidated statement of profit and loss and other comprehensive income from the effective date of acquisition and up to the effective date of disposal, as appropriate.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to line with those used by other members of the Group.
All intra‑group transactions, balances, income and expenses are eliminated in full on consolidation.</t>
  </si>
  <si>
    <t>Foreign currency transactions</t>
  </si>
  <si>
    <t>2.3 Foreign currency transactions
Functional and presentation currency
The financial statements are presented in euro (€), which is the Group’s presentation currency and the Company’s functional currency.
Transactions and balances
Transactions in foreign currencies are translated at the exchange rate ruling at the date of the transaction. Monetary assets and liabilities denominated in foreign currencies are translated at the exchange rate ruling at the reporting date. Foreign exchange differences arising on translation are recognized in the statement of profit and loss and other comprehensive income. Non‑monetary assets and liabilities denominated in foreign currencies are translated at the foreign exchange rate ruling at the date of the transaction.
Financial statements of foreign entities
For foreign entities using a different functional currency than the euro:
·
Non-monetary assets and liabilities are converted to the euro at the historical exchange rate at the date of the transaction.
·
Monetary assets and liabilities are converted to the euro using the exchange rate on the reporting date.
·
Income statements are converted to the euro at the annual average exchange rate.
·
Equity items are converted to the euro at the historical exchange rate for the date of the transaction.
Translation differences resulting from the conversion of equity into euro using the rate at the end of the reporting period are recognized as translation differences under equity. Translation differences remain in equity up to the disposal of the company. In case of disposal, the deferred cumulative amount included in equity is included in the results for the foreign activity in question.</t>
  </si>
  <si>
    <t>2.4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ntangible assets related to software are amortized over 3 year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s are recognized in the statement of profit and loss and other comprehensive income in the period in which they are incurred.
Due to uncertainties inherent to the development and registration with the relevant healthcare authorities of its products, the Company estimates that the conditions for capitalization are not met until the regulatory procedures required by such healthcare authorities have been finalized. The Company currently does not own products that have been approved by the relevant healthcare authorities. As such, research expenditures not satisfying the above criteria and expenditures in the research phase of internal projects are recognized in the statement of profit and loss and other comprehensive income as they are incurred.
Subsequent to initial recognition, internally‑generated intangible assets are reported at cost less accumulated amortization and accumulated impairment losses, on the same basis as intangible assets that are acquired separately.
An intangible asset is derecognized either on disposal or when no future economic benefits are expected from its use. Gains or losses arising from derecognition of an intangible asset, measured as the difference between the net disposal proceeds and the carrying amount of the asset, are recognized in profit or loss when the asset is derecognized.</t>
  </si>
  <si>
    <t>2.5 Property, plant and equipment
Items of property, plant and equipment held for use in the production or supply of goods or services, or for administrative purposes, are stated in the statement of financial position at their cost, less accumulated depreciation and accumulated impairment losses.
The cost comprises the initial purchase price plus other direct purchase costs (such as non‑refundable tax and transport).
Depreciation is recognized as from acquisition date onwards (unless asset is not ready for use) so as to write off the cost or valuation of assets (other than freehold land and properties under construction) less their residual values over their useful lives, using the straight‑line method. The estimated useful lives, residual values and depreciation method are reviewed at the end of each reporting period, with the effect of any changes in estimate accounted for on a prospective basis.
Unless revised due to specific changes in the estimated useful life, annual depreciation rates are as follows:
·
Office and lab equipment: 3–5 years
·
IT equipment: 3 year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t>
  </si>
  <si>
    <t>Leases</t>
  </si>
  <si>
    <t>2.6 Leases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t>
  </si>
  <si>
    <t>Impairment of assets</t>
  </si>
  <si>
    <t>2.7 Impairment of assets
At the end of each reporting period, the Company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si>
  <si>
    <t>2.8 Financial assets
Financial assets are classified into the following specified categories: financial assets ‘at fair value through profit or loss’ (FVTPL), ‘held-to-maturity’ investments, ‘available-for-sale’ (AFS) financial assets and ‘loans and receivables.’ The classification depends on the nature and purpose of the financial assets and is determined at the time of initial recognition. Management determines the classification at the time of the purchase and re‑evaluates such designation at each subsequent balance sheet date.
Purchase and sale of financial assets are recognized on the settlement date, which is the date an asset is delivered to or by the Group. The cost of financial assets includes transaction costs.
The carrying amounts of all financial assets are reviewed for impairment whenever events or changes in circumstances indicate that the carrying amount is impaired. If objective evidence exists that a financial asset or group of financial assets is impaired, the amount of the impairment loss is calculated as the difference between the carrying amount of the financial asset and the present value of estimated future cash flows, discounted at the original effective interest rate ( i.e. , the effective interest rate computed at initial recognition of these financial assets). The resulting impairment loss is immediately recognized in net finance costs.
An impairment loss on financial assets is reversed if, in a subsequent period, the amount of the impairment loss decreased and this decrease can be related objectively to an event occurring after the impairment loss was recognized. Such reversal is immediately recognized in net finance costs.</t>
  </si>
  <si>
    <t>2.9 Trade and other receivables
Trade and other receivables are initially recognized at fair value and are subsequently carried at amortized cost using the effective interest method. A provision for impairment of trade and other receivables is established when there is objective evidence that the Company will not be able to collect all amounts due according to the original terms of the receivables.</t>
  </si>
  <si>
    <t>2.10 Research and development incentive receivables
Since the Company carries out extensive research and development activities, it benefits from various research and development incentives from certain governmental agencies. These research and development incentives generally aim to partly reimburse approved expenditures incurred in research and development efforts of the Company and are credited to the consolidated statement of profit and loss and other comprehensive income, in other operating income, when there is reasonable assurance that the research and development incentives are receivable.
Non‑current research and development incentives receivables are discounted over the period until maturity date according to the appropriate discount rates.</t>
  </si>
  <si>
    <t>2.11 Cash and cash equivalents
Cash and cash equivalents includes cash in hand, deposits held at call with banks and other short term highly liquid investments with original maturities of three months or less and with an insignificant risk of changes in value. Bank overdrafts, if any, are shown within borrowings in current liabilities on the statement of financial position.
Cash balances that are not available for use by the Company are presented as “Restricted cash” in the statement of financial position.
For the purpose of the statements of cash flows, cash and cash equivalents includes cash on hand and deposits held at call or short term maturity with banks (three months or less with insignificant risk of changes in value).</t>
  </si>
  <si>
    <t>Shareholder’s equity</t>
  </si>
  <si>
    <t>2.12 Shareholder’s equity
An equity instrument is any contract that evidences a residual interest in the assets of an entity after deducting all of its liabilities. Equity instruments issued by the Company are recognized at the proceeds received, net of direct issue costs.
Where the Company purchases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incremental transaction costs and the related income tax effects is included in equity attributable to the Company’s equity holders.
The Company has never distributed any dividends to its shareholders. As of 31 December 2017, no profits were available for distribution.</t>
  </si>
  <si>
    <t>Trade payables</t>
  </si>
  <si>
    <t>2.13 Trade payables
Payables after and within one year are measured at amortized cost, i.e., at the net present value of the payable amount. Unless the impact of discounting is material, the nominal value is recognized.</t>
  </si>
  <si>
    <t>Financial liabilities</t>
  </si>
  <si>
    <t>2.14 Financial liabilities
Debt and equity instruments issued by the Company are classified as either financial liabilities or as equity in accordance with the substance of the contractual arrangements and the definitions of a financial liability and an equity instrument.
Financial liabilities are classified as either “financial liabilities at fair value through profit or loss” or “other financial liabilities”.</t>
  </si>
  <si>
    <t>Provisions</t>
  </si>
  <si>
    <t>2.15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zed as an asset if it is reasonably certain that reimbursement will be received and the amount of the receivable can be measured reliably.</t>
  </si>
  <si>
    <t>Retirement benefits</t>
  </si>
  <si>
    <t>2.16 Retirement benefits
The Company offers a post‑employment, death, disability and healthcare benefit scheme. All employees have access to these schemes. The death, disability and healthcare benefits granted to employees of the Company are covered by an external insurance company, where premiums are paid annually and charged to the income statement as they were incurred.
The post‑employment pension plan granted to employees of the Company is a defined contribution plan under Belgian Law.
Under defined contribution plans, the Company pays contributions based on salaries to organizations responsible for paying out pensions and social security benefits, in accordance with the laws and agreements applicable in each country.
The Belgian defined contribution pension plans are by law subject to minimum guaranteed rates of return, historically 3.25% on employer contributions and 3.75% on employee contributions. These rates have been modified by the law of December 18, 2015 and effective for contribution paid as from 2016 to a new variable minimum return based on the OLO (‘Obligation Lineaire Obligaties’—Belgian Government Bond) rates, with a minimum of 1.75% and a maximum of 3.75%.
Hence, those plans classify as defined benefit plans. Until year‑end 2015, the net liability recognized in the statement of financial position was based on the sum of the positive differences, determined by individual plan participant, between the minimum guaranteed reserves and the accumulated contributions based on the actual rates of return at the closing date. From 2016 onwards, these plans are accounted for as defined benefit plans (see note 4.13).
The liability recognized in the balance sheet is the present value of the defined benefit obligation less the fair value of plan assets. An independent actuary calculates the defined benefit obligation based on factors such as age, years of service and compensation (projected unit credit method). The present value of the defined benefit obligation is determined by discounting the estimated future cash outflows using interest rates of high‑quality corporate bonds denominated in the currency in which the benefits will be paid and with terms to maturity that approximate the term when the related liability is due. Current service costs are recognized in personnel expenses and reflect the increase in the defined benefit obligation resulting from employee service in the current year. Past service costs are recognized immediately in personnel expenses. The net interest expense on the defined benefit liability is determined by applying the discount rate used to measure the defined benefit obligation at the beginning of the year to the then net defined benefit liability. Net interest expense is recognized in personnel expenses. Remeasurement gains and losses of the defined benefit obligation arising from experience adjustments and changes in actuarial assumptions are recognized immediately in other comprehensive income.</t>
  </si>
  <si>
    <t>Short-term employee benefits</t>
  </si>
  <si>
    <t>2.17 Short‑term employee benefits
Short‑term employee benefits include salaries and social security taxes, paid vacation and bonuses. They are recognized as expenses for the period in which employees perform the corresponding services. Outstanding payments at the end of the period are shown as other current liabilities.</t>
  </si>
  <si>
    <t>Share‑based payments</t>
  </si>
  <si>
    <t>2.18 Share‑based payments
Equity‑settled share‑based payments to employees and others providing similar services are measured at the fair value of the equity instruments at the grant date. Details regarding the determination of the fair value of equity‑settled share‑based transactions are set out in note 4.12.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share‑based payment reserve.
Where the terms of equity‑settled share‑based payments are modified, the minimum expense recognized is the expense that would have been recognized if the terms had not been modified. An additional expense is recognized for any modification that increases the total fair value of the share‑based payments, or is otherwise beneficial to the employee as measured at the date of modification.</t>
  </si>
  <si>
    <t>2.19 Deferred revenue
Deferred revenue relates to cash received from commercial partnerships prior to completion of the earnings process. These payments are recognized as revenue over the estimated duration of the Company’s involvement in the research and development programs provided for under the terms of the agreements.
Government grants whose primary condition is that the Company should purchase, construct or otherwise acquire non‑current assets are also recognized as deferred revenue in the statement of financial position.</t>
  </si>
  <si>
    <t>Income taxes</t>
  </si>
  <si>
    <t>2.20 Income taxes
Income tax expense represents the sum of the tax currently payable and deferred tax.
The tax currently payable is based on taxable profit for the year. Taxable profit differs from profit as reported in the statement of profit and loss and other comprehensive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financial statements and the corresponding tax basis used in the computation of taxable profit (e.g. differences between carrying amounts under IFRS and the statutory tax basi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realized, based on tax rates (and tax laws) that have been enacted or substantial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deferred tax liabilities are offset if there is a legally enforceable right to offset current tax assets and liabilities and if they relate to income taxes imposed by the same authority on the same taxable entity or in different tax entities that intend to settle current tax assets and liabilities on a net basis or their tax assets and liabilities will be realized simultaneously.</t>
  </si>
  <si>
    <t>Revenue and other operating income recognition</t>
  </si>
  <si>
    <t>2.21 Revenue and other operating income recognition
The Group generates revenue from collaborations and strategic alliances.
Revenue is recognized when it is probable that future economic benefits will flow to the group and these benefits can be measured reliably. Further, revenue recognition requires that all significant risks and rewards of ownership of the goods included in the transaction have been transferred to the buyer or when the related services are performed and specific criteria have been met for each of the Group’s activities as described below.
Collaborations
Collaborations typically include upfront payments, milestone payments, research and development service fees and may involve multiple elements. The Group evaluates whether the elements under these arrangements have value to its collaboration partner or client on a stand‑alone basis. If the Group determines that multiple deliverables exist, the consideration is allocated to one or more units of accounting based upon the best estimate of the selling price of each deliverable. Deliverables that do not meet these criteria are not evaluated separately for the purpose of revenue recognition.
The Group receives upfront, milestone and other similar payments related to the sale of services or out‑licensing of products from these collaborations and strategic alliances.
The revenue recognition policies can be summarized as follows:
Upfront payments
Upfront payments, for which there are subsequent deliverables, are initially reported as deferred revenue and are recognized as revenue when earned over the period of the development collaboration or the manufacturing obligation. Upfront payments also include license fees received upfront.
Deferred revenue reflects the part of revenue that has not been recognized as income immediately upon receipt of payment and which relates to agreements with multiple components which cannot be separated. Deferred revenue is measured at nominal value.
Milestone payments
Revenue associated with performance milestones is recognized based upon the achievement of the milestone event if the event is substantive, objectively determinable and represents an important point in the development life cycle of the product.
Research and development services fees
Research and development service fees are recognized as revenue over the life of the research agreement as the required services are provided and costs are incurred. These services are usually in the form of a defined number of full‑time equivalents (FTE) at a specified rate per FTE.
Commercial collaborations resulting in a reimbursement of research and development costs are recognized as revenue as the related costs are incurred. The corresponding research and development expenses are included in research and development expenses in the consolidated financial statements.
Grants, research and development incentives and payroll tax rebates
Because it carries out extensive research and development activities, the Group benefits from various grants, research and development incentives and payroll tax rebates from certain governmental agencies. These grants, research and development incentives and payroll tax rebates generally aim to partly reimburse approved expenditures incurred in research and development efforts of the Group and are credited to the statement of profit and loss and other comprehensive income, under other operating income, when the relevant expenditure has been incurred and there is reasonable assurance that the grants or research and development incentives are receivable.</t>
  </si>
  <si>
    <t>Earnings per share</t>
  </si>
  <si>
    <t>2.22 Earnings per share
Basic net profit / (loss) per share is computed based on the weighted average number of ordinary shares outstanding during the period, excluding treasury shares.
Diluted net profit / (loss) per share is computed based on the weighted‑average number of ordinary shares outstanding including the dilutive effect of options. Options should be treated as dilutive, when and only when their conversion to ordinary shares would decrease net profit per share from continuing operations.</t>
  </si>
  <si>
    <t>Fair value measurements</t>
  </si>
  <si>
    <t>2.23 Fair value measurements
Historical cost is generally based on the fair value of the consideration given in exchange for asse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Company. The fair value of an asset or a liability is measured using the assumptions that market participants would use when pricing the asset or liability, assuming that market participants act in their economic best interest.
All assets and liabilities for which fair value is measured or disclosed in the financial statements are categorized within the fair value hierarchy, described as follows, based on the lowest level input that is significant to the fair value measurement as a whole:
Level 1—
Quoted (unadjusted) market prices in active markets for identical assets or liabilities
Level 2—
Valuation techniques for which the lowest level input that is significant to the fair value measurement is directly or indirectly observable
Level 3—
Valuation techniques for which the lowest level input that is significant to the fair value measurement is unobservable</t>
  </si>
  <si>
    <t>Adoption of new and revised standards</t>
  </si>
  <si>
    <t>2.24 Adoption of new and revised standards
New ac
The following new standards and amendments to standards are mandatory for the first time for the financial year beginning January 1, 2017:
■ Amendments to IAS 12,'Income taxes' on Recognition of deferred tax assets for unrealized losses. These amendments on the recognition of deferred tax assets for unrealized losses clarify how to account for deferred tax assets related to debt instruments measured at fair value.
■ Annual improvements 2014-2016 applicable to three standards of which changes on IFRS 1 and IAS 28 are applicable as of 1 January 2018 and changes on IFRS 12 are applicable as of 1 January 2017. These set of amendments impacts 3 standards: IFRS 1,’ First-time adoption of IFRS’, regarding the deletion of short-term exemptions for first-time adopters regarding IFRS 7, IAS 19, and IFRS 10; IFRS 12,’Disclosure of interests in other entities’ regarding clarification of the scope of the standard (these amendments should be applied retrospectively for annual periods beginning on or after 1 January 2017) and IAS 28, ‘Investments in associates and joint ventures’ regarding measuring an associate or joint venture at fair value.
New accounting policies and disclosures effective in 2018 or later
The following new standards and amendments to standards have been issued, but are not mandatory for the first time for the financial year beginning 1 January 2017 and have been endorsed by the European Union.
■ IFRS 9 ‘Financial instruments’ and subsequent amendments, effective for annual periods beginning on or after 1 January 2018. The standard addresses the classification, measurement, derecognition of financial assets and financial liabilities and general hedge accounting.
We performed a preliminary assessment evaluating the guidance to determine the potential impact on the consolidated financial statements.
Financial assets and liabilities are recognized on our statement of financial position when we become a party to the contractual provisions of the instrument. Hedging and derivatives have never been used: we do not use currency derivatives to hedge planned future cash flows, nor do we make use of forward foreign exchange contracts.
Our assessment is that the coming new standards on IFRS 9 “Financial instruments” and subsequent amendments (applicable for annual periods beginning on or after January 1, 2018) should not have a material impact on our consolidated financial statements. We plan to adopt IFRS 9 on the effective date.
■ IFRS 15 ‘Revenue from contracts with customers’ and subsequent amendments. The standard will improve comparability of the top line in financial statements globally. Companies using IFRS will be required to apply the revenue standard for annual periods beginning on or after 1 January 2018.
In 2017, the Company made an impact analysis in view of the application of IFRS 15 Revenue from Contracts with Customers, applicable for annual periods beginning on or after 1 January 2018. In accordance with IFRS 15 companies need to apply a five-step model to determine when, how and at what amount revenue is to be recognized depending on whether certain criteria are met.
1.
An inventory of the contracts with customers was completed. The substance of our current arrangements is that the Group is licensing its Intellectual Property, providing research and development services and in the future, selling its products to collaborative partner entities. Revenue is generated through these arrangements via upfront payments, milestone payments based on development criteria, research and development service fees on an agreed full-time equivalent (FTE) basis and future sales based milestones and sales based royalties.
2. Identify performance obligations
We have assessed that there is one single combined performance obligation for certain arrangements in our material ongoing license and collaboration arrangements under the new standards of IFRS 15, being the transfer of a license combined with performance of research and development services.
This is because we consider that the license has no stand-alone value without the Group being further involved in the research and development collaboration and that there is interdependence between the license and the research and development services to be provided. We estimate that the Group’s activities during the collaboration are going to significantly add to Intellectual Property and thereby the value of the programs.
3. Determine the transaction price
We have analyzed the transaction prices of our material ongoing license and collaboration arrangements currently composed of upfront payments, milestone payments and research and development service fees being delivered. Sales based milestones and sales based royalties are part of certain of our arrangements but are not yet included in our revenues as our most advanced license and collaboration arrangement is still in the development phase. As prescribed under IFRS 15 transaction price needs to be re-assessed at each reporting period.
4. Allocate the transaction price
In principle, an entity shall allocate the transaction price to each performance obligation identified in the contract on a relative stand-alone selling price. However, the transaction price of certain of our arrangements is allocated to a single combined performance obligation since the transfer of a license is considered to be combined with performance of research and development services.
Therefore, research and development milestone payments are variable considerations that are entirely allocated to the single combined performance obligation.
5. Recognize revenue
Revenue from certain arrangements is recognized as the Group satisfies a combined performance obligation.
The Company recognizes upfront payments and milestone payments, allocated to a combined performance obligation over the estimated service period based on a pattern that reflects the transfer of the services. The revenues recognized would reflect the level of service each period. In this case, the Group would use an output model that considers estimates of the percentage of total research and development service costs that are completed each period compared to the total estimated services costs (% of completion method).
Research and development service fees are recognized as revenues when costs are incurred and agreed by the parties as the Group is acting as a principal in the scope of its stake of the research and development activities of its ongoing license and collaboration agreements.
Assessment of the impact of IFRS 15
The Company plans to adopt IFRS 15 on January 1, 2018 using a modified retrospective approach. Based on the company’s assessment of all contracts, potential performance obligations, and potential allocation of the revenue, the Group estimates the impact of IFRS 15 on its consolidated financial statements as follows:
-
there is no impact on the pattern and timing of revenue recognition for upfront payments and research and development service fees,
-
the pattern and timing of revenue recognition of milestone payments is different: milestone payments were previously recognized based on upon the achievement of the milestone event, whereas under IFRS 15, the milestone payment is linked to a combined performance obligation over the estimated service period,
-
as a result, the accumulated losses and deferred revenue will increase by €2.7 million at the opening balance sheet date of January 1, 2018.
■ IFRS 16 ’Leases’ (effective 1 January 2019). This standard replaces the current guidance in IAS 17 and is a far-reaching change in accounting by lessees in particular. Under IAS 17, lessees were required to make a distinction between a finance lease (on balance sheet) and an operating lease (off balance sheet). IFRS 16 requires lessees to recognize a lease liability reflecting future lease payments and a ‘right-of-use asset’ for virtually all lease contracts. For lessors, the accounting stays almost the same. However, as the IASB has updated the guidance on the definition of a lease (as well as the guidance on the combination and separation of contracts), lessors will also be affected by the new standard. Under IFRS 16, a contract is, or contains, a lease if the contract conveys the right to control the use of an identified asset for a period of time in exchange for consideration.
We know that this new coming standard will have an impact on our consolidated financial statements in 2019 and we are currently evaluating the guidance to determine this impact. We plan to adopt IFRS 16 on the effective date.
■ Amendments to IFRS 2: Share-based payments (effective 1 January 2018): The amendment clarifies the measurement basis for cash-settled payments and the accounting for modifications that change an award from cash settled to equity settled. It also introduces an exception to the principles in IFRS 2 that will require an award to be treated as if it was wholly equity-settled, where an employer is obliged to withhold an amount for the employee’s tax obligation associated with a share-based payment and pay the amount to the tax authorities.
These amendments will not have any material impact on our consolidated financial statements.
■ IFRIC 22,’ Foreign currency transactions and advance consideration (effective 1 January 2018): ’This IFRIC addresses foreign currency transactions or parts of transactions where there is consideration that is denominated or priced in a foreign currency. The interpretation provides guidance for when a single payment/receipt is made as well as for situations where multiple payments/receipts are made. The guidance aims to reduce diversity in practice.
This standard will not have any material impact on our consolidated financial statements.
■ IFRIC 23, ‘Uncertainty over income tax treatments’ (effective 1 January 2019). This interpretation clarifies the accounting for uncertainties in income taxes. The interpretation is to be applied to the determination of taxable profit (tax loss), tax bases, unused tax losses, unused tax credits and tax rates, when there is uncertainty over income tax treatments under IAS 12.
We are currently evaluating the guidance to determine the impact on our consolidated financial statements in 2019. We plan to adopt IFRIC 23 on the effective date.</t>
  </si>
  <si>
    <t>Segment reporting</t>
  </si>
  <si>
    <t>2.25 Segment reporting
Segment results include revenue and expenses directly attributable to a segment and the relevant portion of revenue and expenses that can be allocated on a reasonable basis to a segment. Segment assets and liabilities comprise those operating assets and liabilities that are directly attributable to the segment or can be allocated to the segment on a reasonable basis. Segment assets and liabilities do not include income tax items. The Group manages its activities and operates as one business unit which is reflected in its organizational structure and internal reporting. The Group does not distinguish in its internal reporting different segments, neither business nor geographical segments. The chief operating decision‑maker is the Board of Directors.</t>
  </si>
  <si>
    <t>Notes relating to the consolidated statement of financial position (Tables)</t>
  </si>
  <si>
    <t>Schedule of Intangible assets</t>
  </si>
  <si>
    <t>(in thousands of €)
Opening balance as on January 1, 2015
Cost
€
67
Accumulated amortization
(60)
Book value at the beginning of the year
7
Movements
Additions
5
Amortization
(5)
Balance as on December 31, 2015
Cost
72
Accumulated amortization
(65)
Book value at year end
7
Movements
Additions
21
Amortization
(11)
Balance as on December 31, 2016
Cost
93
Accumulated amortization
(76)
Book value at year end
17
Movements
Additions
6
Amortization
(10)
Balance as on December 31, 2017
Cost
99
Accumulated amortization
(86)
Book value at year end
€
13</t>
  </si>
  <si>
    <t>Schedule of Property, plant and equipment</t>
  </si>
  <si>
    <t>Office and lab
(in thousands of €)
IT equipment
equipment
Total
Opening balance as on January 1, 2015
Cost
€
63
€
935
€
998
Accumulated depreciation
(48)
(784)
(832)
Book value at the beginning of the year
15
151
166
Movements
Additions
30
244
274
Depreciation
(18)
(173)
(191)
Closing balance as on December 31, 2015
Cost
93
1,179
1,272
Accumulated depreciation
(66)
(957)
(1,023)
Book value at year end
27
222
249
Movements
Additions
115
725
840
Depreciation
(38)
(285)
(323)
Closing balance as on December 31, 2016
Cost
208
1,904
2,112
Accumulated depreciation
(104)
(1,242)
(1,346)
Book value at year end
104
662
766
Movements
Additions
25
321
346
Cost of disposals
—
(69)
(69)
Depreciation
(53)
(372)
(425)
Accumulated depreciation on disposals
—
58
58
Closing balance as on December 31, 2017
Cost
233
2,156
2,389
Accumulated depreciation
(157)
(1,556)
(1,713)
Book value at year end
€
76
€
600
€
676</t>
  </si>
  <si>
    <t>Schedule of Research and development incentive receivables</t>
  </si>
  <si>
    <t>Year Ended
December 31,
(in thousands of €)
2017
2016
2015
Research and development incentive receivables—current
€
158
€
163
€
—
Research and development incentive receivables—non-current
3,033
2,046
1,568
€
3,191
€
2,209
€
1,568</t>
  </si>
  <si>
    <t>Schedule of Restricted cash</t>
  </si>
  <si>
    <t>Year Ended
December 31,
(in thousands of €)
2017
2016
2015
Non ‑ current restricted cash
Rental guarantees
€
256
€
244
€
—
Escrow account &gt; 1 year
—
905
—
Total non ‑ current
€
256
€
1,149
€
—
Current restricted cash
Escrow account &lt; 1 year
1,692
786
—
Total restricted cash
€
1,948
€
1,935
€
—</t>
  </si>
  <si>
    <t>Schedule of Trade and other receivables</t>
  </si>
  <si>
    <t>Year Ended
December 31,
(in thousands of €)
2017
2016
2015
VAT receivable
€
317
€
278
€
175
Trade receivables
845
1,118
719
Other receivables
750
—
—
Interest receivable
—
6
17
VLAIO grant receivable
930
568
445
€
2,842
€
1,970
€
1,356</t>
  </si>
  <si>
    <t>Schedule of Cash and cash equivalents</t>
  </si>
  <si>
    <t>Year Ended
December 31,
(in thousands of €)
2017
2016
2015
Cash equivalents
€
25,000
€
54,500
€
11,006
Cash and bank balances
165,867
35,397
24,508
€
190,867
€
89,897
€
35,514</t>
  </si>
  <si>
    <t>Schedule of Shareholders’ capital</t>
  </si>
  <si>
    <t>Number of shares outstanding on January 1,2015
15,705,112
Exercise of Options on September 1,2015
97,655
Number of shares outstanding on December 31,2015
15,802,767
Private placement (Federated Investment) on January 20, 2016
1,480,420
Exercise of Options on February 15, 2016
2,200
Exercise of Options on March 16, 2016
10,000
Exercise of Options on April 21, 2016
10,000
Exercise of Options on May 27 , 2016
33,092
Private placement (Sunflower) on June 1, 2016
2,703,000
Exercise of Options on September 26, 2016
70,000
Exercise of Options on October 17, 2016
15,000
Number of shares outstanding on December 31, 2016
20,126,479
U.S. initial public offering on Nasdaq on May 17, 2017
5,865,000
Over-allotment option exercised by underwriters on May 19, 2017
879,750
Exercise of Options on August 24, 2017
5,000
Exercise of Options on September 1, 2017
15,000
Exercise of Options on October 2, 2017
1,400
Exercise of Options on November 7, 2017
950
Exercise of Options on November 14, 2017
4,260
Exercise of Options on November 15, 2017
40,750
Exercise of Options on November 21, 2017
53,092
Exercise of Options on November 22, 2017
7,730
Exercise of Options on December 4, 2017
65,380
U.S. second public offering on Nasdaq on December 13, 2017
4,440,000
Over-allotment option exercised by underwriters on December 14, 2017
666,000
Exercise of Options on December 18, 2017
9,850
Number of shares outstanding on December 31,2017
32,180,641</t>
  </si>
  <si>
    <t>Schedule of Share‑based payment arrangements</t>
  </si>
  <si>
    <t>Exercise price
Outstanding
per stock
stock options on
options
December 31,
Expiry date
(in €)
2017
2016
2015
2019
€
3.95
—
—
103,370
2020
3.95
36,960
112,738
62,460
2021
3.95
2,850
3,800
3,800
2022
2.44
—
—
686,732
2023
3.95
—
—
55,747
2024
2.44
314,593
360,787
—
2024
2.44
135,890
169,926
—
2024
3.95
15,692
55,746
—
2024
7.17
516,100
522,500
537,917
2024
2.44
83,820
83,820
—
2025
11.44
39,000
39,000
56,500
2025
10.34
3,000
3,000
3,000
2025
9.47
235,514
235,733
243,400
2026
11.38
60,000
60,000
—
2026
11.47
282,310
283,360
—
2026
14.13
362,126
363,226
—
2027
18.41
120,536
—
—
2027
€
21.17
653,825
—
—
2,862,216
2,293,636
1,752,926</t>
  </si>
  <si>
    <t>Schedule of number and weighted average exercise prices of share options roll forward</t>
  </si>
  <si>
    <t>2017
2016
2015
Number of
Weighted average
Number of
Weighted average
Number of
Weighted average
stock options
exercise price
stock options
exercise price
stock options
exercise price
Outstanding at January 1
2,293,636
€
7.72
1,752,926
€
5.37
1,595,015
€
4.39
Granted
774,361
20.74
712,176
12.82
302,900
9.84
Exercised
(203,412)
3.46
(140,292)
3.52
(97,656)
2.44
Forfeited
(2,369)
12.52
(31,174)
10.90
(47,333)
7.17
Outstanding at December 31,
2,862,216
11.54
2,293,636
7.72
1,752,926
5.37
Exercisable at December 31,
1,598,829
€
6.80
1,257,091
€
4.68
1,366,703
€
4.41</t>
  </si>
  <si>
    <t>Schedule of weighted average remaining contractual life for each range of exercise price:</t>
  </si>
  <si>
    <t>Weighted average
remaining
Outstanding on
contractual life
Exercise price (in €)
December 31,2017
(in years)
2.44–3.95
589,805
5.81
7.17–9.47
751,614
7.28
10.33–14.13
746,436
8.62
18.41–21.17
774,361
9.88</t>
  </si>
  <si>
    <t>Schedule of parameters used in relation to the new grants</t>
  </si>
  <si>
    <t>Below is an overview of the parameters used in relation to the grants during 2017:
Stock options granted in
June 2017
Dec 2017
Number of options granted
120,536
653,825
Average fair value of options (in EUR)
€
7.90
€
37.10
Share price (in EUR)
€
17.76
€
53.50
Exercise price (in EUR)
€
18.41
€
21.17
Expected volatility
36.6
%
36.1
%
Average expected option life (in years)
10
10
Risk ‑ free interest rate
0.61
%
0.53
%
Expected dividends
—
%
—
%
Below is an overview of the parameters used in relation to the grants during 2016:
Stock options granted in
May 2016
June 2016
Dec 2016
Number of options granted
288,950
60,000
363,226
Average fair value of options (in EUR)
€
5.32
€
5.46
€
7.25
Share price (in EUR)
€
11.10
€
11.36
€
14.96
Exercise price (in EUR)
€
11.47
€
11.38
€
14.13
Expected volatility
40.2
%
39.6
%
38.0
%
Average expected option life (in years)
10
10
10
Risk ‑ free interest rate
0.52
%
0.46
%
0.67
%
Expected dividends
—
%
—
%
—
%
Below in an overview of the parameter used in relation to the grants during 2015:
Stock options granted in
June 2015
Sept 2015
Dec 2015
Number of options granted
56,500
3,000
243,400
Average fair value of options (in EUR)
€
7.79
€
6.79
€
6.25
Share price (in EUR)
€
11.58
€
10.24
€
9.85
Exercise price (in EUR)
€
11.44
€
10.34
€
9.47
Expected volatility
59
%
59
%
58
%
Average expected option life (in years)
10
10
10
Risk‑free interest rate
1.21
%
1.08
%
0.98
%
Expected dividends
—
%
—
%
—
%</t>
  </si>
  <si>
    <t>Schedule of Defined benefit plans</t>
  </si>
  <si>
    <t>(in thousands of €)
2017
2016
2015
Defined benefit obligation
€
1,007
€
670
€
486
Fair value of plan assets
982
669
486
Deficit / surplus (−) of funded obligations
25
1
—
Net liability (asset)
€
25
€
1
€
—</t>
  </si>
  <si>
    <t>Schedule of movement in the defined benefit obligation, plan assets, net liability and asset</t>
  </si>
  <si>
    <t>(in thousands of €)
2017
2016
Defined benefit obligation at 1 January
€
670
€
486
Service cost
352
113
Interest expense / income (−)
11
6
Contributions by plan participants
(148)
(64)
Actuarial gains (-) / losses (+)
124
131
Benefits paid / transfers out
(2)
(2)
Defined benefit obligation at 31 December
€
1,007
€
670
(in thousands of €)
2017
2016
Fair value of plan assets at 1 January
€
669
€
486
Interest expense / income (−)
10
7
Administrative costs &amp; taxes
(46)
(19)
Contributions by company &amp; participants
423
176
Contributions by plan participants
(148)
(64)
Actuarial gains (+) / losses (-)
76
85
Benefits paid / transfers out
(2)
(2)
Fair value of plan assets at 31 December
€
982
€
669</t>
  </si>
  <si>
    <t>Schedule of Actuarial assumption</t>
  </si>
  <si>
    <t>Actuarial assumption
2017
2016
Discount rate
1.3
%
1.3
%</t>
  </si>
  <si>
    <t>Schedule of Sensitivity analyses</t>
  </si>
  <si>
    <t>Sensitivity analysis
Change in
Impact on defined ‑
(in thousands of €)
assumption
benefit obligation
%
Discount rate
−0.25
%
Increase by
35.9
3.56
%
Discount rate
0.25
%
Decrease by
31.0
(3.08)
%</t>
  </si>
  <si>
    <t>Schedule of Trade and other payables</t>
  </si>
  <si>
    <t>Year Ended
December 31,
(in thousands of €)
2017
2016
2015
Trade payables
€
4,395
€
4,385
€
1,886
Accruals for invoices to be received
4,046
5,444
1,239
Short-term employee benefits
6,844
2,362
1,418
€
15,285
€
12,191
€
4,543</t>
  </si>
  <si>
    <t>Notes to consolidated statement of profit and loss and other comprehensive income (Tables)</t>
  </si>
  <si>
    <t>Schedule of revenue</t>
  </si>
  <si>
    <t>Year Ended
December 31,
(in thousands of €)
2017
2016
2015
Upfront payments
€
20,137
€
9,103
€
2,194
Milestone payments
9,677
500
343
Research and development service fees (FTE)
6,601
5,110
4,317
€
36,415
€
14,713
€
6,854</t>
  </si>
  <si>
    <t>Schedule of other operating income</t>
  </si>
  <si>
    <t>Year Ended
December 31,
(in thousands of €)
2017
2016
2015
Grants
€
422
€
779
€
1,598
Research and development incentives
983
641
608
Payroll tax rebates
3,436
1,019
895
€
4,841
€
2,439
€
3,101</t>
  </si>
  <si>
    <t>Schedule of grants</t>
  </si>
  <si>
    <t>(Amounts presented in thousands of €)
Flanders Innovation &amp; Entrepreneurship—TGO
Grantor: Flanders Innovation &amp; Entrepreneurship Agency
Start date:
01/01/2013
End date:
06/30/2017
Amount granted and approved:
€
2,697
Amount recognized:
2,697
Flanders Innovation &amp; Entrepreneurship—Baekelandt
Grantor: Flanders Innovation &amp; Entrepreneurship Agency
Start date:
01/01/2014
End date:
12/31/2017
Amount granted and approved:
€
277
Amount recognized:
270
Flanders Innovation &amp; Entrepreneurship 4
Grantor: Flanders Innovation &amp; Entrepreneurship Agency
Start date:
01/01/2015
End date:
12/31/2017
Amount granted and approved:
€
1,568
Amount recognized:
1,568</t>
  </si>
  <si>
    <t>Schedule of revenue and non-current assets generated geographically</t>
  </si>
  <si>
    <t>Revenue from
external
customers
Year ended
December 31,
(in thousands of €)
2017
2016
2015
Netherlands
€
628
€
548
€
275
Belgium
—
—
—
Germany
—
311
2,190
Denmark
6,240
3,066
827
Switzerland
2,486
3,315
3,127
United States
1
47
435
Luxembourg
27,060
7,426
—
Total
€
36,415
€
14,713
€
6,854</t>
  </si>
  <si>
    <t>Schedule of research and development expenses</t>
  </si>
  <si>
    <t>Year Ended
December 31,
(in thousands of €)
2017
2016
2015
Personnel expense
€
16,473
€
9,844
€
6,665
External research and development expenses
27,893
17,562
11,653
Materials and consumables
1,562
1,180
1,050
Depreciation and amortization
446
335
196
Other expenses
5,366
2,636
1,071
€
51,740
€
31,557
€
20,635</t>
  </si>
  <si>
    <t>Schedule of general and administrative expenses</t>
  </si>
  <si>
    <t>Year Ended
December 31,
(in thousands of €)
2017
2016
2015
Personnel expense
€
6,745
€
3,256
€
1,607
Consulting fees
3,289
2,563
2,395
Supervisory board
621
446
165
Office costs
1,793
746
758
€
12,448
€
7,011
€
4,925</t>
  </si>
  <si>
    <t>Schedule of personnel expenses</t>
  </si>
  <si>
    <t>Year Ended
December 31,
(in thousands of €)
2017
2016
2015
Short ‑ term employee benefits—Salaries
€
12,149
€
8,527
€
5,192
Short ‑ term employee benefits—Social Security
1,504
1,027
802
Post ‑ employment benefits
291
175
207
Termination benefits
8
86
124
Share ‑ based payment
3,985
2,849
1,945
Employer social security contributions stock options
5,281
436
—
€
23,218
€
13,100
€
8,270</t>
  </si>
  <si>
    <t>Schedule of full-time equivalents employees</t>
  </si>
  <si>
    <t>Year Ended
December 31,
Number of FTE
2017
2016
2015
Research and development
56.8
46.9
31.4
General and administrative
14.7
9.9
5.8
71.5
56.8
37.2</t>
  </si>
  <si>
    <t>Schedule of operating lease commitments</t>
  </si>
  <si>
    <t>Year Ended
December 31,
Operating lease commitments (in thousands of €)
2017
2016
2015
Less than 1 year
€
1,028
€
915
€
630
1–3 years
465
1,159
1,130
3–5 years
33
24
142
More than 5 years
—
—
—
€
1,526
€
2,098
€
1,902</t>
  </si>
  <si>
    <t>Schedule of financial result and exchange gains/(losses)</t>
  </si>
  <si>
    <t>Year Ended
December 31,
(in thousands of €)
2017
2016
2015
Interest income on bank deposits
€
165
€
61
€
76
Net gains on investments at FVTPL
210
12
36
Realized gain on non-current financial assets
875
—
—
Financial income
1 250
73
112
Exchange gains/(losses)
(5 797)
(31)
181</t>
  </si>
  <si>
    <t>Schedule of income tax expenses</t>
  </si>
  <si>
    <t>Year Ended
December 31,
(in thousands of €)
2017
2016
2015
Loss before taxes
(27,479)
(21,374)
(15,312)
Income tax calculated at 25%
6,870
5,344
3,828
Effect of expenses that are not deductible in determining taxable results
(1,141)
(755)
(568)
Effect of stock issue expenses that are not deductible in determining taxable results
5,754
462
—
Effect of concessions (R&amp;D incentives and grants)
453
463
759
Effect of tax losses carried forward not recognized (Netherlands)
—
(5,551)
(3,601)
Effect of usage of tax losses carried forward not previously recognized (Netherlands)
19,378
—
—
Effect of tax losses carried forward not recognized (Belgium)
(27,413)
—
(301)
Effect of usage of tax losses carried forward not previously recognized (Belgium)
—
195
—
Effect of change in corporate tax rate on deferred tax asset not previously recognized (Belgium)
373
—
—
Effect of different tax rates in jurisdictions in which the company operates
(517)
(180)
(122)
Deferred tax asset other than loss carryforwards not recognized
(4,363)
—
—
Other
9
22
5
Income tax expense recognized in the consolidated statement of profit and loss
€
(597)
€
—
€
—</t>
  </si>
  <si>
    <t>Schedule of loss per share</t>
  </si>
  <si>
    <t>Year Ended December 31,
(in thousands of €)
2017
2016
2015
Loss of the year
€
(28,076)
€
(21,374)
€
(15,312)
Weighted average number of shares outstanding
24,609,536
18,820,612
15,734,007
Basic and diluted loss per share (in €)
€
(1.14)
€
(1.14)
€
(0.97)</t>
  </si>
  <si>
    <t>Financial instruments and financial risk management (Tables)</t>
  </si>
  <si>
    <t>Schedule of overview of financial instruments</t>
  </si>
  <si>
    <t>At December 31,2017
At December 31,2016
At December 31,2015
Carrying
Carrying
Carrying
(in thousands of €)
amount
Fair value
amount
Fair value
amount
Fair value
Non ‑ current financial assets
€
1
€
1
€
1
€
1
€
1
€
1
Current financial assets
168,907
168,907
6,831
6,831
6,813
6,813
Financial assets
168,908
168,908
6,832
6,832
6,814
6,814
Other non-current assets
125
125
—
—
—
—
Trade and other receivables
2,842
2,842
1,970
1,970
1,356
1,356
Cash and cash equivalents
190,867
190,867
89,897
89,897
35,514
35,514
Non ‑ current restricted cash
256
256
1,149
1,149
—
—
Current restricted cash
1,692
1,692
787
787
—
—
Loans and receivables
195,782
195,782
93,803
93,803
36,870
36,870
Total financial assets
364,690
364,690
100,635
100,635
43,684
43,684
Provision for employee benefits
25
25
1
1
—
—
Trade and other payables
15,285
15,285
12,191
12,191
4,543
4,543
Financial liabilities at amortized cost
15,310
15,310
12,192
12,192
4,543
4,543
Total financial liabilities
€
15,310
€
15,310
€
12,192
€
12,192
€
4,543
€
4,543</t>
  </si>
  <si>
    <t>Schedule of assets at fair value</t>
  </si>
  <si>
    <t>At December 31,2017
(in thousands of €)
Level 1
Level 2
Level 3
Non-current financial assets
€
€
€
1
Current financial assets
168,907
Assets carried at fair value
€
168,907
€
—
€
1
At December 31,2016
(in thousands of €)
Level 1
Level 2
Level 3
Non-current financial assets
€
€
€
1
Current financial assets
6,831
Assets carried at fair value
€
6,831
€
—
€
1
At December 31,2015
(in thousands of €)
Level 1
Level 2
Level 3
Non-current financial assets
€
€
€
1
Current financial assets
6,813
Assets carried at fair value
€
6,813
€
—
€
1</t>
  </si>
  <si>
    <t>Schedule of net exposure exchange differences of the monetary assets</t>
  </si>
  <si>
    <t>At December 31,
(in thousands of €)
2017
2016
2015
USD
147,169
624
345
GBP
406
—
—</t>
  </si>
  <si>
    <t>Other disclosures (Tables)</t>
  </si>
  <si>
    <t>Disclosure of transactions between related parties [line items]</t>
  </si>
  <si>
    <t>Schedule of key management personnel</t>
  </si>
  <si>
    <t>Year Ended December 31,
(in thousands of €)
2017
2016
2015
Short term employee benefits
€
3,126
€
1,832
€
1,482
Post employment benefits
115
125
59
Termination benefits
—
—
124
Share‑based payment(1)
12,041
2,261
1,761
Employer social security contributions stock options(2)
3,073
436
—
€
18,355
€
4,654
€
3,426
(1)
Amount shown represents the expenses, recorded with respect to the option awards granted in the year, measured using the Black Scholes formula.
(2)
The Group incurs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Group makes a calculation of the exposure.</t>
  </si>
  <si>
    <t>Schedule of auditors’ fees expensed in the income statement</t>
  </si>
  <si>
    <t>Year Ended December 31,
Fees
2017
2016
2015
in thousands of €
Audit fees(1)
€
205
€
85
€
70
Audit-related fees
698
65
35
Tax and other services(2)
—
2
3
Total
€
903
€
152
€
108
(1)
Audit services performed by Deloitte Accountants B.V. as the external auditor referred to in Section 1 of the Dutch Accounting Firms Oversight Act (Wta) as well as by the Deloitte network.
(2)
Tax and other services performed conducted by the Deloitte network.</t>
  </si>
  <si>
    <t>Schedule of overview of Subsidiaries</t>
  </si>
  <si>
    <t>Name
Registration number
Country
Participation
Main activity
argenx SE
COC 24435214
The Netherlands
100.00
%
Holding company
argenx BVBA
Belgium
100.00
%
Biotechnical research on drugs and pharma processes
argenx US, Inc.
36-4880497
USA
100.00
%
Pharmaceuticals and pharmacy supplies merchant wholesalers</t>
  </si>
  <si>
    <t>Executive Directors</t>
  </si>
  <si>
    <t>Pension
2015
Base salary
Bonus
contributions
Social security costs
ESOP (1)
Other (2)
Total
Tim Van Hauwermeiren
217,260
103,298
8,690
8,760
201,248
9,210
548,466
Eric Castaldi
222,159
75,075
62,097
133,621
185,464
—
678,416
Total
439,419
178,373
70,787
142,381
386,712
9,210
1,226,882
Pension
2016
Base salary
Bonus
contributions
Social security costs
ESOP (1)
Other (2)
Total
Tim Van Hauwermeiren
253,284
101,314
11,929
10,284
488,020
9,184
874,015
Eric Castaldi
235,952
82,583
84,972
136,124
786,035
—
1,325,666
Total
489,236
183,897
96,901
146,408
842,597
9,184
1,768,223
Pension
2017
Base salary
Bonus
contributions
Social security costs
ESOP (1)
Other (2)
Total
Tim Van Hauwermeiren
303,941
301,635
14,315
9,459
2,968,195
9,601
3,607,146
Eric Castaldi
271,344
173,284
62,335
254,732
4,089,209
14,979
4,865,883
Total
575,285
474,919
76,650
264,191
7,057,404
24,580
8,473,029
(1) Amount shown represents the expenses, recorded with respect to the option awards granted in the year, measured using the Black Scholes formula, and the employer social security costs with respect to the option awards granted to certain members of the executive management. The amount of employer social security costs depends on the actual economic value realized and therefore varies based on our stock price. At each reporting date, the Group makes a calculation of the exposure.
(2) Consists of costs attributable to the lease of a company car and employer-paid medical insurance premiums.</t>
  </si>
  <si>
    <t>The table below shows the number of stock options granted to the executive directors during the years ended December 31, 2017, 2016 and 2015 and their exercise price equal to the fair market value upon date of grant, and the stock options exercised during 2017, 2016 and 2015.
2015
ESOPs
Term
Exercise price
Exercised
Tim Van Hauwermeiren
30,600
10
years
9.47
—
Eric Castaldi
28,200
10
years
9.47
—
Total
58,800
—
2016
ESOPs
Term
Exercise price
Exercised
Tim Van Hauwermeiren
50,000
10
years
11.47
30,600
10
years
14.13
3.95
53,092
2.44
72,200
Eric Castaldi
28,200
10
years
11.47
28,200
10
years
14.13
Total
137,000
125,292
2017
ESOPs
Term
Exercise price
Exercised
Tim Van Hauwermeiren
80,000
10
years
21.17
2.44
65,380
Eric Castaldi
43,200
10
years
21.17
Total
123,200
65,380
The table below shows the stock options held at the start of the year ended December 31, 2017, the stock options granted to executive directors which have vested during the year ended December 31, 2017 and the stock options to vest in the years until 2020.
Total
Total
options
options
held on
options
options
held on
Options
Options
Options
Options
Options
January 1,
granted in
exercised in
December 31,
vested
Exercise
vested in
Exercise
to vest
Exercise
to vest
Exercise
to vest
Exercise
Name
2017
2017
2017
2017
until 2016
price
2017
price
2018
price
2019
price
2020
price
Tim Van Hauwermeiren
281,580
80,000
(65,380)
296,200
70,000
7.17
35,000
10,200
9.47
10,200
10,200
26,389
16,667
6,944
10,200
10,200
10,200
26,667
21.17
26,666
21.17
26,667
21.17
Eric Castaldi
230,607
43,200
—
273,807
72,007
2.44
9,000
2.44
43,333
7.17
21,667
7.17
9,400
9.47
9,400
9.47
9,400
9.47
14,883
9,400
11.47
3,917
11.47
9,400
9,400
14.13
9,400
14.13
14,400
21.17
14,400
21.17
14,400
21.17</t>
  </si>
  <si>
    <t>Schedule of weighted average contractual term</t>
  </si>
  <si>
    <t>Name
Number of options
Remaining term at December 31, 2017 (rounded up)
Tim Van Hauwermeiren
105,000
7.0
years
30,600
8.0
years
50,000
8.5
years
30,600
9.0
years
80,000
10.0
years
Eric Castaldi
60,970
6.5
years
85,037
7.0
years
28,200
8.0
years
28,200
8.5
years
28,200
9.0
years
43,200
10.0
years</t>
  </si>
  <si>
    <t>Non-executive Directors</t>
  </si>
  <si>
    <t>2017
2016
2015
Peter Verhaeghe
€
77,500
€
55,000
€
35,000
John Paul de Koning
—
—
—
Christina Takke
NA
NA
—
David L Lacey
50,000
45,930
45,651
Werner Lanthaler
55,000
45,000
35,000
Pamela Klein
42,500
35,000
NA
Don Debethizy
52,500
43,000
27,617
A.A. Rosenberg
42,500
—
—
Total
€
320,000
€
223,930
€
143,268</t>
  </si>
  <si>
    <t>The table below shows the number of stock options granted to the non-executive directors during the years ended December 31, 2017, 2016 and 2015 and their exercise price, based on the 30 day average stock price prior to their date of grant, and the stock options exercised during the years ended December 31, 2015 and 2016.
2015
ESOPs
Term
Exercise price
Exercised
Don Debethizy
15,000
10
years
11.44
Total
15,000
—
2016
ESOPs
Term
Exercise price
Exercised
Peter Verhaeghe
10,000
10
years
11.38
David L Lacey
10,000
10
years
11.38
Werner Lanthaler
10,000
10
years
11.38
Don Debethizy
10,000
10
years
11.38
Pamela Klein
10,000
10
years
11.38
A.A. Rosenberg (1)
15,000
10
years
14.13
Total
50,000
—
(1)
15,000 stock options were granted to Msc. A.A. Rosenberg in December 2016 in his capacity of consultant to the company. Msc. A.A. Rosenberg was appointed as a member of our board of directors at our Annual General Meeting in April 2017.
2017
ESOPs
Term
Exercise price
Exercised
David L Lacey
15,000
10
years
21.17
Total
15,000
—
The table below shows the stock options held at the start of the year ended December 31, 2017 and the stock options granted to the non‑executive directors which have vested during the year ended December 31, 2017, as well as the stock options to vest in the years ending December 31, 2018, December 31, 2019 and December 31, 2020 (in number of stock options), and the respective exercise price of such stock options:
Total
Total
Options
Options
Options
options
Options
options
Options
Options
to
to
to
held on
granted
held on
vested
vested
vest
vest
vest
January 1,
in
December 31,
until
Exercise
in
Exercise
in
Exercise
in
Exercise
in
Exercise
Name
2017
2017
2017
2016
price
2017
price
2018
price
2019
price
2020
price
Peter Verhaeghe
34,585
—
34,585
11,626
€
2.44
7,959
€
3.95
3,333
€
7.17
1,667
€
7.17
5,000
€
11.38
3,333
€
11.38
1,667
€
11.38
David L. Lacey
29,443
15,000
44,443
6,643
€
2.44
8,533
€
7.17
4,267
€
7.17
5,000
€
11.38
3,333
€
11.38
1,667
€
11.38
5,000
€
21.17
5,000
€
21.17
5,000
€
21.17
Werner Lanthaler
29,416
—
29,416
12,814
€
2.44
1,602
€
2.44
3,333
€
7.17
1,667
€
7.17
5,000
€
11.38
3,333
€
11.38
1,667
€
11.38
J. Donald deBethizy
25,000
—
25,000
7,500
€
11.44
5,000
€
11.44
2,500
€
11.44
5,000
€
11.38
3,333
€
11.38
1,667
€
11.38
Pamela Klein
25,000
—
25,000
7,500
€
11.44
5,000
€
11.44
2,500
€
11.44
5,000
€
11.38
3,333
€
11.38
1,667
€
11.38
A.A. Rosenberg
15,000
—
15,000
—
€
14.13
5,000
€
14.13
5,000
€
14.13
5,000
€
14.13</t>
  </si>
  <si>
    <t>Remaining term on
Number of
December 31, 2017
Name
stock options
(rounded up)
Peter K.M. Verhaeghe
3,650
2.5 years
2,340
3.0 years
5,560
5.5 years
3,181
6.0 years
9,854
7.0 years
10,000
8.5 years
David L. Lacey
3,180
5.5 years
1,818
6.0 years
14,445
7.0 years
10,000
8.5 years
15,000
10.0 years
Werner Lanthaler
10,850
6.0 years
8,566
7.0 years
10,000
8.5 years
J. Donald deBethizy
15,000
7.5 years
10,000
8.5 years
Pamela Klein
15,000
7.5 years
10,000
8.5 years
A.A. Rosenberg
15,000
9.0 years</t>
  </si>
  <si>
    <t>Significant accounting policies (Details)</t>
  </si>
  <si>
    <t>Software</t>
  </si>
  <si>
    <t>Amortization period</t>
  </si>
  <si>
    <t>3 years</t>
  </si>
  <si>
    <t>Significant accounting policies - Property Plant and Equipment and Others (Details) € in Thousands</t>
  </si>
  <si>
    <t>Dec. 31, 2017EUR (€)item</t>
  </si>
  <si>
    <t>Jan. 01, 2018EUR (€)</t>
  </si>
  <si>
    <t>Dec. 31, 2016EUR (€)</t>
  </si>
  <si>
    <t>Dec. 31, 2015EUR (€)</t>
  </si>
  <si>
    <t>Profit available for distribution</t>
  </si>
  <si>
    <t>Number of operating segments | item</t>
  </si>
  <si>
    <t>Assessment of the impact of IFRS 15</t>
  </si>
  <si>
    <t>IT equipment</t>
  </si>
  <si>
    <t>Estimated useful life</t>
  </si>
  <si>
    <t>Minimum | Office and lab equipment</t>
  </si>
  <si>
    <t>Maximum | Office and lab equipment</t>
  </si>
  <si>
    <t>5 years</t>
  </si>
  <si>
    <t>Significant accounting policies - Retirement Benefits (Details)</t>
  </si>
  <si>
    <t>Historical minimum guaranteed rates of return on employer contributions</t>
  </si>
  <si>
    <t>3.25%</t>
  </si>
  <si>
    <t>Historical minimum guaranteed rates of return on employee contributions</t>
  </si>
  <si>
    <t>3.75%</t>
  </si>
  <si>
    <t>Minimum return rate on defined contribution pension plans</t>
  </si>
  <si>
    <t>1.75%</t>
  </si>
  <si>
    <t>Maximum return rate on defined contribution pension plans</t>
  </si>
  <si>
    <t>Critical accounting judgements and key sources of estimation uncertainty - (Details) - EUR (€) € in Thousands</t>
  </si>
  <si>
    <t>Dec. 31, 2014</t>
  </si>
  <si>
    <t>Cash and cash equivalents and current financial assets</t>
  </si>
  <si>
    <t>Notes relating to the consolidated statement of financial position (Details) - EUR (€) € in Thousands</t>
  </si>
  <si>
    <t>Intangible assets other than goodwill at beginning of period</t>
  </si>
  <si>
    <t>Intangible assets other than goodwill at end of period</t>
  </si>
  <si>
    <t>Commitments to acquire additional intangible assets</t>
  </si>
  <si>
    <t>Intangible assets are pledged as security</t>
  </si>
  <si>
    <t>Additions</t>
  </si>
  <si>
    <t>Amortization</t>
  </si>
  <si>
    <t>Cost | Software</t>
  </si>
  <si>
    <t>Accumulated depreciation and amortization | Software</t>
  </si>
  <si>
    <t>Notes relating to the consolidated statement of financial position - PPE (Details) - EUR (€) € in Thousands</t>
  </si>
  <si>
    <t>Property, plant and equipment at beginning of period</t>
  </si>
  <si>
    <t>Sales and disposals</t>
  </si>
  <si>
    <t>Depreciation</t>
  </si>
  <si>
    <t>Property, plant and equipment at end of period</t>
  </si>
  <si>
    <t>Commitments to acquire property, plant and equipment</t>
  </si>
  <si>
    <t>Assets are pledged as security for liabilities</t>
  </si>
  <si>
    <t>Other non-current financial assets</t>
  </si>
  <si>
    <t>Realized gain on non-current financial assets</t>
  </si>
  <si>
    <t>Other current assets</t>
  </si>
  <si>
    <t>Other current receivables</t>
  </si>
  <si>
    <t>FairJourney Biologics LDA</t>
  </si>
  <si>
    <t>Total receivable in relation with the sale of minority participation</t>
  </si>
  <si>
    <t>Office and lab equipment</t>
  </si>
  <si>
    <t>Cost</t>
  </si>
  <si>
    <t>Cost | IT equipment</t>
  </si>
  <si>
    <t>Cost | Office and lab equipment</t>
  </si>
  <si>
    <t>Accumulated depreciation and amortization</t>
  </si>
  <si>
    <t>Accumulated depreciation and amortization | IT equipment</t>
  </si>
  <si>
    <t>Accumulated depreciation and amortization | Office and lab equipment</t>
  </si>
  <si>
    <t>Notes relating to the consolidated statement of financial position - Research and development incentive receivables (Details) - EUR (€) € in Thousands</t>
  </si>
  <si>
    <t>Minimum refund period of research and development incentive receivables.</t>
  </si>
  <si>
    <t>Notes relating to the consolidated statement of financial position - Non‑current restricted cash (Details) - EUR (€) € in Thousands</t>
  </si>
  <si>
    <t>Rental guarantees</t>
  </si>
  <si>
    <t>Escrow account more than year</t>
  </si>
  <si>
    <t>Total non‑current</t>
  </si>
  <si>
    <t>Escrow account less than 1 year</t>
  </si>
  <si>
    <t>Total restricted cash</t>
  </si>
  <si>
    <t>Notes relating to the consolidated statement of financial position - Trade and other receivables (Details) - EUR (€) € in Thousands</t>
  </si>
  <si>
    <t>VAT receivable</t>
  </si>
  <si>
    <t>Trade receivables</t>
  </si>
  <si>
    <t>Other receivables</t>
  </si>
  <si>
    <t>Interest receivable</t>
  </si>
  <si>
    <t>VLAIO grant receivable</t>
  </si>
  <si>
    <t>Total trade and other current receivables</t>
  </si>
  <si>
    <t>Government grant received from Flanders Innovation and Entrepreneurship Agency</t>
  </si>
  <si>
    <t>Flanders Innovation and Entrepreneurship Agency</t>
  </si>
  <si>
    <t>Other assets</t>
  </si>
  <si>
    <t>Notes relating to the consolidated statement of financial position - Prepaid expenses and Other current financial assets (Details) - EUR (€) € in Thousands</t>
  </si>
  <si>
    <t>Prepaid upfront reservation fee</t>
  </si>
  <si>
    <t>Prepaid expenses relate to a license fee paid</t>
  </si>
  <si>
    <t>Prepaid insurance and other expense</t>
  </si>
  <si>
    <t>Other current financial assets</t>
  </si>
  <si>
    <t>Maturity Term</t>
  </si>
  <si>
    <t>6 months</t>
  </si>
  <si>
    <t>Notes relating to the consolidated statement of financial position - Cash and cash equivalents (Details) - EUR (€) € in Thousands</t>
  </si>
  <si>
    <t>Cash equivalents</t>
  </si>
  <si>
    <t>Cash and bank balances</t>
  </si>
  <si>
    <t>Total cash and cash equivalents</t>
  </si>
  <si>
    <t>Notes relating to the consolidated statement of financial position - Shareholders’ capital (Details)</t>
  </si>
  <si>
    <t>Dec. 18, 2017shares</t>
  </si>
  <si>
    <t>Dec. 15, 2017EUR (€)shares</t>
  </si>
  <si>
    <t>Dec. 14, 2017$ / sharesshares</t>
  </si>
  <si>
    <t>Dec. 13, 2017shares</t>
  </si>
  <si>
    <t>Dec. 04, 2017shares</t>
  </si>
  <si>
    <t>Nov. 22, 2017shares</t>
  </si>
  <si>
    <t>Nov. 21, 2017shares</t>
  </si>
  <si>
    <t>Nov. 15, 2017shares</t>
  </si>
  <si>
    <t>Nov. 14, 2017shares</t>
  </si>
  <si>
    <t>Nov. 07, 2017shares</t>
  </si>
  <si>
    <t>Oct. 02, 2017shares</t>
  </si>
  <si>
    <t>Sep. 01, 2017shares</t>
  </si>
  <si>
    <t>Aug. 24, 2017shares</t>
  </si>
  <si>
    <t>May 19, 2017EUR (€)shares</t>
  </si>
  <si>
    <t>May 17, 2017$ / sharesshares</t>
  </si>
  <si>
    <t>Oct. 17, 2016shares</t>
  </si>
  <si>
    <t>Sep. 26, 2016shares</t>
  </si>
  <si>
    <t>May 27, 2016shares</t>
  </si>
  <si>
    <t>Apr. 21, 2016shares</t>
  </si>
  <si>
    <t>Mar. 16, 2016shares</t>
  </si>
  <si>
    <t>Feb. 15, 2016shares</t>
  </si>
  <si>
    <t>Jan. 20, 2016shares</t>
  </si>
  <si>
    <t>Dec. 31, 2017€ / sharesshares</t>
  </si>
  <si>
    <t>Jun. 30, 2016shares</t>
  </si>
  <si>
    <t>Jan. 31, 2016shares</t>
  </si>
  <si>
    <t>Dec. 31, 2017EUR (€)€ / sharesshares</t>
  </si>
  <si>
    <t>Dec. 31, 2016EUR (€)€ / sharesshares</t>
  </si>
  <si>
    <t>Dec. 31, 2015shares</t>
  </si>
  <si>
    <t>Disclosure of classes of share capital [line items]</t>
  </si>
  <si>
    <t>Number of shares outstanding at beginning of period</t>
  </si>
  <si>
    <t>New shares issued for private placement, initial public offering, public offering and underwriters' over-allotment option</t>
  </si>
  <si>
    <t>Exercise of Options</t>
  </si>
  <si>
    <t>Number of shares outstanding at end of period</t>
  </si>
  <si>
    <t>Share price | $ / shares</t>
  </si>
  <si>
    <t>Number of shares on conversion</t>
  </si>
  <si>
    <t>Gross proceeds from issue of shares | €</t>
  </si>
  <si>
    <t>Underwriter discounts and commissions, and offering expenses | €</t>
  </si>
  <si>
    <t>Expenses deducted from equity | €</t>
  </si>
  <si>
    <t>Net proceeds | €</t>
  </si>
  <si>
    <t>Par value per share | € / shares</t>
  </si>
  <si>
    <t>Unissued authorized capital | €</t>
  </si>
  <si>
    <t>Number of shares authorised</t>
  </si>
  <si>
    <t>Maximum authorized increase of then outstanding share capital (as a percent)</t>
  </si>
  <si>
    <t>20.00%</t>
  </si>
  <si>
    <t>Period of outstanding share capital</t>
  </si>
  <si>
    <t>18 months</t>
  </si>
  <si>
    <t>Maximum authorized increase in share capital | €</t>
  </si>
  <si>
    <t>Maximum authorized increase in number of shares</t>
  </si>
  <si>
    <t>Number of shares covered by existing authorization</t>
  </si>
  <si>
    <t>Employee Stock Option</t>
  </si>
  <si>
    <t>Private placement (Sunflower)</t>
  </si>
  <si>
    <t>Notes relating to the consolidated statement of financial position - Share‑based payments (Details)</t>
  </si>
  <si>
    <t>May 17, 2017shares</t>
  </si>
  <si>
    <t>Dec. 31, 2017EUR (€)EquityInstrumentsshares</t>
  </si>
  <si>
    <t>Dec. 31, 2016EUR (€)EquityInstruments</t>
  </si>
  <si>
    <t>Dec. 31, 2015EUR (€)EquityInstruments</t>
  </si>
  <si>
    <t>Jun. 30, 2017EUR (€)</t>
  </si>
  <si>
    <t>Jun. 30, 2016EUR (€)</t>
  </si>
  <si>
    <t>May 31, 2016EUR (€)</t>
  </si>
  <si>
    <t>Sep. 30, 2015EUR (€)</t>
  </si>
  <si>
    <t>Jun. 30, 2015EUR (€)</t>
  </si>
  <si>
    <t>Dec. 31, 2014EquityInstruments</t>
  </si>
  <si>
    <t>Disclosure of terms and conditions of share-based payment arrangement [line items]</t>
  </si>
  <si>
    <t>Options expired</t>
  </si>
  <si>
    <t>Number of shares on conversion | shares</t>
  </si>
  <si>
    <t>Vesting period</t>
  </si>
  <si>
    <t>24 months</t>
  </si>
  <si>
    <t>Exercise price per stock options | €</t>
  </si>
  <si>
    <t>Outstanding options on December 31,</t>
  </si>
  <si>
    <t>Tranche One</t>
  </si>
  <si>
    <t>Vesting percentage</t>
  </si>
  <si>
    <t>33.00%</t>
  </si>
  <si>
    <t>Tranche Two</t>
  </si>
  <si>
    <t>2.79%</t>
  </si>
  <si>
    <t>Percentage of stock options granted</t>
  </si>
  <si>
    <t>67.00%</t>
  </si>
  <si>
    <t>3.95 | 2019</t>
  </si>
  <si>
    <t>3.95 | 2020</t>
  </si>
  <si>
    <t>3.95 | 2021</t>
  </si>
  <si>
    <t>3.95 | 2023</t>
  </si>
  <si>
    <t>3.95 | 2024</t>
  </si>
  <si>
    <t>2.44 - Expiry date 2024 option 1 | 2022</t>
  </si>
  <si>
    <t>2.44 - Expiry date 2024 option 1 | 2024</t>
  </si>
  <si>
    <t>2.44 - Expiry date 2024 option 2 | 2024</t>
  </si>
  <si>
    <t>2.44 - Expiry date 2024 option 3 | 2024</t>
  </si>
  <si>
    <t>7.17 | 2024</t>
  </si>
  <si>
    <t>11.44 | 2025</t>
  </si>
  <si>
    <t>10.34 | 2025</t>
  </si>
  <si>
    <t>9.47 | 2025</t>
  </si>
  <si>
    <t>11.38 | 2026</t>
  </si>
  <si>
    <t>11.47 | 2026</t>
  </si>
  <si>
    <t>14.13 | 2026</t>
  </si>
  <si>
    <t>18.41 | 2027</t>
  </si>
  <si>
    <t>21.17 | 2027</t>
  </si>
  <si>
    <t>Notes relating to the consolidated statement of financial position - Share‑based payments - Rollforward (Details)</t>
  </si>
  <si>
    <t>1 Months Ended</t>
  </si>
  <si>
    <t>Dec. 31, 2017EUR (€)EquityInstruments</t>
  </si>
  <si>
    <t>Jun. 30, 2017EquityInstruments</t>
  </si>
  <si>
    <t>Dec. 31, 2016EUR (€)EquityInstrumentsY</t>
  </si>
  <si>
    <t>Jun. 30, 2016EquityInstruments</t>
  </si>
  <si>
    <t>May 31, 2016EquityInstruments</t>
  </si>
  <si>
    <t>Dec. 31, 2015EUR (€)EquityInstrumentsY</t>
  </si>
  <si>
    <t>Sep. 30, 2015EquityInstruments</t>
  </si>
  <si>
    <t>Jun. 30, 2015EquityInstruments</t>
  </si>
  <si>
    <t>Number of stock options</t>
  </si>
  <si>
    <t>Total options at beginning of year | EquityInstruments</t>
  </si>
  <si>
    <t>Granted | EquityInstruments</t>
  </si>
  <si>
    <t>Exercised | EquityInstruments</t>
  </si>
  <si>
    <t>Forfeited | EquityInstruments</t>
  </si>
  <si>
    <t>Total options at end of year | EquityInstruments</t>
  </si>
  <si>
    <t>Exercisable | EquityInstruments</t>
  </si>
  <si>
    <t>Weighted average exercise price</t>
  </si>
  <si>
    <t>Beginning balance | €</t>
  </si>
  <si>
    <t>Granted | €</t>
  </si>
  <si>
    <t>Exercised | €</t>
  </si>
  <si>
    <t>Forfeited | €</t>
  </si>
  <si>
    <t>Ending balance | €</t>
  </si>
  <si>
    <t>Exercisable | €</t>
  </si>
  <si>
    <t>Weighted average remaining contractual life of outstanding share options | Y</t>
  </si>
  <si>
    <t>Notes relating to the consolidated statement of financial position - Share‑based payments - Range of excercise price (Details)</t>
  </si>
  <si>
    <t>Dec. 31, 2017EUR (€)EquityInstrumentsY</t>
  </si>
  <si>
    <t>Exercise price</t>
  </si>
  <si>
    <t>Number of share options outstanding in share-based payment arrangement | EquityInstruments</t>
  </si>
  <si>
    <t>Weighted average remaining contractual life | Y</t>
  </si>
  <si>
    <t>2.44–3.95</t>
  </si>
  <si>
    <t>7.17–9.47</t>
  </si>
  <si>
    <t>10.33–14.13</t>
  </si>
  <si>
    <t>18.41–21.17</t>
  </si>
  <si>
    <t>Minimum | 2.44–3.95</t>
  </si>
  <si>
    <t>Minimum | 7.17–9.47</t>
  </si>
  <si>
    <t>Minimum | 10.33–14.13</t>
  </si>
  <si>
    <t>Minimum | 18.41–21.17</t>
  </si>
  <si>
    <t>Maximum | 2.44–3.95</t>
  </si>
  <si>
    <t>Maximum | 7.17–9.47</t>
  </si>
  <si>
    <t>Maximum | 10.33–14.13</t>
  </si>
  <si>
    <t>Maximum | 18.41–21.17</t>
  </si>
  <si>
    <t>Notes relating to the consolidated statement of financial position - Share‑based payments - Overview (Details)</t>
  </si>
  <si>
    <t>Jun. 30, 2017EUR (€)EquityInstrumentsY</t>
  </si>
  <si>
    <t>Jun. 30, 2016EUR (€)EquityInstrumentsY</t>
  </si>
  <si>
    <t>May 31, 2016EUR (€)EquityInstrumentsY</t>
  </si>
  <si>
    <t>Sep. 30, 2015EUR (€)EquityInstrumentsY</t>
  </si>
  <si>
    <t>Jun. 30, 2015EUR (€)EquityInstrumentsY</t>
  </si>
  <si>
    <t>Number of options granted | EquityInstruments</t>
  </si>
  <si>
    <t>Average fair value of options</t>
  </si>
  <si>
    <t>Share price</t>
  </si>
  <si>
    <t>Expected volatility</t>
  </si>
  <si>
    <t>36.10%</t>
  </si>
  <si>
    <t>36.60%</t>
  </si>
  <si>
    <t>38.00%</t>
  </si>
  <si>
    <t>39.60%</t>
  </si>
  <si>
    <t>40.20%</t>
  </si>
  <si>
    <t>58.00%</t>
  </si>
  <si>
    <t>59.00%</t>
  </si>
  <si>
    <t>Average expected option life (in years) | Y</t>
  </si>
  <si>
    <t>Risk‑free interest rate</t>
  </si>
  <si>
    <t>0.53%</t>
  </si>
  <si>
    <t>0.61%</t>
  </si>
  <si>
    <t>0.67%</t>
  </si>
  <si>
    <t>0.46%</t>
  </si>
  <si>
    <t>0.52%</t>
  </si>
  <si>
    <t>0.98%</t>
  </si>
  <si>
    <t>1.08%</t>
  </si>
  <si>
    <t>1.21%</t>
  </si>
  <si>
    <t>Total share based payment expense</t>
  </si>
  <si>
    <t>Notes relating to the consolidated statement of financial position - Defined Benefit Plans (Details) - EUR (€) € in Thousands</t>
  </si>
  <si>
    <t>Disclosure of net defined benefit liability (asset) [line items]</t>
  </si>
  <si>
    <t>Minimum guaranteed reserve</t>
  </si>
  <si>
    <t>Deficit / surplus (−) of funded obligations</t>
  </si>
  <si>
    <t>Net liability (asset)</t>
  </si>
  <si>
    <t>Defined benefit obligation</t>
  </si>
  <si>
    <t>Fair value of plan assets</t>
  </si>
  <si>
    <t>Belgium</t>
  </si>
  <si>
    <t>Guaranteed rate of return on employer contributions</t>
  </si>
  <si>
    <t>Guaranteed rate of return on employee contributions</t>
  </si>
  <si>
    <t>Minimum | Belgium</t>
  </si>
  <si>
    <t>Maximum | Belgium</t>
  </si>
  <si>
    <t>Notes relating to the consolidated statement of financial position - Defined Benefit Plans - Rollforward (Details) - EUR (€) € in Thousands</t>
  </si>
  <si>
    <t>Beginning balance</t>
  </si>
  <si>
    <t>Ending balance</t>
  </si>
  <si>
    <t>Discount rate</t>
  </si>
  <si>
    <t>1.30%</t>
  </si>
  <si>
    <t>Term of Benefit Obligations</t>
  </si>
  <si>
    <t>21 years</t>
  </si>
  <si>
    <t>Weighted average age of the plan participants</t>
  </si>
  <si>
    <t>46 years</t>
  </si>
  <si>
    <t>48 years</t>
  </si>
  <si>
    <t>Service cost</t>
  </si>
  <si>
    <t>Interest expense / income (−)</t>
  </si>
  <si>
    <t>Contributions by plan participants</t>
  </si>
  <si>
    <t>Actuarial gains (+) / losses (-)</t>
  </si>
  <si>
    <t>Benefits paid / transfers out</t>
  </si>
  <si>
    <t>Administrative costs and taxes</t>
  </si>
  <si>
    <t>Contributions by company &amp; participants</t>
  </si>
  <si>
    <t>Notes relating to the consolidated statement of financial position - Defined Benefit Plans - Sensitivity Analysis (Details) - Discount rate</t>
  </si>
  <si>
    <t>Disclosure of sensitivity analysis for actuarial assumptions [line items]</t>
  </si>
  <si>
    <t>Decrease in percentage</t>
  </si>
  <si>
    <t>0.25%</t>
  </si>
  <si>
    <t>Increase in percentage</t>
  </si>
  <si>
    <t>Defined benefit obligation increase due to increase in discount rate</t>
  </si>
  <si>
    <t>Defined benefit obligation decrease due to decrease in discount rate</t>
  </si>
  <si>
    <t>Defined benefit obligation increase (in percentage)</t>
  </si>
  <si>
    <t>3.56%</t>
  </si>
  <si>
    <t>Defined benefit obligation decrease (in percentage)</t>
  </si>
  <si>
    <t>(3.08%)</t>
  </si>
  <si>
    <t>Notes relating to the consolidated statement of financial position - Current tax liability (Details) - EUR (€) € in Thousands</t>
  </si>
  <si>
    <t>Mar. 23, 2017</t>
  </si>
  <si>
    <t>Disclosure of subsidiaries [line items]</t>
  </si>
  <si>
    <t>Arm’s length compensation</t>
  </si>
  <si>
    <t>Tax losses carryforward limit</t>
  </si>
  <si>
    <t>Applicable tax rate</t>
  </si>
  <si>
    <t>25.00%</t>
  </si>
  <si>
    <t>Deferred tax asset recognized</t>
  </si>
  <si>
    <t>ARGENX BVBA</t>
  </si>
  <si>
    <t>Additional tax deductible costs</t>
  </si>
  <si>
    <t>Notes relating to the consolidated statement of financial position - Trade and other payables (Details) - EUR (€) € in Thousands</t>
  </si>
  <si>
    <t>Accruals for invoices to be received</t>
  </si>
  <si>
    <t>Short-term employee benefits accruals</t>
  </si>
  <si>
    <t>Notes relating to the consolidated statement of financial position - Deferred revenues (Details) - EUR (€) € in Thousands</t>
  </si>
  <si>
    <t>Apr. 30, 2016</t>
  </si>
  <si>
    <t>May 31, 2015</t>
  </si>
  <si>
    <t>Disclosure of offsetting of financial assets [line items]</t>
  </si>
  <si>
    <t>Upfront Payments Received</t>
  </si>
  <si>
    <t>AbbVie</t>
  </si>
  <si>
    <t>LEO Pharma collaboration</t>
  </si>
  <si>
    <t>Notes to consolidated statement of profit and loss and other comprehensive income (Details) - EUR (€) € in Thousands</t>
  </si>
  <si>
    <t>Upfront payments</t>
  </si>
  <si>
    <t>Milestone payments</t>
  </si>
  <si>
    <t>Research and development service fees (FTE)</t>
  </si>
  <si>
    <t>Total revenue</t>
  </si>
  <si>
    <t>Notes to consolidated statement of profit and loss and other comprehensive income - Revenue (Details) € in Thousands, $ in Millions</t>
  </si>
  <si>
    <t>May 30, 2014EUR (€)</t>
  </si>
  <si>
    <t>Apr. 30, 2016USD ($)item</t>
  </si>
  <si>
    <t>Apr. 30, 2016EUR (€)item</t>
  </si>
  <si>
    <t>May 31, 2015EUR (€)</t>
  </si>
  <si>
    <t>Jul. 31, 2014EUR (€)</t>
  </si>
  <si>
    <t>Jan. 31, 2014item</t>
  </si>
  <si>
    <t>Disclosure of detailed information about business combination [line items]</t>
  </si>
  <si>
    <t>Shire</t>
  </si>
  <si>
    <t>Number of extra discovery milestone payments received | item</t>
  </si>
  <si>
    <t>Upfront cash payment received</t>
  </si>
  <si>
    <t>Pre-IND payments including upfront payments received</t>
  </si>
  <si>
    <t>Staten</t>
  </si>
  <si>
    <t>Upfront, non-refundable, non-creditable payment received</t>
  </si>
  <si>
    <t>Number of preclinical milestones achieved | item</t>
  </si>
  <si>
    <t>Amount of preclinical milestone payment received</t>
  </si>
  <si>
    <t>Amount of each near-term preclinical milestone payment | $</t>
  </si>
  <si>
    <t>Maximum additional development milestone payments | $</t>
  </si>
  <si>
    <t>Maximum additional regulatory milestone payments | $</t>
  </si>
  <si>
    <t>Maximum additional commercial milestone payments | $</t>
  </si>
  <si>
    <t>Term of additional GARP-related research funding</t>
  </si>
  <si>
    <t>2 years</t>
  </si>
  <si>
    <t>Period after first commercial sale for expiry of royalty payment obligation</t>
  </si>
  <si>
    <t>10 years</t>
  </si>
  <si>
    <t>Notes to consolidated statement of profit and loss and other comprehensive income - Other operating income (Details) - EUR (€) € in Thousands</t>
  </si>
  <si>
    <t>Grants</t>
  </si>
  <si>
    <t>Research and development incentives</t>
  </si>
  <si>
    <t>Payroll tax rebates</t>
  </si>
  <si>
    <t>Notes to consolidated statement of profit and loss and other comprehensive income - Other operating income - Grants (Details) € in Thousands</t>
  </si>
  <si>
    <t>Other operating income - Grants</t>
  </si>
  <si>
    <t>Number of conditions related to government grants that are unfulfilled | item</t>
  </si>
  <si>
    <t>Flanders Innovation &amp; Entrepreneurship TGO</t>
  </si>
  <si>
    <t>Amount granted and approved</t>
  </si>
  <si>
    <t>Amount recognized</t>
  </si>
  <si>
    <t>Flanders Innovation &amp; Entrepreneurship—Baekelandt</t>
  </si>
  <si>
    <t>Flanders Innovation &amp; Entrepreneurship 4</t>
  </si>
  <si>
    <t>Notes to consolidated statement of profit and loss and other comprehensive income - Other operating income - Other Incentives (Details) - EUR (€) € in Thousands</t>
  </si>
  <si>
    <t>Incentive refund period</t>
  </si>
  <si>
    <t>Notes to consolidated statement of profit and loss and other comprehensive income - Segment reporting (Details) - EUR (€) € in Thousands</t>
  </si>
  <si>
    <t>Revenue from external customers</t>
  </si>
  <si>
    <t>Non-current assets</t>
  </si>
  <si>
    <t>Netherlands</t>
  </si>
  <si>
    <t>Germany</t>
  </si>
  <si>
    <t>Denmark</t>
  </si>
  <si>
    <t>Switzerland</t>
  </si>
  <si>
    <t>United States</t>
  </si>
  <si>
    <t>Luxembourg</t>
  </si>
  <si>
    <t>Notes to consolidated statement of profit and loss and other comprehensive income - Segment reporting - Major clients (Details) - EUR (€) € in Thousands</t>
  </si>
  <si>
    <t>Segment reporting - Major clients</t>
  </si>
  <si>
    <t>Largest client</t>
  </si>
  <si>
    <t>Second largest client</t>
  </si>
  <si>
    <t>Third largest client</t>
  </si>
  <si>
    <t>Notes to consolidated statement of profit and loss and other comprehensive income - Research and development expenses (Details) - EUR (€) € in Thousands</t>
  </si>
  <si>
    <t>Personnel expenses</t>
  </si>
  <si>
    <t>External research and development expenses</t>
  </si>
  <si>
    <t>Materials and consumables</t>
  </si>
  <si>
    <t>Depreciation and amortisation</t>
  </si>
  <si>
    <t>Other expenses</t>
  </si>
  <si>
    <t>Notes to consolidated statement of profit and loss and other comprehensive income - General and administrative expenses (Details) - EUR (€) € in Thousands</t>
  </si>
  <si>
    <t>Consulting fees</t>
  </si>
  <si>
    <t>Supervisory board</t>
  </si>
  <si>
    <t>Office costs</t>
  </si>
  <si>
    <t>Notes to consolidated statement of profit and loss and other comprehensive income - Personnel expenses (Details) - EUR (€) € in Thousands</t>
  </si>
  <si>
    <t>Short-term employee benefits - Salaries</t>
  </si>
  <si>
    <t>Short-term employee benefits - Social Security</t>
  </si>
  <si>
    <t>Post-employment benefits</t>
  </si>
  <si>
    <t>Termination benefits</t>
  </si>
  <si>
    <t>Employer social security contributions stock options</t>
  </si>
  <si>
    <t>Total employee benefits expense</t>
  </si>
  <si>
    <t>Notes to consolidated statement of profit and loss and other comprehensive income - Personnel expenses FTE (Details) - employee</t>
  </si>
  <si>
    <t>Research and development</t>
  </si>
  <si>
    <t>General and administrative</t>
  </si>
  <si>
    <t>Number of FTE</t>
  </si>
  <si>
    <t>Notes to consolidated statement of profit and loss and other comprehensive income - Operating leases (Details) - EUR (€) € in Thousands</t>
  </si>
  <si>
    <t>Operating leases</t>
  </si>
  <si>
    <t>Operating lease payments recognized as expense</t>
  </si>
  <si>
    <t>Operating lease payments recognized as expense in research and development expenses</t>
  </si>
  <si>
    <t>Operating lease payments recognized as expense in selling, general and administrative expenses</t>
  </si>
  <si>
    <t>Operating lease commitments</t>
  </si>
  <si>
    <t>Cars | Maximum</t>
  </si>
  <si>
    <t>Maturity term of lease</t>
  </si>
  <si>
    <t>4 years</t>
  </si>
  <si>
    <t>Laboratory and office space</t>
  </si>
  <si>
    <t>9 years</t>
  </si>
  <si>
    <t>Minimum period of notice for lease termination</t>
  </si>
  <si>
    <t>12 months</t>
  </si>
  <si>
    <t>First anniversary of lease termination possibility</t>
  </si>
  <si>
    <t>Second anniversary of lease termination possibility</t>
  </si>
  <si>
    <t>6 years</t>
  </si>
  <si>
    <t>Less than 1 year</t>
  </si>
  <si>
    <t>1-3 years</t>
  </si>
  <si>
    <t>3-5 years</t>
  </si>
  <si>
    <t>Notes to consolidated statement of profit and loss and other comprehensive income - Financial result and exchange gains/(losses) (Details) - EUR (€) € in Thousands</t>
  </si>
  <si>
    <t>Interest income on bank deposits</t>
  </si>
  <si>
    <t>Net gains on investments at FVTPL</t>
  </si>
  <si>
    <t>Notes to consolidated statement of profit and loss and other comprehensive income - Income tax expense (Details) - EUR (€) € in Thousands</t>
  </si>
  <si>
    <t>Income tax calculated at 25%</t>
  </si>
  <si>
    <t>Effect of expenses that are not deductible in determining taxable results</t>
  </si>
  <si>
    <t>Effect of stock issue expenses that are not deductible in determining taxable results</t>
  </si>
  <si>
    <t>Effect of concessions (R&amp;D incentives and grants)</t>
  </si>
  <si>
    <t>Effect of different tax rates in jurisdictions in which the company operates</t>
  </si>
  <si>
    <t>Deferred tax asset other than loss carryforwards not recognized</t>
  </si>
  <si>
    <t>Other</t>
  </si>
  <si>
    <t>Income tax expense recognized in the consolidated statement of profit and loss</t>
  </si>
  <si>
    <t>Effect of tax losses carried forward not recognized</t>
  </si>
  <si>
    <t>Effect of usage of tax losses carried forward not previously recognized</t>
  </si>
  <si>
    <t>Effect of change in corporate tax rate on deferred tax asset not previously recognized (Belgium)</t>
  </si>
  <si>
    <t>Notes to consolidated statement of profit and loss and other comprehensive income - Income tax expense - Deferred tax assets (Details) - EUR (€) € in Thousands</t>
  </si>
  <si>
    <t>Dec. 31, 2020</t>
  </si>
  <si>
    <t>Dec. 31, 2018</t>
  </si>
  <si>
    <t>Income tax expense - Deferred tax assets</t>
  </si>
  <si>
    <t>Unused tax losses for which no deferred tax asset recognised</t>
  </si>
  <si>
    <t>Unused tax loss carried forward, which will expire in 2026</t>
  </si>
  <si>
    <t>Tax rate applicable</t>
  </si>
  <si>
    <t>Temporary differences and unused tax losses</t>
  </si>
  <si>
    <t>Unrecognized deferred tax assets</t>
  </si>
  <si>
    <t>Unused tax credits</t>
  </si>
  <si>
    <t>29.58%</t>
  </si>
  <si>
    <t>33.99%</t>
  </si>
  <si>
    <t>Notes to consolidated statement of profit and loss and other comprehensive income - Income tax expense - Restructuring (Details) - EUR (€) € in Thousands</t>
  </si>
  <si>
    <t>Restructuring estimated taxable amount</t>
  </si>
  <si>
    <t>Notes to consolidated statement of profit and loss and other comprehensive income - Loss per share (Details) - EUR (€) € / shares in Units, € in Thousands</t>
  </si>
  <si>
    <t>Loss of the year</t>
  </si>
  <si>
    <t>Basic and diluted loss per share</t>
  </si>
  <si>
    <t>Financial instruments and financial risk management (Details) - EUR (€) € in Thousands</t>
  </si>
  <si>
    <t>Disclosure of financial assets [line items]</t>
  </si>
  <si>
    <t>Non-current financial assets</t>
  </si>
  <si>
    <t>Current financial assets</t>
  </si>
  <si>
    <t>Total financial assets</t>
  </si>
  <si>
    <t>Total financial assets including loans and receivables</t>
  </si>
  <si>
    <t>Financial assets, at fair value</t>
  </si>
  <si>
    <t>Total financial assets, including loans and receivables at fair value</t>
  </si>
  <si>
    <t>Current financial liabilities</t>
  </si>
  <si>
    <t>Financial liabilities , Fair value</t>
  </si>
  <si>
    <t>Investments</t>
  </si>
  <si>
    <t>Non Current Financial Assets at Fair Value</t>
  </si>
  <si>
    <t>Debt securities</t>
  </si>
  <si>
    <t>Current Financial assets, at fair value</t>
  </si>
  <si>
    <t>Other Noncurrent Assets</t>
  </si>
  <si>
    <t>Non‑current restricted cash</t>
  </si>
  <si>
    <t>Current restricted cash</t>
  </si>
  <si>
    <t>Loans and receivables</t>
  </si>
  <si>
    <t>Provision for employee benefits</t>
  </si>
  <si>
    <t>Financial liabilities at amortized cost</t>
  </si>
  <si>
    <t>Financial instruments and financial risk management - Fair value (Details) - EUR (€) € in Thousands</t>
  </si>
  <si>
    <t>Disclosure of fair value measurement of assets [line items]</t>
  </si>
  <si>
    <t>Assets carried at fair value</t>
  </si>
  <si>
    <t>Transfers out of Level 1 to Level 2 assets</t>
  </si>
  <si>
    <t>Transfers out of Level 1 to Level 2 liabilities</t>
  </si>
  <si>
    <t>Transfers out of Level 2 to Level 1 assets</t>
  </si>
  <si>
    <t>Transfers out of Level 2 to Level 1 liabilities</t>
  </si>
  <si>
    <t>Transfer into level 3 assets</t>
  </si>
  <si>
    <t>Transfer out of level 3 assets</t>
  </si>
  <si>
    <t>Transfer into level 3 liabilities</t>
  </si>
  <si>
    <t>Transfer out of level 3 liabilities</t>
  </si>
  <si>
    <t>Financial instruments and financial risk management - Capital risk (Details) - EUR (€) € in Thousands</t>
  </si>
  <si>
    <t>Total capital</t>
  </si>
  <si>
    <t>Financial instruments and financial risk management - Credit risk (Details) - EUR (€) € in Thousands</t>
  </si>
  <si>
    <t>Disclosure of financial assets that are either past due or impaired [line items]</t>
  </si>
  <si>
    <t>Credit risk | Financial assets past due but not impaired</t>
  </si>
  <si>
    <t>Credit risk | Financial assets impaired</t>
  </si>
  <si>
    <t>Credit risk | Maximum</t>
  </si>
  <si>
    <t>Recommended maturity term for short term investment</t>
  </si>
  <si>
    <t>Financial instruments and financial risk management - Interest rate risk (Details) - Interest rate risk - EUR (€) € in Millions</t>
  </si>
  <si>
    <t>Disclosure of risk management strategy related to hedge accounting [line items]</t>
  </si>
  <si>
    <t>Increase decrease in basis points</t>
  </si>
  <si>
    <t>Positive/negative impact</t>
  </si>
  <si>
    <t>Financial instruments and financial risk management - Foreign exchange risk (Details) - Currency risk - EUR (€) € in Thousands</t>
  </si>
  <si>
    <t>Sensitivity rate reported to key management personnel</t>
  </si>
  <si>
    <t>10.00%</t>
  </si>
  <si>
    <t>USD</t>
  </si>
  <si>
    <t>Net exposure to exchange differences of the monetary assets</t>
  </si>
  <si>
    <t>Percentage of reasonably possible increase in risk assumption</t>
  </si>
  <si>
    <t>Percent of reasonably possible decrease in risk assumption</t>
  </si>
  <si>
    <t>Increase (decrease) in financial instrument due to reasonably possible increase in designated risk component</t>
  </si>
  <si>
    <t>Increase (decrease) in financial instrument due to reasonably possible decrease in designated risk component</t>
  </si>
  <si>
    <t>GBP</t>
  </si>
  <si>
    <t>Other disclosures - Related party transactions (Details) - EUR (€) € in Thousands</t>
  </si>
  <si>
    <t>Compensation of key management personnel</t>
  </si>
  <si>
    <t>Short term employee benefits</t>
  </si>
  <si>
    <t>Post employment benefits</t>
  </si>
  <si>
    <t>Share‑based payment</t>
  </si>
  <si>
    <t>Other disclosures - Related party transactions - Executive directors remuneration (Details) - EUR (€)</t>
  </si>
  <si>
    <t>Pension contribution</t>
  </si>
  <si>
    <t>Social security costs</t>
  </si>
  <si>
    <t>ESOP</t>
  </si>
  <si>
    <t>Base salary</t>
  </si>
  <si>
    <t>Bonus</t>
  </si>
  <si>
    <t>Tim Van Hauwermeiren</t>
  </si>
  <si>
    <t>Eric Castaldi</t>
  </si>
  <si>
    <t>Other disclosures - Related party transactions - Executive directors ESOP (Details)</t>
  </si>
  <si>
    <t>Exercise price | €</t>
  </si>
  <si>
    <t>Exercised</t>
  </si>
  <si>
    <t>Tim Van Hauwermeiren | 9.47</t>
  </si>
  <si>
    <t>Term</t>
  </si>
  <si>
    <t>Tim Van Hauwermeiren | 11.47</t>
  </si>
  <si>
    <t>Tim Van Hauwermeiren | 14.13</t>
  </si>
  <si>
    <t>Tim Van Hauwermeiren | 3.95</t>
  </si>
  <si>
    <t>Tim Van Hauwermeiren | 2.44</t>
  </si>
  <si>
    <t>Tim Van Hauwermeiren | 21.17</t>
  </si>
  <si>
    <t>Eric Castaldi | 9.47</t>
  </si>
  <si>
    <t>Eric Castaldi | 11.47</t>
  </si>
  <si>
    <t>Eric Castaldi | 14.13</t>
  </si>
  <si>
    <t>Eric Castaldi | 2.44</t>
  </si>
  <si>
    <t>Eric Castaldi | 21.17</t>
  </si>
  <si>
    <t>Other disclosures - Related party transactions - Executive directors ESOP - Rollforward and Vesting (Details)</t>
  </si>
  <si>
    <t>Jun. 30, 2017EUR (€)EquityInstruments</t>
  </si>
  <si>
    <t>Jun. 30, 2016EUR (€)EquityInstruments</t>
  </si>
  <si>
    <t>May 31, 2016EUR (€)EquityInstruments</t>
  </si>
  <si>
    <t>Sep. 30, 2015EUR (€)EquityInstruments</t>
  </si>
  <si>
    <t>Jun. 30, 2015EUR (€)EquityInstruments</t>
  </si>
  <si>
    <t>Total options at beginning of year</t>
  </si>
  <si>
    <t>Granted</t>
  </si>
  <si>
    <t>Total options at end of year</t>
  </si>
  <si>
    <t>Tim Van Hauwermeiren | 7.17</t>
  </si>
  <si>
    <t>Tim Van Hauwermeiren | 7.17 | Options vested until 2016</t>
  </si>
  <si>
    <t>Tim Van Hauwermeiren | 7.17 | Options vested in 2017</t>
  </si>
  <si>
    <t>Tim Van Hauwermeiren | 9.47 | Options vested until 2016</t>
  </si>
  <si>
    <t>Tim Van Hauwermeiren | 9.47 | Options vested in 2017</t>
  </si>
  <si>
    <t>Tim Van Hauwermeiren | 9.47 | Options to vest in 2018</t>
  </si>
  <si>
    <t>Tim Van Hauwermeiren | 11.47 | Options vested in 2017</t>
  </si>
  <si>
    <t>Tim Van Hauwermeiren | 11.47 | Options to vest in 2018</t>
  </si>
  <si>
    <t>Tim Van Hauwermeiren | 11.47 | Options to vest in 2019</t>
  </si>
  <si>
    <t>Tim Van Hauwermeiren | 14.13 | Options vested in 2017</t>
  </si>
  <si>
    <t>Tim Van Hauwermeiren | 14.13 | Options to vest in 2018</t>
  </si>
  <si>
    <t>Tim Van Hauwermeiren | 14.13 | Options to vest in 2019</t>
  </si>
  <si>
    <t>Tim Van Hauwermeiren | 21.17 | Options to vest in 2018</t>
  </si>
  <si>
    <t>Tim Van Hauwermeiren | 21.17 | Options to vest in 2019</t>
  </si>
  <si>
    <t>Tim Van Hauwermeiren | 21.17 | Options to vest in 2020</t>
  </si>
  <si>
    <t>Eric Castaldi | 2.44 | Options vested until 2016</t>
  </si>
  <si>
    <t>Eric Castaldi | 2.44 | Options vested in 2017</t>
  </si>
  <si>
    <t>Eric Castaldi | 7.17 | Options vested until 2016</t>
  </si>
  <si>
    <t>Eric Castaldi | 7.17 | Options vested in 2017</t>
  </si>
  <si>
    <t>Eric Castaldi | 9.47 | Options vested until 2016</t>
  </si>
  <si>
    <t>Eric Castaldi | 9.47 | Options vested in 2017</t>
  </si>
  <si>
    <t>Eric Castaldi | 9.47 | Options to vest in 2018</t>
  </si>
  <si>
    <t>Eric Castaldi | 11.47 | Options vested in 2017</t>
  </si>
  <si>
    <t>Eric Castaldi | 11.47 | Options to vest in 2018</t>
  </si>
  <si>
    <t>Eric Castaldi | 11.47 | Options to vest in 2019</t>
  </si>
  <si>
    <t>Eric Castaldi | 14.13 | Options vested in 2017</t>
  </si>
  <si>
    <t>Eric Castaldi | 14.13 | Options to vest in 2018</t>
  </si>
  <si>
    <t>Eric Castaldi | 14.13 | Options to vest in 2019</t>
  </si>
  <si>
    <t>Eric Castaldi | 21.17 | Options to vest in 2018</t>
  </si>
  <si>
    <t>Eric Castaldi | 21.17 | Options to vest in 2019</t>
  </si>
  <si>
    <t>Eric Castaldi | 21.17 | Options to vest in 2020</t>
  </si>
  <si>
    <t>Other disclosures - Related party transactions - Executive directors ESOP - Remaining term (Details)</t>
  </si>
  <si>
    <t>Dec. 31, 2017EquityInstrumentsY</t>
  </si>
  <si>
    <t>Dec. 31, 2016EquityInstrumentsY</t>
  </si>
  <si>
    <t>Dec. 31, 2015EquityInstrumentsY</t>
  </si>
  <si>
    <t>Disclosure of number and weighted average remaining contractual life of outstanding share options [line items]</t>
  </si>
  <si>
    <t>Number of options | EquityInstruments</t>
  </si>
  <si>
    <t>Remaining term | Y</t>
  </si>
  <si>
    <t>Tim Van Hauwermeiren | 7.0 years</t>
  </si>
  <si>
    <t>Tim Van Hauwermeiren | 8.0 years</t>
  </si>
  <si>
    <t>Tim Van Hauwermeiren | 8.5 years</t>
  </si>
  <si>
    <t>Tim Van Hauwermeiren | 9.0 years</t>
  </si>
  <si>
    <t>Tim Van Hauwermeiren | 10.0 years</t>
  </si>
  <si>
    <t>Eric Castaldi | 6.5 years</t>
  </si>
  <si>
    <t>Eric Castaldi | 7.0 years</t>
  </si>
  <si>
    <t>Eric Castaldi | 8.0 years</t>
  </si>
  <si>
    <t>Eric Castaldi | 8.5 years</t>
  </si>
  <si>
    <t>Eric Castaldi | 9.0 years</t>
  </si>
  <si>
    <t>Eric Castaldi | 10.0 years</t>
  </si>
  <si>
    <t>Other disclosures - Related party transactions - Remuneration of non-executive directors (Details) - EUR (€) € in Thousands</t>
  </si>
  <si>
    <t>Peter Verhaeghe</t>
  </si>
  <si>
    <t>David L Lacey</t>
  </si>
  <si>
    <t>Werner Lanthaler</t>
  </si>
  <si>
    <t>Pamela Klein</t>
  </si>
  <si>
    <t>Don Debethizy</t>
  </si>
  <si>
    <t>A.A. Rosenberg</t>
  </si>
  <si>
    <t>Other disclosures - Related party transactions - Non-executive directors ESOP (Details)</t>
  </si>
  <si>
    <t>Number of options</t>
  </si>
  <si>
    <t>11.38 | Peter Verhaeghe</t>
  </si>
  <si>
    <t>11.38 | David L Lacey</t>
  </si>
  <si>
    <t>11.38 | Werner Lanthaler</t>
  </si>
  <si>
    <t>11.38 | Pamela Klein</t>
  </si>
  <si>
    <t>11.38 | Don Debethizy</t>
  </si>
  <si>
    <t>14.13 | A.A. Rosenberg</t>
  </si>
  <si>
    <t>11.44 | Pamela Klein</t>
  </si>
  <si>
    <t>11.44 | Don Debethizy</t>
  </si>
  <si>
    <t>21.17 | David L Lacey</t>
  </si>
  <si>
    <t>Other disclosures - Related party transactions - Non-executive directors ESOP - Rollforward and vesting (Details)</t>
  </si>
  <si>
    <t>Number of options granted</t>
  </si>
  <si>
    <t>2.44 | Peter Verhaeghe</t>
  </si>
  <si>
    <t>2.44 | Peter Verhaeghe | Options vested until 2016</t>
  </si>
  <si>
    <t>2.44 | David L Lacey</t>
  </si>
  <si>
    <t>2.44 | David L Lacey | Options vested until 2016</t>
  </si>
  <si>
    <t>2.44 | Werner Lanthaler</t>
  </si>
  <si>
    <t>2.44 | Werner Lanthaler | Options vested until 2016</t>
  </si>
  <si>
    <t>2.44 | Werner Lanthaler | Options vested in 2017</t>
  </si>
  <si>
    <t>3.95 | Peter Verhaeghe | Options vested until 2016</t>
  </si>
  <si>
    <t>7.17 | Peter Verhaeghe | Options vested until 2016</t>
  </si>
  <si>
    <t>7.17 | Peter Verhaeghe | Options vested in 2017</t>
  </si>
  <si>
    <t>7.17 | David L Lacey | Options vested until 2016</t>
  </si>
  <si>
    <t>7.17 | David L Lacey | Options vested in 2017</t>
  </si>
  <si>
    <t>7.17 | Werner Lanthaler | Options vested until 2016</t>
  </si>
  <si>
    <t>7.17 | Werner Lanthaler | Options vested in 2017</t>
  </si>
  <si>
    <t>11.38 | Peter Verhaeghe | Options vested in 2017</t>
  </si>
  <si>
    <t>11.38 | Peter Verhaeghe | Options to vest in 2018</t>
  </si>
  <si>
    <t>11.38 | Peter Verhaeghe | Options to vest in 2019</t>
  </si>
  <si>
    <t>11.38 | David L Lacey | Options vested in 2017</t>
  </si>
  <si>
    <t>11.38 | David L Lacey | Options to vest in 2018</t>
  </si>
  <si>
    <t>11.38 | David L Lacey | Options to vest in 2019</t>
  </si>
  <si>
    <t>11.38 | Werner Lanthaler | Options vested in 2017</t>
  </si>
  <si>
    <t>11.38 | Werner Lanthaler | Options to vest in 2018</t>
  </si>
  <si>
    <t>11.38 | Werner Lanthaler | Options to vest in 2019</t>
  </si>
  <si>
    <t>11.38 | Pamela Klein | Options vested in 2017</t>
  </si>
  <si>
    <t>11.38 | Pamela Klein | Options to vest in 2018</t>
  </si>
  <si>
    <t>11.38 | Pamela Klein | Options to vest in 2019</t>
  </si>
  <si>
    <t>11.38 | Don Debethizy | Options vested in 2017</t>
  </si>
  <si>
    <t>11.38 | Don Debethizy | Options to vest in 2018</t>
  </si>
  <si>
    <t>11.38 | Don Debethizy | Options to vest in 2019</t>
  </si>
  <si>
    <t>21.17 | David L Lacey | Options to vest in 2018</t>
  </si>
  <si>
    <t>21.17 | David L Lacey | Options to vest in 2019</t>
  </si>
  <si>
    <t>21.17 | David L Lacey | Options to vest in 2020</t>
  </si>
  <si>
    <t>11.44 | Pamela Klein | Options vested until 2016</t>
  </si>
  <si>
    <t>11.44 | Pamela Klein | Options vested in 2017</t>
  </si>
  <si>
    <t>11.44 | Pamela Klein | Options to vest in 2018</t>
  </si>
  <si>
    <t>11.44 | Don Debethizy | Options vested until 2016</t>
  </si>
  <si>
    <t>11.44 | Don Debethizy | Options vested in 2017</t>
  </si>
  <si>
    <t>11.44 | Don Debethizy | Options to vest in 2018</t>
  </si>
  <si>
    <t>14.13 | A.A. Rosenberg | Options vested until 2016</t>
  </si>
  <si>
    <t>14.13 | A.A. Rosenberg | Options vested in 2017</t>
  </si>
  <si>
    <t>14.13 | A.A. Rosenberg | Options to vest in 2018</t>
  </si>
  <si>
    <t>14.13 | A.A. Rosenberg | Options to vest in 2019</t>
  </si>
  <si>
    <t>Other disclosures - Related party transactions - Non-executive directors ESOP - Remaining term (Details)</t>
  </si>
  <si>
    <t>2.5 years | Peter Verhaeghe</t>
  </si>
  <si>
    <t>3.0 years | Peter Verhaeghe</t>
  </si>
  <si>
    <t>5.5 years | Peter Verhaeghe</t>
  </si>
  <si>
    <t>5.5 years | David L Lacey</t>
  </si>
  <si>
    <t>6.0 years | Peter Verhaeghe</t>
  </si>
  <si>
    <t>6.0 years | David L Lacey</t>
  </si>
  <si>
    <t>6.0 years | Werner Lanthaler</t>
  </si>
  <si>
    <t>7.0 years | Peter Verhaeghe</t>
  </si>
  <si>
    <t>7.0 years | David L Lacey</t>
  </si>
  <si>
    <t>7.0 years | Werner Lanthaler</t>
  </si>
  <si>
    <t>7.5 years | Don Debethizy</t>
  </si>
  <si>
    <t>7.5 years | Pamela Klein</t>
  </si>
  <si>
    <t>8.5 years | Peter Verhaeghe</t>
  </si>
  <si>
    <t>8.5 years | David L Lacey</t>
  </si>
  <si>
    <t>8.5 years | Werner Lanthaler</t>
  </si>
  <si>
    <t>8.5 years | Don Debethizy</t>
  </si>
  <si>
    <t>8.5 years | Pamela Klein</t>
  </si>
  <si>
    <t>9.0 years | A.A. Rosenberg</t>
  </si>
  <si>
    <t>10.0 years | David L Lacey</t>
  </si>
  <si>
    <t>Other disclosures - Commitments (Details) - EUR (€) € in Thousands</t>
  </si>
  <si>
    <t>Jul. 31, 2017</t>
  </si>
  <si>
    <t>Commitments [Line Items]</t>
  </si>
  <si>
    <t>Contractual commitments for acquisition of property, plant and equipment</t>
  </si>
  <si>
    <t>Contractual commitments for acquisition of intangible assets</t>
  </si>
  <si>
    <t>ARGX110</t>
  </si>
  <si>
    <t>Contractual obligations</t>
  </si>
  <si>
    <t>Lonza Sales AG</t>
  </si>
  <si>
    <t>Payment of Contract Amount</t>
  </si>
  <si>
    <t>Lonza Sales AG | ARGX-113</t>
  </si>
  <si>
    <t>Other disclosures - Audit Fees (Details) - EUR (€) € in Thousands</t>
  </si>
  <si>
    <t>Audit fees(1)</t>
  </si>
  <si>
    <t>Audit‑related fees</t>
  </si>
  <si>
    <t>Tax and other services(2)</t>
  </si>
  <si>
    <t>Other disclosures - Overview of Subsidiaries and Subsequent Events(Details) € in Millions</t>
  </si>
  <si>
    <t>Mar. 16, 2018EUR (€)</t>
  </si>
  <si>
    <t>Dec. 31, 2017subsidiary</t>
  </si>
  <si>
    <t>Subsequent Event</t>
  </si>
  <si>
    <t>Subsequent Events</t>
  </si>
  <si>
    <t>VLAIO grant awarded | €</t>
  </si>
  <si>
    <t>Participation ( as a percent)</t>
  </si>
  <si>
    <t>100.00%</t>
  </si>
  <si>
    <t>Belgium | ARGENX BVBA</t>
  </si>
  <si>
    <t>Number of subsidiaries</t>
  </si>
  <si>
    <t>United States | ARGENX US INC</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000_);_(&quot;€ &quot;(#,##0.000)" numFmtId="168"/>
    <numFmt formatCode="#,##0.000_);(#,##0.00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9786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32180641</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5</v>
      </c>
      <c r="B1" s="2" t="s">
        <v>1</v>
      </c>
    </row>
    <row r="2" spans="1:2">
      <c r="B2" s="2" t="s">
        <v>27</v>
      </c>
    </row>
    <row r="3" spans="1:2">
      <c r="A3" s="3" t="s">
        <v>126</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7</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7</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7</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9"/>
    <col customWidth="1" max="2" min="2" width="80"/>
  </cols>
  <sheetData>
    <row r="1" spans="1:2">
      <c r="A1" s="1" t="s">
        <v>134</v>
      </c>
      <c r="B1" s="2" t="s">
        <v>1</v>
      </c>
    </row>
    <row r="2" spans="1:2">
      <c r="B2" s="2" t="s">
        <v>27</v>
      </c>
    </row>
    <row r="3" spans="1:2">
      <c r="A3" s="3" t="s">
        <v>121</v>
      </c>
    </row>
    <row r="4" spans="1:2">
      <c r="A4" s="4" t="s">
        <v>135</v>
      </c>
      <c r="B4" s="4" t="s">
        <v>136</v>
      </c>
    </row>
    <row r="5" spans="1:2">
      <c r="A5" s="4" t="s">
        <v>137</v>
      </c>
      <c r="B5" s="4" t="s">
        <v>138</v>
      </c>
    </row>
    <row r="6" spans="1:2">
      <c r="A6" s="4" t="s">
        <v>139</v>
      </c>
      <c r="B6" s="4" t="s">
        <v>140</v>
      </c>
    </row>
    <row r="7" spans="1:2">
      <c r="A7" s="4" t="s">
        <v>41</v>
      </c>
      <c r="B7" s="4" t="s">
        <v>141</v>
      </c>
    </row>
    <row r="8" spans="1:2">
      <c r="A8" s="4" t="s">
        <v>40</v>
      </c>
      <c r="B8" s="4" t="s">
        <v>142</v>
      </c>
    </row>
    <row r="9" spans="1:2">
      <c r="A9" s="4" t="s">
        <v>143</v>
      </c>
      <c r="B9" s="4" t="s">
        <v>144</v>
      </c>
    </row>
    <row r="10" spans="1:2">
      <c r="A10" s="4" t="s">
        <v>145</v>
      </c>
      <c r="B10" s="4" t="s">
        <v>146</v>
      </c>
    </row>
    <row r="11" spans="1:2">
      <c r="A11" s="4" t="s">
        <v>34</v>
      </c>
      <c r="B11" s="4" t="s">
        <v>147</v>
      </c>
    </row>
    <row r="12" spans="1:2">
      <c r="A12" s="4" t="s">
        <v>36</v>
      </c>
      <c r="B12" s="4" t="s">
        <v>148</v>
      </c>
    </row>
    <row r="13" spans="1:2">
      <c r="A13" s="4" t="s">
        <v>33</v>
      </c>
      <c r="B13" s="4" t="s">
        <v>149</v>
      </c>
    </row>
    <row r="14" spans="1:2">
      <c r="A14" s="4" t="s">
        <v>31</v>
      </c>
      <c r="B14" s="4" t="s">
        <v>150</v>
      </c>
    </row>
    <row r="15" spans="1:2">
      <c r="A15" s="4" t="s">
        <v>151</v>
      </c>
      <c r="B15" s="4" t="s">
        <v>152</v>
      </c>
    </row>
    <row r="16" spans="1:2">
      <c r="A16" s="4" t="s">
        <v>153</v>
      </c>
      <c r="B16" s="4" t="s">
        <v>154</v>
      </c>
    </row>
    <row r="17" spans="1:2">
      <c r="A17" s="4" t="s">
        <v>155</v>
      </c>
      <c r="B17" s="4" t="s">
        <v>156</v>
      </c>
    </row>
    <row r="18" spans="1:2">
      <c r="A18" s="4" t="s">
        <v>157</v>
      </c>
      <c r="B18" s="4" t="s">
        <v>158</v>
      </c>
    </row>
    <row r="19" spans="1:2">
      <c r="A19" s="4" t="s">
        <v>159</v>
      </c>
      <c r="B19" s="4" t="s">
        <v>160</v>
      </c>
    </row>
    <row r="20" spans="1:2">
      <c r="A20" s="4" t="s">
        <v>161</v>
      </c>
      <c r="B20" s="4" t="s">
        <v>162</v>
      </c>
    </row>
    <row r="21" spans="1:2">
      <c r="A21" s="4" t="s">
        <v>163</v>
      </c>
      <c r="B21" s="4" t="s">
        <v>164</v>
      </c>
    </row>
    <row r="22" spans="1:2">
      <c r="A22" s="4" t="s">
        <v>55</v>
      </c>
      <c r="B22" s="4" t="s">
        <v>165</v>
      </c>
    </row>
    <row r="23" spans="1:2">
      <c r="A23" s="4" t="s">
        <v>166</v>
      </c>
      <c r="B23" s="4" t="s">
        <v>167</v>
      </c>
    </row>
    <row r="24" spans="1:2">
      <c r="A24" s="4" t="s">
        <v>168</v>
      </c>
      <c r="B24" s="4" t="s">
        <v>169</v>
      </c>
    </row>
    <row r="25" spans="1:2">
      <c r="A25" s="4" t="s">
        <v>170</v>
      </c>
      <c r="B25" s="4" t="s">
        <v>171</v>
      </c>
    </row>
    <row r="26" spans="1:2">
      <c r="A26" s="4" t="s">
        <v>172</v>
      </c>
      <c r="B26" s="4" t="s">
        <v>173</v>
      </c>
    </row>
    <row r="27" spans="1:2">
      <c r="A27" s="4" t="s">
        <v>174</v>
      </c>
      <c r="B27" s="4" t="s">
        <v>175</v>
      </c>
    </row>
    <row r="28" spans="1:2">
      <c r="A28" s="4" t="s">
        <v>176</v>
      </c>
      <c r="B28"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7</v>
      </c>
    </row>
    <row r="3" spans="1:2">
      <c r="A3" s="3" t="s">
        <v>12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7</v>
      </c>
    </row>
    <row r="3" spans="1:2">
      <c r="A3" s="3" t="s">
        <v>12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7</v>
      </c>
    </row>
    <row r="3" spans="1:2">
      <c r="A3" s="3" t="s">
        <v>13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7</v>
      </c>
    </row>
    <row r="3" spans="1:2">
      <c r="A3" s="3" t="s">
        <v>244</v>
      </c>
    </row>
    <row r="4" spans="1:2">
      <c r="A4" s="4" t="s">
        <v>245</v>
      </c>
      <c r="B4" s="4" t="s">
        <v>246</v>
      </c>
    </row>
    <row r="5" spans="1:2">
      <c r="A5" s="4" t="s">
        <v>195</v>
      </c>
      <c r="B5" s="4" t="s">
        <v>196</v>
      </c>
    </row>
    <row r="6" spans="1:2">
      <c r="A6" s="4" t="s">
        <v>247</v>
      </c>
      <c r="B6" s="4" t="s">
        <v>248</v>
      </c>
    </row>
    <row r="7" spans="1:2">
      <c r="A7" s="4" t="s">
        <v>249</v>
      </c>
      <c r="B7" s="4" t="s">
        <v>250</v>
      </c>
    </row>
    <row r="8" spans="1:2">
      <c r="A8" s="4" t="s">
        <v>251</v>
      </c>
    </row>
    <row r="9" spans="1:2">
      <c r="A9" s="3" t="s">
        <v>244</v>
      </c>
    </row>
    <row r="10" spans="1:2">
      <c r="A10" s="4" t="s">
        <v>245</v>
      </c>
      <c r="B10" s="4" t="s">
        <v>252</v>
      </c>
    </row>
    <row r="11" spans="1:2">
      <c r="A11" s="4" t="s">
        <v>195</v>
      </c>
      <c r="B11" s="4" t="s">
        <v>253</v>
      </c>
    </row>
    <row r="12" spans="1:2">
      <c r="A12" s="4" t="s">
        <v>254</v>
      </c>
      <c r="B12" s="4" t="s">
        <v>255</v>
      </c>
    </row>
    <row r="13" spans="1:2">
      <c r="A13" s="4" t="s">
        <v>256</v>
      </c>
    </row>
    <row r="14" spans="1:2">
      <c r="A14" s="3" t="s">
        <v>244</v>
      </c>
    </row>
    <row r="15" spans="1:2">
      <c r="A15" s="4" t="s">
        <v>245</v>
      </c>
      <c r="B15" s="4" t="s">
        <v>257</v>
      </c>
    </row>
    <row r="16" spans="1:2">
      <c r="A16" s="4" t="s">
        <v>195</v>
      </c>
      <c r="B16" s="4" t="s">
        <v>258</v>
      </c>
    </row>
    <row r="17" spans="1:2">
      <c r="A17" s="4" t="s">
        <v>254</v>
      </c>
      <c r="B17"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16"/>
  </cols>
  <sheetData>
    <row r="1" spans="1:2">
      <c r="A1" s="1" t="s">
        <v>260</v>
      </c>
      <c r="B1" s="2" t="s">
        <v>1</v>
      </c>
    </row>
    <row r="2" spans="1:2">
      <c r="B2" s="2" t="s">
        <v>27</v>
      </c>
    </row>
    <row r="3" spans="1:2">
      <c r="A3" s="4" t="s">
        <v>261</v>
      </c>
    </row>
    <row r="4" spans="1:2">
      <c r="A4" s="3" t="s">
        <v>41</v>
      </c>
    </row>
    <row r="5" spans="1:2">
      <c r="A5" s="4" t="s">
        <v>262</v>
      </c>
      <c r="B5"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190867</v>
      </c>
      <c r="C3" s="6" t="n">
        <v>89897</v>
      </c>
      <c r="D3" s="6" t="n">
        <v>35514</v>
      </c>
    </row>
    <row r="4" spans="1:4">
      <c r="A4" s="4" t="s">
        <v>32</v>
      </c>
      <c r="B4" s="5" t="n">
        <v>1692</v>
      </c>
      <c r="C4" s="5" t="n">
        <v>786</v>
      </c>
    </row>
    <row r="5" spans="1:4">
      <c r="A5" s="4" t="s">
        <v>33</v>
      </c>
      <c r="B5" s="5" t="n">
        <v>158</v>
      </c>
      <c r="C5" s="5" t="n">
        <v>163</v>
      </c>
    </row>
    <row r="6" spans="1:4">
      <c r="A6" s="4" t="s">
        <v>34</v>
      </c>
      <c r="B6" s="5" t="n">
        <v>168907</v>
      </c>
      <c r="C6" s="5" t="n">
        <v>6831</v>
      </c>
      <c r="D6" s="5" t="n">
        <v>6813</v>
      </c>
    </row>
    <row r="7" spans="1:4">
      <c r="A7" s="4" t="s">
        <v>35</v>
      </c>
      <c r="B7" s="5" t="n">
        <v>2338</v>
      </c>
      <c r="C7" s="5" t="n">
        <v>2146</v>
      </c>
      <c r="D7" s="5" t="n">
        <v>454</v>
      </c>
    </row>
    <row r="8" spans="1:4">
      <c r="A8" s="4" t="s">
        <v>36</v>
      </c>
      <c r="B8" s="5" t="n">
        <v>2842</v>
      </c>
      <c r="C8" s="5" t="n">
        <v>1970</v>
      </c>
      <c r="D8" s="5" t="n">
        <v>1356</v>
      </c>
    </row>
    <row r="9" spans="1:4">
      <c r="A9" s="4" t="s">
        <v>37</v>
      </c>
      <c r="B9" s="5" t="n">
        <v>366804</v>
      </c>
      <c r="C9" s="5" t="n">
        <v>101793</v>
      </c>
      <c r="D9" s="5" t="n">
        <v>44137</v>
      </c>
    </row>
    <row r="10" spans="1:4">
      <c r="A10" s="3" t="s">
        <v>38</v>
      </c>
    </row>
    <row r="11" spans="1:4">
      <c r="A11" s="4" t="s">
        <v>32</v>
      </c>
      <c r="B11" s="5" t="n">
        <v>256</v>
      </c>
      <c r="C11" s="5" t="n">
        <v>1149</v>
      </c>
    </row>
    <row r="12" spans="1:4">
      <c r="A12" s="4" t="s">
        <v>33</v>
      </c>
      <c r="B12" s="5" t="n">
        <v>3033</v>
      </c>
      <c r="C12" s="5" t="n">
        <v>2046</v>
      </c>
      <c r="D12" s="5" t="n">
        <v>1568</v>
      </c>
    </row>
    <row r="13" spans="1:4">
      <c r="A13" s="4" t="s">
        <v>39</v>
      </c>
      <c r="B13" s="5" t="n">
        <v>125</v>
      </c>
    </row>
    <row r="14" spans="1:4">
      <c r="A14" s="4" t="s">
        <v>34</v>
      </c>
      <c r="B14" s="5" t="n">
        <v>1</v>
      </c>
      <c r="C14" s="5" t="n">
        <v>1</v>
      </c>
      <c r="D14" s="5" t="n">
        <v>1</v>
      </c>
    </row>
    <row r="15" spans="1:4">
      <c r="A15" s="4" t="s">
        <v>40</v>
      </c>
      <c r="B15" s="5" t="n">
        <v>676</v>
      </c>
      <c r="C15" s="5" t="n">
        <v>766</v>
      </c>
      <c r="D15" s="5" t="n">
        <v>249</v>
      </c>
    </row>
    <row r="16" spans="1:4">
      <c r="A16" s="4" t="s">
        <v>41</v>
      </c>
      <c r="B16" s="5" t="n">
        <v>13</v>
      </c>
      <c r="C16" s="5" t="n">
        <v>17</v>
      </c>
      <c r="D16" s="5" t="n">
        <v>7</v>
      </c>
    </row>
    <row r="17" spans="1:4">
      <c r="A17" s="4" t="s">
        <v>42</v>
      </c>
      <c r="B17" s="5" t="n">
        <v>4104</v>
      </c>
      <c r="C17" s="5" t="n">
        <v>3979</v>
      </c>
      <c r="D17" s="5" t="n">
        <v>1825</v>
      </c>
    </row>
    <row r="18" spans="1:4">
      <c r="A18" s="4" t="s">
        <v>43</v>
      </c>
      <c r="B18" s="5" t="n">
        <v>370908</v>
      </c>
      <c r="C18" s="5" t="n">
        <v>105772</v>
      </c>
      <c r="D18" s="5" t="n">
        <v>45962</v>
      </c>
    </row>
    <row r="19" spans="1:4">
      <c r="A19" s="3" t="s">
        <v>44</v>
      </c>
    </row>
    <row r="20" spans="1:4">
      <c r="A20" s="4" t="s">
        <v>45</v>
      </c>
      <c r="B20" s="5" t="n">
        <v>3217</v>
      </c>
      <c r="C20" s="5" t="n">
        <v>2012</v>
      </c>
      <c r="D20" s="5" t="n">
        <v>1580</v>
      </c>
    </row>
    <row r="21" spans="1:4">
      <c r="A21" s="4" t="s">
        <v>46</v>
      </c>
      <c r="B21" s="5" t="n">
        <v>430518</v>
      </c>
      <c r="C21" s="5" t="n">
        <v>126358</v>
      </c>
      <c r="D21" s="5" t="n">
        <v>82169</v>
      </c>
    </row>
    <row r="22" spans="1:4">
      <c r="A22" s="4" t="s">
        <v>47</v>
      </c>
      <c r="B22" s="5" t="n">
        <v>-100568</v>
      </c>
      <c r="C22" s="5" t="n">
        <v>-72492</v>
      </c>
      <c r="D22" s="5" t="n">
        <v>-51118</v>
      </c>
    </row>
    <row r="23" spans="1:4">
      <c r="A23" s="4" t="s">
        <v>48</v>
      </c>
      <c r="B23" s="5" t="n">
        <v>11764</v>
      </c>
      <c r="C23" s="5" t="n">
        <v>7496</v>
      </c>
      <c r="D23" s="5" t="n">
        <v>4647</v>
      </c>
    </row>
    <row r="24" spans="1:4">
      <c r="A24" s="4" t="s">
        <v>49</v>
      </c>
      <c r="B24" s="5" t="n">
        <v>344931</v>
      </c>
      <c r="C24" s="5" t="n">
        <v>63374</v>
      </c>
      <c r="D24" s="5" t="n">
        <v>37278</v>
      </c>
    </row>
    <row r="25" spans="1:4">
      <c r="A25" s="4" t="s">
        <v>50</v>
      </c>
      <c r="B25" s="5" t="n">
        <v>25</v>
      </c>
      <c r="C25" s="5" t="n">
        <v>1</v>
      </c>
    </row>
    <row r="26" spans="1:4">
      <c r="A26" s="4" t="s">
        <v>51</v>
      </c>
      <c r="B26" s="5" t="n">
        <v>25</v>
      </c>
      <c r="C26" s="5" t="n">
        <v>1</v>
      </c>
    </row>
    <row r="27" spans="1:4">
      <c r="A27" s="4" t="s">
        <v>52</v>
      </c>
      <c r="B27" s="5" t="n">
        <v>25952</v>
      </c>
      <c r="C27" s="5" t="n">
        <v>42397</v>
      </c>
      <c r="D27" s="5" t="n">
        <v>8684</v>
      </c>
    </row>
    <row r="28" spans="1:4">
      <c r="A28" s="4" t="s">
        <v>53</v>
      </c>
      <c r="B28" s="5" t="n">
        <v>15285</v>
      </c>
      <c r="C28" s="5" t="n">
        <v>12191</v>
      </c>
      <c r="D28" s="5" t="n">
        <v>4543</v>
      </c>
    </row>
    <row r="29" spans="1:4">
      <c r="A29" s="4" t="s">
        <v>54</v>
      </c>
      <c r="B29" s="5" t="n">
        <v>597</v>
      </c>
    </row>
    <row r="30" spans="1:4">
      <c r="A30" s="4" t="s">
        <v>55</v>
      </c>
      <c r="B30" s="5" t="n">
        <v>10070</v>
      </c>
      <c r="C30" s="5" t="n">
        <v>30206</v>
      </c>
      <c r="D30" s="5" t="n">
        <v>4141</v>
      </c>
    </row>
    <row r="31" spans="1:4">
      <c r="A31" s="4" t="s">
        <v>56</v>
      </c>
      <c r="B31" s="5" t="n">
        <v>25977</v>
      </c>
      <c r="C31" s="5" t="n">
        <v>42398</v>
      </c>
      <c r="D31" s="5" t="n">
        <v>8684</v>
      </c>
    </row>
    <row r="32" spans="1:4">
      <c r="A32" s="4" t="s">
        <v>57</v>
      </c>
      <c r="B32" s="6" t="n">
        <v>370908</v>
      </c>
      <c r="C32" s="6" t="n">
        <v>105772</v>
      </c>
      <c r="D32" s="6" t="n">
        <v>45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264</v>
      </c>
      <c r="B1" s="2" t="s">
        <v>1</v>
      </c>
    </row>
    <row r="2" spans="1:5">
      <c r="B2" s="2" t="s">
        <v>265</v>
      </c>
      <c r="C2" s="2" t="s">
        <v>266</v>
      </c>
      <c r="D2" s="2" t="s">
        <v>267</v>
      </c>
      <c r="E2" s="2" t="s">
        <v>268</v>
      </c>
    </row>
    <row r="3" spans="1:5">
      <c r="A3" s="3" t="s">
        <v>40</v>
      </c>
    </row>
    <row r="4" spans="1:5">
      <c r="A4" s="4" t="s">
        <v>145</v>
      </c>
      <c r="B4" s="6" t="n">
        <v>0</v>
      </c>
    </row>
    <row r="5" spans="1:5">
      <c r="A5" s="4" t="s">
        <v>269</v>
      </c>
      <c r="B5" s="5" t="n">
        <v>0</v>
      </c>
    </row>
    <row r="6" spans="1:5">
      <c r="A6" s="4" t="s">
        <v>47</v>
      </c>
      <c r="B6" s="5" t="n">
        <v>100568</v>
      </c>
      <c r="D6" s="6" t="n">
        <v>72492</v>
      </c>
      <c r="E6" s="6" t="n">
        <v>51118</v>
      </c>
    </row>
    <row r="7" spans="1:5">
      <c r="A7" s="4" t="s">
        <v>55</v>
      </c>
      <c r="B7" s="6" t="n">
        <v>10070</v>
      </c>
      <c r="D7" s="6" t="n">
        <v>30206</v>
      </c>
      <c r="E7" s="6" t="n">
        <v>4141</v>
      </c>
    </row>
    <row r="8" spans="1:5">
      <c r="A8" s="4" t="s">
        <v>270</v>
      </c>
      <c r="B8" s="5" t="n">
        <v>1</v>
      </c>
    </row>
    <row r="9" spans="1:5">
      <c r="A9" s="4" t="s">
        <v>271</v>
      </c>
    </row>
    <row r="10" spans="1:5">
      <c r="A10" s="3" t="s">
        <v>40</v>
      </c>
    </row>
    <row r="11" spans="1:5">
      <c r="A11" s="4" t="s">
        <v>47</v>
      </c>
      <c r="C11" s="6" t="n">
        <v>2700</v>
      </c>
    </row>
    <row r="12" spans="1:5">
      <c r="A12" s="4" t="s">
        <v>55</v>
      </c>
      <c r="C12" s="6" t="n">
        <v>2700</v>
      </c>
    </row>
    <row r="13" spans="1:5">
      <c r="A13" s="4" t="s">
        <v>272</v>
      </c>
    </row>
    <row r="14" spans="1:5">
      <c r="A14" s="3" t="s">
        <v>40</v>
      </c>
    </row>
    <row r="15" spans="1:5">
      <c r="A15" s="4" t="s">
        <v>273</v>
      </c>
      <c r="B15" s="4" t="s">
        <v>263</v>
      </c>
    </row>
    <row r="16" spans="1:5">
      <c r="A16" s="4" t="s">
        <v>274</v>
      </c>
    </row>
    <row r="17" spans="1:5">
      <c r="A17" s="3" t="s">
        <v>40</v>
      </c>
    </row>
    <row r="18" spans="1:5">
      <c r="A18" s="4" t="s">
        <v>273</v>
      </c>
      <c r="B18" s="4" t="s">
        <v>263</v>
      </c>
    </row>
    <row r="19" spans="1:5">
      <c r="A19" s="4" t="s">
        <v>275</v>
      </c>
    </row>
    <row r="20" spans="1:5">
      <c r="A20" s="3" t="s">
        <v>40</v>
      </c>
    </row>
    <row r="21" spans="1:5">
      <c r="A21" s="4" t="s">
        <v>273</v>
      </c>
      <c r="B21"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77</v>
      </c>
      <c r="B1" s="2" t="s">
        <v>1</v>
      </c>
    </row>
    <row r="2" spans="1:3">
      <c r="B2" s="2" t="s">
        <v>27</v>
      </c>
      <c r="C2" s="2" t="s">
        <v>28</v>
      </c>
    </row>
    <row r="3" spans="1:3">
      <c r="A3" s="3" t="s">
        <v>121</v>
      </c>
    </row>
    <row r="4" spans="1:3">
      <c r="A4" s="4" t="s">
        <v>278</v>
      </c>
      <c r="B4" s="4" t="s">
        <v>279</v>
      </c>
    </row>
    <row r="5" spans="1:3">
      <c r="A5" s="4" t="s">
        <v>280</v>
      </c>
      <c r="B5" s="4" t="s">
        <v>281</v>
      </c>
    </row>
    <row r="6" spans="1:3">
      <c r="A6" s="4" t="s">
        <v>282</v>
      </c>
      <c r="B6" s="4" t="s">
        <v>283</v>
      </c>
      <c r="C6" s="4" t="s">
        <v>283</v>
      </c>
    </row>
    <row r="7" spans="1:3">
      <c r="A7" s="4" t="s">
        <v>284</v>
      </c>
      <c r="B7" s="4" t="s">
        <v>281</v>
      </c>
      <c r="C7" s="4" t="s">
        <v>28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7</v>
      </c>
      <c r="C1" s="2" t="s">
        <v>28</v>
      </c>
      <c r="D1" s="2" t="s">
        <v>29</v>
      </c>
      <c r="E1" s="2" t="s">
        <v>286</v>
      </c>
    </row>
    <row r="2" spans="1:5">
      <c r="A2" s="3" t="s">
        <v>123</v>
      </c>
    </row>
    <row r="3" spans="1:5">
      <c r="A3" s="4" t="s">
        <v>31</v>
      </c>
      <c r="B3" s="6" t="n">
        <v>190867</v>
      </c>
      <c r="C3" s="6" t="n">
        <v>89897</v>
      </c>
      <c r="D3" s="6" t="n">
        <v>35514</v>
      </c>
      <c r="E3" s="6" t="n">
        <v>32180</v>
      </c>
    </row>
    <row r="4" spans="1:5">
      <c r="A4" s="4" t="s">
        <v>287</v>
      </c>
      <c r="B4" s="6" t="n">
        <v>359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7</v>
      </c>
      <c r="C2" s="2" t="s">
        <v>28</v>
      </c>
      <c r="D2" s="2" t="s">
        <v>29</v>
      </c>
    </row>
    <row r="3" spans="1:4">
      <c r="A3" s="3" t="s">
        <v>41</v>
      </c>
    </row>
    <row r="4" spans="1:4">
      <c r="A4" s="4" t="s">
        <v>289</v>
      </c>
      <c r="B4" s="6" t="n">
        <v>17</v>
      </c>
      <c r="C4" s="6" t="n">
        <v>7</v>
      </c>
    </row>
    <row r="5" spans="1:4">
      <c r="A5" s="4" t="s">
        <v>290</v>
      </c>
      <c r="B5" s="5" t="n">
        <v>13</v>
      </c>
      <c r="C5" s="5" t="n">
        <v>17</v>
      </c>
      <c r="D5" s="6" t="n">
        <v>7</v>
      </c>
    </row>
    <row r="6" spans="1:4">
      <c r="A6" s="4" t="s">
        <v>291</v>
      </c>
      <c r="B6" s="5" t="n">
        <v>0</v>
      </c>
    </row>
    <row r="7" spans="1:4">
      <c r="A7" s="4" t="s">
        <v>292</v>
      </c>
      <c r="B7" s="5" t="n">
        <v>0</v>
      </c>
    </row>
    <row r="8" spans="1:4">
      <c r="A8" s="4" t="s">
        <v>261</v>
      </c>
    </row>
    <row r="9" spans="1:4">
      <c r="A9" s="3" t="s">
        <v>41</v>
      </c>
    </row>
    <row r="10" spans="1:4">
      <c r="A10" s="4" t="s">
        <v>289</v>
      </c>
      <c r="B10" s="5" t="n">
        <v>17</v>
      </c>
      <c r="C10" s="5" t="n">
        <v>7</v>
      </c>
      <c r="D10" s="5" t="n">
        <v>7</v>
      </c>
    </row>
    <row r="11" spans="1:4">
      <c r="A11" s="4" t="s">
        <v>293</v>
      </c>
      <c r="B11" s="5" t="n">
        <v>6</v>
      </c>
      <c r="C11" s="5" t="n">
        <v>21</v>
      </c>
      <c r="D11" s="5" t="n">
        <v>5</v>
      </c>
    </row>
    <row r="12" spans="1:4">
      <c r="A12" s="4" t="s">
        <v>294</v>
      </c>
      <c r="B12" s="5" t="n">
        <v>-10</v>
      </c>
      <c r="C12" s="5" t="n">
        <v>-11</v>
      </c>
      <c r="D12" s="5" t="n">
        <v>-5</v>
      </c>
    </row>
    <row r="13" spans="1:4">
      <c r="A13" s="4" t="s">
        <v>290</v>
      </c>
      <c r="B13" s="5" t="n">
        <v>13</v>
      </c>
      <c r="C13" s="5" t="n">
        <v>17</v>
      </c>
      <c r="D13" s="5" t="n">
        <v>7</v>
      </c>
    </row>
    <row r="14" spans="1:4">
      <c r="A14" s="4" t="s">
        <v>295</v>
      </c>
    </row>
    <row r="15" spans="1:4">
      <c r="A15" s="3" t="s">
        <v>41</v>
      </c>
    </row>
    <row r="16" spans="1:4">
      <c r="A16" s="4" t="s">
        <v>289</v>
      </c>
      <c r="B16" s="5" t="n">
        <v>93</v>
      </c>
      <c r="C16" s="5" t="n">
        <v>72</v>
      </c>
      <c r="D16" s="5" t="n">
        <v>67</v>
      </c>
    </row>
    <row r="17" spans="1:4">
      <c r="A17" s="4" t="s">
        <v>290</v>
      </c>
      <c r="B17" s="5" t="n">
        <v>99</v>
      </c>
      <c r="C17" s="5" t="n">
        <v>93</v>
      </c>
      <c r="D17" s="5" t="n">
        <v>72</v>
      </c>
    </row>
    <row r="18" spans="1:4">
      <c r="A18" s="4" t="s">
        <v>296</v>
      </c>
    </row>
    <row r="19" spans="1:4">
      <c r="A19" s="3" t="s">
        <v>41</v>
      </c>
    </row>
    <row r="20" spans="1:4">
      <c r="A20" s="4" t="s">
        <v>289</v>
      </c>
      <c r="B20" s="5" t="n">
        <v>76</v>
      </c>
      <c r="C20" s="5" t="n">
        <v>65</v>
      </c>
      <c r="D20" s="5" t="n">
        <v>60</v>
      </c>
    </row>
    <row r="21" spans="1:4">
      <c r="A21" s="4" t="s">
        <v>290</v>
      </c>
      <c r="B21" s="6" t="n">
        <v>86</v>
      </c>
      <c r="C21" s="6" t="n">
        <v>76</v>
      </c>
      <c r="D21" s="6" t="n">
        <v>6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v>
      </c>
      <c r="B1" s="2" t="s">
        <v>1</v>
      </c>
    </row>
    <row r="2" spans="1:4">
      <c r="B2" s="2" t="s">
        <v>27</v>
      </c>
      <c r="C2" s="2" t="s">
        <v>28</v>
      </c>
      <c r="D2" s="2" t="s">
        <v>29</v>
      </c>
    </row>
    <row r="3" spans="1:4">
      <c r="A3" s="3" t="s">
        <v>40</v>
      </c>
    </row>
    <row r="4" spans="1:4">
      <c r="A4" s="4" t="s">
        <v>298</v>
      </c>
      <c r="B4" s="6" t="n">
        <v>766</v>
      </c>
      <c r="C4" s="6" t="n">
        <v>249</v>
      </c>
      <c r="D4" s="6" t="n">
        <v>166</v>
      </c>
    </row>
    <row r="5" spans="1:4">
      <c r="A5" s="4" t="s">
        <v>293</v>
      </c>
      <c r="B5" s="5" t="n">
        <v>346</v>
      </c>
      <c r="C5" s="5" t="n">
        <v>840</v>
      </c>
      <c r="D5" s="5" t="n">
        <v>274</v>
      </c>
    </row>
    <row r="6" spans="1:4">
      <c r="A6" s="4" t="s">
        <v>299</v>
      </c>
      <c r="B6" s="5" t="n">
        <v>-69</v>
      </c>
    </row>
    <row r="7" spans="1:4">
      <c r="A7" s="4" t="s">
        <v>300</v>
      </c>
      <c r="B7" s="5" t="n">
        <v>-425</v>
      </c>
      <c r="C7" s="5" t="n">
        <v>-323</v>
      </c>
      <c r="D7" s="5" t="n">
        <v>-191</v>
      </c>
    </row>
    <row r="8" spans="1:4">
      <c r="A8" s="4" t="s">
        <v>301</v>
      </c>
      <c r="B8" s="5" t="n">
        <v>676</v>
      </c>
      <c r="C8" s="5" t="n">
        <v>766</v>
      </c>
      <c r="D8" s="5" t="n">
        <v>249</v>
      </c>
    </row>
    <row r="9" spans="1:4">
      <c r="A9" s="4" t="s">
        <v>302</v>
      </c>
      <c r="B9" s="5" t="n">
        <v>0</v>
      </c>
    </row>
    <row r="10" spans="1:4">
      <c r="A10" s="4" t="s">
        <v>303</v>
      </c>
      <c r="B10" s="5" t="n">
        <v>0</v>
      </c>
    </row>
    <row r="11" spans="1:4">
      <c r="A11" s="3" t="s">
        <v>304</v>
      </c>
    </row>
    <row r="12" spans="1:4">
      <c r="A12" s="4" t="s">
        <v>305</v>
      </c>
      <c r="B12" s="5" t="n">
        <v>875</v>
      </c>
    </row>
    <row r="13" spans="1:4">
      <c r="A13" s="3" t="s">
        <v>39</v>
      </c>
    </row>
    <row r="14" spans="1:4">
      <c r="A14" s="4" t="s">
        <v>39</v>
      </c>
      <c r="B14" s="5" t="n">
        <v>125</v>
      </c>
    </row>
    <row r="15" spans="1:4">
      <c r="A15" s="4" t="s">
        <v>306</v>
      </c>
      <c r="B15" s="5" t="n">
        <v>800</v>
      </c>
    </row>
    <row r="16" spans="1:4">
      <c r="A16" s="4" t="s">
        <v>307</v>
      </c>
      <c r="B16" s="5" t="n">
        <v>750</v>
      </c>
    </row>
    <row r="17" spans="1:4">
      <c r="A17" s="4" t="s">
        <v>308</v>
      </c>
    </row>
    <row r="18" spans="1:4">
      <c r="A18" s="3" t="s">
        <v>39</v>
      </c>
    </row>
    <row r="19" spans="1:4">
      <c r="A19" s="4" t="s">
        <v>309</v>
      </c>
      <c r="B19" s="5" t="n">
        <v>900</v>
      </c>
    </row>
    <row r="20" spans="1:4">
      <c r="A20" s="4" t="s">
        <v>272</v>
      </c>
    </row>
    <row r="21" spans="1:4">
      <c r="A21" s="3" t="s">
        <v>40</v>
      </c>
    </row>
    <row r="22" spans="1:4">
      <c r="A22" s="4" t="s">
        <v>298</v>
      </c>
      <c r="B22" s="5" t="n">
        <v>104</v>
      </c>
      <c r="C22" s="5" t="n">
        <v>27</v>
      </c>
      <c r="D22" s="5" t="n">
        <v>15</v>
      </c>
    </row>
    <row r="23" spans="1:4">
      <c r="A23" s="4" t="s">
        <v>293</v>
      </c>
      <c r="B23" s="5" t="n">
        <v>25</v>
      </c>
      <c r="C23" s="5" t="n">
        <v>115</v>
      </c>
      <c r="D23" s="5" t="n">
        <v>30</v>
      </c>
    </row>
    <row r="24" spans="1:4">
      <c r="A24" s="4" t="s">
        <v>300</v>
      </c>
      <c r="B24" s="5" t="n">
        <v>-53</v>
      </c>
      <c r="C24" s="5" t="n">
        <v>-38</v>
      </c>
      <c r="D24" s="5" t="n">
        <v>-18</v>
      </c>
    </row>
    <row r="25" spans="1:4">
      <c r="A25" s="4" t="s">
        <v>301</v>
      </c>
      <c r="B25" s="5" t="n">
        <v>76</v>
      </c>
      <c r="C25" s="5" t="n">
        <v>104</v>
      </c>
      <c r="D25" s="5" t="n">
        <v>27</v>
      </c>
    </row>
    <row r="26" spans="1:4">
      <c r="A26" s="4" t="s">
        <v>310</v>
      </c>
    </row>
    <row r="27" spans="1:4">
      <c r="A27" s="3" t="s">
        <v>40</v>
      </c>
    </row>
    <row r="28" spans="1:4">
      <c r="A28" s="4" t="s">
        <v>298</v>
      </c>
      <c r="B28" s="5" t="n">
        <v>662</v>
      </c>
      <c r="C28" s="5" t="n">
        <v>222</v>
      </c>
      <c r="D28" s="5" t="n">
        <v>151</v>
      </c>
    </row>
    <row r="29" spans="1:4">
      <c r="A29" s="4" t="s">
        <v>293</v>
      </c>
      <c r="B29" s="5" t="n">
        <v>321</v>
      </c>
      <c r="C29" s="5" t="n">
        <v>725</v>
      </c>
      <c r="D29" s="5" t="n">
        <v>244</v>
      </c>
    </row>
    <row r="30" spans="1:4">
      <c r="A30" s="4" t="s">
        <v>299</v>
      </c>
      <c r="B30" s="5" t="n">
        <v>-69</v>
      </c>
    </row>
    <row r="31" spans="1:4">
      <c r="A31" s="4" t="s">
        <v>300</v>
      </c>
      <c r="B31" s="5" t="n">
        <v>-372</v>
      </c>
      <c r="C31" s="5" t="n">
        <v>-285</v>
      </c>
      <c r="D31" s="5" t="n">
        <v>-173</v>
      </c>
    </row>
    <row r="32" spans="1:4">
      <c r="A32" s="4" t="s">
        <v>301</v>
      </c>
      <c r="B32" s="5" t="n">
        <v>600</v>
      </c>
      <c r="C32" s="5" t="n">
        <v>662</v>
      </c>
      <c r="D32" s="5" t="n">
        <v>222</v>
      </c>
    </row>
    <row r="33" spans="1:4">
      <c r="A33" s="4" t="s">
        <v>311</v>
      </c>
    </row>
    <row r="34" spans="1:4">
      <c r="A34" s="3" t="s">
        <v>40</v>
      </c>
    </row>
    <row r="35" spans="1:4">
      <c r="A35" s="4" t="s">
        <v>298</v>
      </c>
      <c r="B35" s="5" t="n">
        <v>2112</v>
      </c>
      <c r="C35" s="5" t="n">
        <v>1272</v>
      </c>
      <c r="D35" s="5" t="n">
        <v>998</v>
      </c>
    </row>
    <row r="36" spans="1:4">
      <c r="A36" s="4" t="s">
        <v>301</v>
      </c>
      <c r="B36" s="5" t="n">
        <v>2389</v>
      </c>
      <c r="C36" s="5" t="n">
        <v>2112</v>
      </c>
      <c r="D36" s="5" t="n">
        <v>1272</v>
      </c>
    </row>
    <row r="37" spans="1:4">
      <c r="A37" s="4" t="s">
        <v>312</v>
      </c>
    </row>
    <row r="38" spans="1:4">
      <c r="A38" s="3" t="s">
        <v>40</v>
      </c>
    </row>
    <row r="39" spans="1:4">
      <c r="A39" s="4" t="s">
        <v>298</v>
      </c>
      <c r="B39" s="5" t="n">
        <v>208</v>
      </c>
      <c r="C39" s="5" t="n">
        <v>93</v>
      </c>
      <c r="D39" s="5" t="n">
        <v>63</v>
      </c>
    </row>
    <row r="40" spans="1:4">
      <c r="A40" s="4" t="s">
        <v>301</v>
      </c>
      <c r="B40" s="5" t="n">
        <v>233</v>
      </c>
      <c r="C40" s="5" t="n">
        <v>208</v>
      </c>
      <c r="D40" s="5" t="n">
        <v>93</v>
      </c>
    </row>
    <row r="41" spans="1:4">
      <c r="A41" s="4" t="s">
        <v>313</v>
      </c>
    </row>
    <row r="42" spans="1:4">
      <c r="A42" s="3" t="s">
        <v>40</v>
      </c>
    </row>
    <row r="43" spans="1:4">
      <c r="A43" s="4" t="s">
        <v>298</v>
      </c>
      <c r="B43" s="5" t="n">
        <v>1904</v>
      </c>
      <c r="C43" s="5" t="n">
        <v>1179</v>
      </c>
      <c r="D43" s="5" t="n">
        <v>935</v>
      </c>
    </row>
    <row r="44" spans="1:4">
      <c r="A44" s="4" t="s">
        <v>301</v>
      </c>
      <c r="B44" s="5" t="n">
        <v>2156</v>
      </c>
      <c r="C44" s="5" t="n">
        <v>1904</v>
      </c>
      <c r="D44" s="5" t="n">
        <v>1179</v>
      </c>
    </row>
    <row r="45" spans="1:4">
      <c r="A45" s="4" t="s">
        <v>314</v>
      </c>
    </row>
    <row r="46" spans="1:4">
      <c r="A46" s="3" t="s">
        <v>40</v>
      </c>
    </row>
    <row r="47" spans="1:4">
      <c r="A47" s="4" t="s">
        <v>298</v>
      </c>
      <c r="B47" s="5" t="n">
        <v>1346</v>
      </c>
      <c r="C47" s="5" t="n">
        <v>1023</v>
      </c>
      <c r="D47" s="5" t="n">
        <v>832</v>
      </c>
    </row>
    <row r="48" spans="1:4">
      <c r="A48" s="4" t="s">
        <v>299</v>
      </c>
      <c r="B48" s="5" t="n">
        <v>58</v>
      </c>
    </row>
    <row r="49" spans="1:4">
      <c r="A49" s="4" t="s">
        <v>301</v>
      </c>
      <c r="B49" s="5" t="n">
        <v>1713</v>
      </c>
      <c r="C49" s="5" t="n">
        <v>1346</v>
      </c>
      <c r="D49" s="5" t="n">
        <v>1023</v>
      </c>
    </row>
    <row r="50" spans="1:4">
      <c r="A50" s="4" t="s">
        <v>315</v>
      </c>
    </row>
    <row r="51" spans="1:4">
      <c r="A51" s="3" t="s">
        <v>40</v>
      </c>
    </row>
    <row r="52" spans="1:4">
      <c r="A52" s="4" t="s">
        <v>298</v>
      </c>
      <c r="B52" s="5" t="n">
        <v>104</v>
      </c>
      <c r="C52" s="5" t="n">
        <v>66</v>
      </c>
      <c r="D52" s="5" t="n">
        <v>48</v>
      </c>
    </row>
    <row r="53" spans="1:4">
      <c r="A53" s="4" t="s">
        <v>301</v>
      </c>
      <c r="B53" s="5" t="n">
        <v>157</v>
      </c>
      <c r="C53" s="5" t="n">
        <v>104</v>
      </c>
      <c r="D53" s="5" t="n">
        <v>66</v>
      </c>
    </row>
    <row r="54" spans="1:4">
      <c r="A54" s="4" t="s">
        <v>316</v>
      </c>
    </row>
    <row r="55" spans="1:4">
      <c r="A55" s="3" t="s">
        <v>40</v>
      </c>
    </row>
    <row r="56" spans="1:4">
      <c r="A56" s="4" t="s">
        <v>298</v>
      </c>
      <c r="B56" s="5" t="n">
        <v>1242</v>
      </c>
      <c r="C56" s="5" t="n">
        <v>957</v>
      </c>
      <c r="D56" s="5" t="n">
        <v>784</v>
      </c>
    </row>
    <row r="57" spans="1:4">
      <c r="A57" s="4" t="s">
        <v>299</v>
      </c>
      <c r="B57" s="5" t="n">
        <v>58</v>
      </c>
    </row>
    <row r="58" spans="1:4">
      <c r="A58" s="4" t="s">
        <v>301</v>
      </c>
      <c r="B58" s="6" t="n">
        <v>1556</v>
      </c>
      <c r="C58" s="6" t="n">
        <v>1242</v>
      </c>
      <c r="D58" s="6" t="n">
        <v>957</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7</v>
      </c>
      <c r="B1" s="2" t="s">
        <v>1</v>
      </c>
    </row>
    <row r="2" spans="1:4">
      <c r="B2" s="2" t="s">
        <v>27</v>
      </c>
      <c r="C2" s="2" t="s">
        <v>28</v>
      </c>
      <c r="D2" s="2" t="s">
        <v>29</v>
      </c>
    </row>
    <row r="3" spans="1:4">
      <c r="A3" s="3" t="s">
        <v>126</v>
      </c>
    </row>
    <row r="4" spans="1:4">
      <c r="A4" s="4" t="s">
        <v>33</v>
      </c>
      <c r="B4" s="6" t="n">
        <v>158</v>
      </c>
      <c r="C4" s="6" t="n">
        <v>163</v>
      </c>
    </row>
    <row r="5" spans="1:4">
      <c r="A5" s="4" t="s">
        <v>33</v>
      </c>
      <c r="B5" s="5" t="n">
        <v>3033</v>
      </c>
      <c r="C5" s="5" t="n">
        <v>2046</v>
      </c>
      <c r="D5" s="6" t="n">
        <v>1568</v>
      </c>
    </row>
    <row r="6" spans="1:4">
      <c r="A6" s="4" t="s">
        <v>110</v>
      </c>
      <c r="B6" s="6" t="n">
        <v>3191</v>
      </c>
      <c r="C6" s="6" t="n">
        <v>2209</v>
      </c>
      <c r="D6" s="6" t="n">
        <v>1568</v>
      </c>
    </row>
    <row r="7" spans="1:4">
      <c r="A7" s="4" t="s">
        <v>318</v>
      </c>
      <c r="B7" s="4" t="s">
        <v>276</v>
      </c>
      <c r="C7" s="4" t="s">
        <v>27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7</v>
      </c>
      <c r="C1" s="2" t="s">
        <v>28</v>
      </c>
    </row>
    <row r="2" spans="1:3">
      <c r="A2" s="3" t="s">
        <v>126</v>
      </c>
    </row>
    <row r="3" spans="1:3">
      <c r="A3" s="4" t="s">
        <v>320</v>
      </c>
      <c r="B3" s="6" t="n">
        <v>256</v>
      </c>
      <c r="C3" s="6" t="n">
        <v>244</v>
      </c>
    </row>
    <row r="4" spans="1:3">
      <c r="A4" s="4" t="s">
        <v>321</v>
      </c>
      <c r="C4" s="5" t="n">
        <v>905</v>
      </c>
    </row>
    <row r="5" spans="1:3">
      <c r="A5" s="4" t="s">
        <v>322</v>
      </c>
      <c r="B5" s="5" t="n">
        <v>256</v>
      </c>
      <c r="C5" s="5" t="n">
        <v>1149</v>
      </c>
    </row>
    <row r="6" spans="1:3">
      <c r="A6" s="4" t="s">
        <v>323</v>
      </c>
      <c r="B6" s="5" t="n">
        <v>1692</v>
      </c>
      <c r="C6" s="5" t="n">
        <v>786</v>
      </c>
    </row>
    <row r="7" spans="1:3">
      <c r="A7" s="4" t="s">
        <v>324</v>
      </c>
      <c r="B7" s="6" t="n">
        <v>1948</v>
      </c>
      <c r="C7" s="6" t="n">
        <v>19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5</v>
      </c>
      <c r="B1" s="2" t="s">
        <v>1</v>
      </c>
    </row>
    <row r="2" spans="1:4">
      <c r="B2" s="2" t="s">
        <v>27</v>
      </c>
      <c r="C2" s="2" t="s">
        <v>28</v>
      </c>
      <c r="D2" s="2" t="s">
        <v>29</v>
      </c>
    </row>
    <row r="3" spans="1:4">
      <c r="A3" s="3" t="s">
        <v>36</v>
      </c>
    </row>
    <row r="4" spans="1:4">
      <c r="A4" s="4" t="s">
        <v>326</v>
      </c>
      <c r="B4" s="6" t="n">
        <v>317</v>
      </c>
      <c r="C4" s="6" t="n">
        <v>278</v>
      </c>
      <c r="D4" s="6" t="n">
        <v>175</v>
      </c>
    </row>
    <row r="5" spans="1:4">
      <c r="A5" s="4" t="s">
        <v>327</v>
      </c>
      <c r="B5" s="5" t="n">
        <v>845</v>
      </c>
      <c r="C5" s="5" t="n">
        <v>1118</v>
      </c>
      <c r="D5" s="5" t="n">
        <v>719</v>
      </c>
    </row>
    <row r="6" spans="1:4">
      <c r="A6" s="4" t="s">
        <v>328</v>
      </c>
      <c r="B6" s="5" t="n">
        <v>750</v>
      </c>
    </row>
    <row r="7" spans="1:4">
      <c r="A7" s="4" t="s">
        <v>329</v>
      </c>
      <c r="C7" s="5" t="n">
        <v>6</v>
      </c>
      <c r="D7" s="5" t="n">
        <v>17</v>
      </c>
    </row>
    <row r="8" spans="1:4">
      <c r="A8" s="4" t="s">
        <v>330</v>
      </c>
      <c r="B8" s="5" t="n">
        <v>930</v>
      </c>
      <c r="C8" s="5" t="n">
        <v>568</v>
      </c>
      <c r="D8" s="5" t="n">
        <v>445</v>
      </c>
    </row>
    <row r="9" spans="1:4">
      <c r="A9" s="4" t="s">
        <v>331</v>
      </c>
      <c r="B9" s="5" t="n">
        <v>2842</v>
      </c>
      <c r="C9" s="5" t="n">
        <v>1970</v>
      </c>
      <c r="D9" s="5" t="n">
        <v>1356</v>
      </c>
    </row>
    <row r="10" spans="1:4">
      <c r="A10" s="4" t="s">
        <v>332</v>
      </c>
      <c r="B10" s="5" t="n">
        <v>422</v>
      </c>
      <c r="C10" s="6" t="n">
        <v>779</v>
      </c>
      <c r="D10" s="6" t="n">
        <v>1598</v>
      </c>
    </row>
    <row r="11" spans="1:4">
      <c r="A11" s="4" t="s">
        <v>333</v>
      </c>
    </row>
    <row r="12" spans="1:4">
      <c r="A12" s="3" t="s">
        <v>36</v>
      </c>
    </row>
    <row r="13" spans="1:4">
      <c r="A13" s="4" t="s">
        <v>332</v>
      </c>
      <c r="B13" s="5" t="n">
        <v>0</v>
      </c>
    </row>
    <row r="14" spans="1:4">
      <c r="A14" s="4" t="s">
        <v>308</v>
      </c>
    </row>
    <row r="15" spans="1:4">
      <c r="A15" s="3" t="s">
        <v>36</v>
      </c>
    </row>
    <row r="16" spans="1:4">
      <c r="A16" s="4" t="s">
        <v>334</v>
      </c>
      <c r="B16" s="6" t="n">
        <v>90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7</v>
      </c>
      <c r="C2" s="2" t="s">
        <v>28</v>
      </c>
      <c r="D2" s="2" t="s">
        <v>29</v>
      </c>
    </row>
    <row r="3" spans="1:4">
      <c r="A3" s="3" t="s">
        <v>126</v>
      </c>
    </row>
    <row r="4" spans="1:4">
      <c r="A4" s="4" t="s">
        <v>35</v>
      </c>
      <c r="B4" s="6" t="n">
        <v>2338</v>
      </c>
      <c r="C4" s="6" t="n">
        <v>2146</v>
      </c>
      <c r="D4" s="6" t="n">
        <v>454</v>
      </c>
    </row>
    <row r="5" spans="1:4">
      <c r="A5" s="4" t="s">
        <v>336</v>
      </c>
      <c r="B5" s="5" t="n">
        <v>1000</v>
      </c>
    </row>
    <row r="6" spans="1:4">
      <c r="A6" s="4" t="s">
        <v>337</v>
      </c>
      <c r="B6" s="5" t="n">
        <v>500</v>
      </c>
    </row>
    <row r="7" spans="1:4">
      <c r="A7" s="4" t="s">
        <v>338</v>
      </c>
      <c r="B7" s="5" t="n">
        <v>900</v>
      </c>
    </row>
    <row r="8" spans="1:4">
      <c r="A8" s="3" t="s">
        <v>339</v>
      </c>
    </row>
    <row r="9" spans="1:4">
      <c r="A9" s="4" t="s">
        <v>34</v>
      </c>
      <c r="B9" s="6" t="n">
        <v>168907</v>
      </c>
      <c r="C9" s="6" t="n">
        <v>6831</v>
      </c>
      <c r="D9" s="6" t="n">
        <v>6813</v>
      </c>
    </row>
    <row r="10" spans="1:4">
      <c r="A10" s="4" t="s">
        <v>340</v>
      </c>
      <c r="B10"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7</v>
      </c>
      <c r="C1" s="2" t="s">
        <v>28</v>
      </c>
      <c r="D1" s="2" t="s">
        <v>29</v>
      </c>
      <c r="E1" s="2" t="s">
        <v>286</v>
      </c>
    </row>
    <row r="2" spans="1:5">
      <c r="A2" s="3" t="s">
        <v>126</v>
      </c>
    </row>
    <row r="3" spans="1:5">
      <c r="A3" s="4" t="s">
        <v>343</v>
      </c>
      <c r="B3" s="6" t="n">
        <v>25000</v>
      </c>
      <c r="C3" s="6" t="n">
        <v>54500</v>
      </c>
      <c r="D3" s="6" t="n">
        <v>11006</v>
      </c>
    </row>
    <row r="4" spans="1:5">
      <c r="A4" s="4" t="s">
        <v>344</v>
      </c>
      <c r="B4" s="5" t="n">
        <v>165867</v>
      </c>
      <c r="C4" s="5" t="n">
        <v>35397</v>
      </c>
      <c r="D4" s="5" t="n">
        <v>24508</v>
      </c>
    </row>
    <row r="5" spans="1:5">
      <c r="A5" s="4" t="s">
        <v>345</v>
      </c>
      <c r="B5" s="6" t="n">
        <v>190867</v>
      </c>
      <c r="C5" s="6" t="n">
        <v>89897</v>
      </c>
      <c r="D5" s="6" t="n">
        <v>35514</v>
      </c>
      <c r="E5" s="6" t="n">
        <v>321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7</v>
      </c>
      <c r="C2" s="2" t="s">
        <v>28</v>
      </c>
      <c r="D2" s="2" t="s">
        <v>29</v>
      </c>
    </row>
    <row r="3" spans="1:4">
      <c r="A3" s="3" t="s">
        <v>59</v>
      </c>
    </row>
    <row r="4" spans="1:4">
      <c r="A4" s="4" t="s">
        <v>60</v>
      </c>
      <c r="B4" s="6" t="n">
        <v>36415</v>
      </c>
      <c r="C4" s="6" t="n">
        <v>14713</v>
      </c>
      <c r="D4" s="6" t="n">
        <v>6854</v>
      </c>
    </row>
    <row r="5" spans="1:4">
      <c r="A5" s="4" t="s">
        <v>61</v>
      </c>
      <c r="B5" s="5" t="n">
        <v>4841</v>
      </c>
      <c r="C5" s="5" t="n">
        <v>2439</v>
      </c>
      <c r="D5" s="5" t="n">
        <v>3101</v>
      </c>
    </row>
    <row r="6" spans="1:4">
      <c r="A6" s="4" t="s">
        <v>62</v>
      </c>
      <c r="B6" s="5" t="n">
        <v>41256</v>
      </c>
      <c r="C6" s="5" t="n">
        <v>17152</v>
      </c>
      <c r="D6" s="5" t="n">
        <v>9955</v>
      </c>
    </row>
    <row r="7" spans="1:4">
      <c r="A7" s="4" t="s">
        <v>63</v>
      </c>
      <c r="B7" s="5" t="n">
        <v>-51740</v>
      </c>
      <c r="C7" s="5" t="n">
        <v>-31557</v>
      </c>
      <c r="D7" s="5" t="n">
        <v>-20635</v>
      </c>
    </row>
    <row r="8" spans="1:4">
      <c r="A8" s="4" t="s">
        <v>64</v>
      </c>
      <c r="B8" s="5" t="n">
        <v>-12448</v>
      </c>
      <c r="C8" s="5" t="n">
        <v>-7011</v>
      </c>
      <c r="D8" s="5" t="n">
        <v>-4925</v>
      </c>
    </row>
    <row r="9" spans="1:4">
      <c r="A9" s="4" t="s">
        <v>65</v>
      </c>
      <c r="B9" s="5" t="n">
        <v>-22932</v>
      </c>
      <c r="C9" s="5" t="n">
        <v>-21416</v>
      </c>
      <c r="D9" s="5" t="n">
        <v>-15605</v>
      </c>
    </row>
    <row r="10" spans="1:4">
      <c r="A10" s="4" t="s">
        <v>66</v>
      </c>
      <c r="B10" s="5" t="n">
        <v>1250</v>
      </c>
      <c r="C10" s="5" t="n">
        <v>73</v>
      </c>
      <c r="D10" s="5" t="n">
        <v>112</v>
      </c>
    </row>
    <row r="11" spans="1:4">
      <c r="A11" s="4" t="s">
        <v>67</v>
      </c>
      <c r="B11" s="5" t="n">
        <v>-5797</v>
      </c>
      <c r="C11" s="5" t="n">
        <v>-31</v>
      </c>
      <c r="D11" s="5" t="n">
        <v>181</v>
      </c>
    </row>
    <row r="12" spans="1:4">
      <c r="A12" s="4" t="s">
        <v>68</v>
      </c>
      <c r="B12" s="5" t="n">
        <v>-27479</v>
      </c>
      <c r="C12" s="5" t="n">
        <v>-21374</v>
      </c>
      <c r="D12" s="5" t="n">
        <v>-15312</v>
      </c>
    </row>
    <row r="13" spans="1:4">
      <c r="A13" s="4" t="s">
        <v>69</v>
      </c>
      <c r="B13" s="5" t="n">
        <v>-597</v>
      </c>
    </row>
    <row r="14" spans="1:4">
      <c r="A14" s="4" t="s">
        <v>70</v>
      </c>
      <c r="B14" s="6" t="n">
        <v>-28076</v>
      </c>
      <c r="C14" s="6" t="n">
        <v>-21374</v>
      </c>
      <c r="D14" s="6" t="n">
        <v>-15312</v>
      </c>
    </row>
    <row r="15" spans="1:4">
      <c r="A15" s="4" t="s">
        <v>71</v>
      </c>
      <c r="B15" s="5" t="n">
        <v>24609536</v>
      </c>
      <c r="C15" s="5" t="n">
        <v>18820612</v>
      </c>
      <c r="D15" s="5" t="n">
        <v>15734007</v>
      </c>
    </row>
    <row r="16" spans="1:4">
      <c r="A16" s="4" t="s">
        <v>72</v>
      </c>
      <c r="B16" s="7" t="n">
        <v>-1.14</v>
      </c>
      <c r="C16" s="7" t="n">
        <v>-1.14</v>
      </c>
      <c r="D16" s="7" t="n">
        <v>-0.9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C2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 customWidth="1" max="15" min="15" width="26"/>
    <col customWidth="1" max="16" min="16" width="29"/>
    <col customWidth="1" max="17" min="17" width="20"/>
    <col customWidth="1" max="18" min="18" width="20"/>
    <col customWidth="1" max="19" min="19" width="19"/>
    <col customWidth="1" max="20" min="20" width="20"/>
    <col customWidth="1" max="21" min="21" width="20"/>
    <col customWidth="1" max="22" min="22" width="20"/>
    <col customWidth="1" max="23" min="23" width="20"/>
    <col customWidth="1" max="24" min="24" width="30"/>
    <col customWidth="1" max="25" min="25" width="20"/>
    <col customWidth="1" max="26" min="26" width="20"/>
    <col customWidth="1" max="27" min="27" width="37"/>
    <col customWidth="1" max="28" min="28" width="37"/>
    <col customWidth="1" max="29" min="29" width="20"/>
  </cols>
  <sheetData>
    <row r="1" spans="1:29">
      <c r="A1" s="1" t="s">
        <v>346</v>
      </c>
      <c r="B1" s="2" t="s">
        <v>347</v>
      </c>
      <c r="C1" s="2" t="s">
        <v>348</v>
      </c>
      <c r="D1" s="2" t="s">
        <v>349</v>
      </c>
      <c r="E1" s="2" t="s">
        <v>350</v>
      </c>
      <c r="F1" s="2" t="s">
        <v>351</v>
      </c>
      <c r="G1" s="2" t="s">
        <v>352</v>
      </c>
      <c r="H1" s="2" t="s">
        <v>353</v>
      </c>
      <c r="I1" s="2" t="s">
        <v>354</v>
      </c>
      <c r="J1" s="2" t="s">
        <v>355</v>
      </c>
      <c r="K1" s="2" t="s">
        <v>356</v>
      </c>
      <c r="L1" s="2" t="s">
        <v>357</v>
      </c>
      <c r="M1" s="2" t="s">
        <v>358</v>
      </c>
      <c r="N1" s="2" t="s">
        <v>359</v>
      </c>
      <c r="O1" s="2" t="s">
        <v>360</v>
      </c>
      <c r="P1" s="2" t="s">
        <v>361</v>
      </c>
      <c r="Q1" s="2" t="s">
        <v>362</v>
      </c>
      <c r="R1" s="2" t="s">
        <v>363</v>
      </c>
      <c r="S1" s="2" t="s">
        <v>364</v>
      </c>
      <c r="T1" s="2" t="s">
        <v>365</v>
      </c>
      <c r="U1" s="2" t="s">
        <v>366</v>
      </c>
      <c r="V1" s="2" t="s">
        <v>367</v>
      </c>
      <c r="W1" s="2" t="s">
        <v>368</v>
      </c>
      <c r="X1" s="2" t="s">
        <v>369</v>
      </c>
      <c r="Y1" s="2" t="s">
        <v>370</v>
      </c>
      <c r="Z1" s="2" t="s">
        <v>371</v>
      </c>
      <c r="AA1" s="2" t="s">
        <v>372</v>
      </c>
      <c r="AB1" s="2" t="s">
        <v>373</v>
      </c>
      <c r="AC1" s="2" t="s">
        <v>374</v>
      </c>
    </row>
    <row r="2" spans="1:29">
      <c r="A2" s="3" t="s">
        <v>375</v>
      </c>
    </row>
    <row r="3" spans="1:29">
      <c r="A3" s="4" t="s">
        <v>376</v>
      </c>
      <c r="Z3" s="5" t="n">
        <v>15802767</v>
      </c>
      <c r="AA3" s="5" t="n">
        <v>20126479</v>
      </c>
      <c r="AB3" s="5" t="n">
        <v>15802767</v>
      </c>
      <c r="AC3" s="5" t="n">
        <v>15705112</v>
      </c>
    </row>
    <row r="4" spans="1:29">
      <c r="A4" s="4" t="s">
        <v>377</v>
      </c>
      <c r="C4" s="5" t="n">
        <v>666000</v>
      </c>
      <c r="D4" s="5" t="n">
        <v>4440000</v>
      </c>
      <c r="E4" s="5" t="n">
        <v>4440000</v>
      </c>
      <c r="O4" s="5" t="n">
        <v>879750</v>
      </c>
      <c r="P4" s="5" t="n">
        <v>5865000</v>
      </c>
      <c r="W4" s="5" t="n">
        <v>1480420</v>
      </c>
      <c r="Y4" s="5" t="n">
        <v>2703000</v>
      </c>
      <c r="Z4" s="5" t="n">
        <v>1480420</v>
      </c>
      <c r="AA4" s="5" t="n">
        <v>5106000</v>
      </c>
    </row>
    <row r="5" spans="1:29">
      <c r="A5" s="4" t="s">
        <v>378</v>
      </c>
      <c r="B5" s="5" t="n">
        <v>9850</v>
      </c>
      <c r="D5" s="5" t="n">
        <v>666000</v>
      </c>
      <c r="F5" s="5" t="n">
        <v>65380</v>
      </c>
      <c r="G5" s="5" t="n">
        <v>7730</v>
      </c>
      <c r="H5" s="5" t="n">
        <v>53092</v>
      </c>
      <c r="I5" s="5" t="n">
        <v>40750</v>
      </c>
      <c r="J5" s="5" t="n">
        <v>4260</v>
      </c>
      <c r="K5" s="5" t="n">
        <v>950</v>
      </c>
      <c r="L5" s="5" t="n">
        <v>1400</v>
      </c>
      <c r="M5" s="5" t="n">
        <v>15000</v>
      </c>
      <c r="N5" s="5" t="n">
        <v>5000</v>
      </c>
      <c r="O5" s="5" t="n">
        <v>879750</v>
      </c>
      <c r="Q5" s="5" t="n">
        <v>15000</v>
      </c>
      <c r="R5" s="5" t="n">
        <v>70000</v>
      </c>
      <c r="S5" s="5" t="n">
        <v>33092</v>
      </c>
      <c r="T5" s="5" t="n">
        <v>10000</v>
      </c>
      <c r="U5" s="5" t="n">
        <v>10000</v>
      </c>
      <c r="V5" s="5" t="n">
        <v>2200</v>
      </c>
      <c r="AC5" s="5" t="n">
        <v>97655</v>
      </c>
    </row>
    <row r="6" spans="1:29">
      <c r="A6" s="4" t="s">
        <v>379</v>
      </c>
      <c r="X6" s="5" t="n">
        <v>32180641</v>
      </c>
      <c r="AA6" s="5" t="n">
        <v>32180641</v>
      </c>
      <c r="AB6" s="5" t="n">
        <v>20126479</v>
      </c>
      <c r="AC6" s="5" t="n">
        <v>15802767</v>
      </c>
    </row>
    <row r="7" spans="1:29">
      <c r="A7" s="4" t="s">
        <v>380</v>
      </c>
      <c r="D7" s="9" t="n">
        <v>52</v>
      </c>
      <c r="P7" s="9" t="n">
        <v>17</v>
      </c>
    </row>
    <row r="8" spans="1:29">
      <c r="A8" s="4" t="s">
        <v>381</v>
      </c>
      <c r="P8" s="5" t="n">
        <v>1</v>
      </c>
      <c r="AA8" s="5" t="n">
        <v>1</v>
      </c>
    </row>
    <row r="9" spans="1:29">
      <c r="A9" s="4" t="s">
        <v>382</v>
      </c>
      <c r="C9" s="6" t="n">
        <v>225600000</v>
      </c>
      <c r="O9" s="6" t="n">
        <v>102100000</v>
      </c>
    </row>
    <row r="10" spans="1:29">
      <c r="A10" s="4" t="s">
        <v>383</v>
      </c>
      <c r="C10" s="5" t="n">
        <v>14300000</v>
      </c>
      <c r="O10" s="5" t="n">
        <v>9600000</v>
      </c>
    </row>
    <row r="11" spans="1:29">
      <c r="A11" s="4" t="s">
        <v>384</v>
      </c>
      <c r="C11" s="5" t="n">
        <v>14100000</v>
      </c>
      <c r="O11" s="5" t="n">
        <v>8900000</v>
      </c>
    </row>
    <row r="12" spans="1:29">
      <c r="A12" s="4" t="s">
        <v>385</v>
      </c>
      <c r="C12" s="6" t="n">
        <v>211300000</v>
      </c>
      <c r="O12" s="6" t="n">
        <v>92500000</v>
      </c>
    </row>
    <row r="13" spans="1:29">
      <c r="A13" s="4" t="s">
        <v>386</v>
      </c>
      <c r="X13" s="8" t="n">
        <v>0.1</v>
      </c>
      <c r="AA13" s="8" t="n">
        <v>0.1</v>
      </c>
      <c r="AB13" s="8" t="n">
        <v>0.1</v>
      </c>
    </row>
    <row r="14" spans="1:29">
      <c r="A14" s="4" t="s">
        <v>387</v>
      </c>
      <c r="AB14" s="6" t="n">
        <v>4500000</v>
      </c>
    </row>
    <row r="15" spans="1:29">
      <c r="A15" s="4" t="s">
        <v>388</v>
      </c>
      <c r="AB15" s="5" t="n">
        <v>45</v>
      </c>
    </row>
    <row r="16" spans="1:29">
      <c r="A16" s="4" t="s">
        <v>389</v>
      </c>
      <c r="AA16" s="4" t="s">
        <v>390</v>
      </c>
    </row>
    <row r="17" spans="1:29">
      <c r="A17" s="4" t="s">
        <v>391</v>
      </c>
      <c r="AA17" s="4" t="s">
        <v>392</v>
      </c>
    </row>
    <row r="18" spans="1:29">
      <c r="A18" s="4" t="s">
        <v>393</v>
      </c>
      <c r="AA18" s="7" t="n">
        <v>537852.6</v>
      </c>
    </row>
    <row r="19" spans="1:29">
      <c r="A19" s="4" t="s">
        <v>394</v>
      </c>
      <c r="AA19" s="5" t="n">
        <v>5378526</v>
      </c>
    </row>
    <row r="20" spans="1:29">
      <c r="A20" s="4" t="s">
        <v>395</v>
      </c>
      <c r="AA20" s="5" t="n">
        <v>272526</v>
      </c>
    </row>
    <row r="21" spans="1:29">
      <c r="A21" s="4" t="s">
        <v>396</v>
      </c>
    </row>
    <row r="22" spans="1:29">
      <c r="A22" s="3" t="s">
        <v>375</v>
      </c>
    </row>
    <row r="23" spans="1:29">
      <c r="A23" s="4" t="s">
        <v>378</v>
      </c>
      <c r="X23" s="5" t="n">
        <v>203412</v>
      </c>
      <c r="AB23" s="5" t="n">
        <v>140292</v>
      </c>
    </row>
    <row r="24" spans="1:29">
      <c r="A24" s="4" t="s">
        <v>397</v>
      </c>
    </row>
    <row r="25" spans="1:29">
      <c r="A25" s="3" t="s">
        <v>375</v>
      </c>
    </row>
    <row r="26" spans="1:29">
      <c r="A26" s="4" t="s">
        <v>377</v>
      </c>
      <c r="AB26" s="5" t="n">
        <v>270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9"/>
    <col customWidth="1" max="3" min="3" width="44"/>
    <col customWidth="1" max="4" min="4" width="38"/>
    <col customWidth="1" max="5" min="5" width="38"/>
    <col customWidth="1" max="6" min="6" width="21"/>
    <col customWidth="1" max="7" min="7" width="21"/>
    <col customWidth="1" max="8" min="8" width="20"/>
    <col customWidth="1" max="9" min="9" width="21"/>
    <col customWidth="1" max="10" min="10" width="21"/>
    <col customWidth="1" max="11" min="11" width="31"/>
  </cols>
  <sheetData>
    <row r="1" spans="1:11">
      <c r="A1" s="1" t="s">
        <v>398</v>
      </c>
      <c r="B1" s="2" t="s">
        <v>399</v>
      </c>
      <c r="C1" s="2" t="s">
        <v>400</v>
      </c>
      <c r="D1" s="2" t="s">
        <v>401</v>
      </c>
      <c r="E1" s="2" t="s">
        <v>402</v>
      </c>
      <c r="F1" s="2" t="s">
        <v>403</v>
      </c>
      <c r="G1" s="2" t="s">
        <v>404</v>
      </c>
      <c r="H1" s="2" t="s">
        <v>405</v>
      </c>
      <c r="I1" s="2" t="s">
        <v>406</v>
      </c>
      <c r="J1" s="2" t="s">
        <v>407</v>
      </c>
      <c r="K1" s="2" t="s">
        <v>408</v>
      </c>
    </row>
    <row r="2" spans="1:11">
      <c r="A2" s="3" t="s">
        <v>409</v>
      </c>
    </row>
    <row r="3" spans="1:11">
      <c r="A3" s="4" t="s">
        <v>410</v>
      </c>
      <c r="C3" s="5" t="n">
        <v>0</v>
      </c>
      <c r="D3" s="5" t="n">
        <v>0</v>
      </c>
      <c r="E3" s="5" t="n">
        <v>0</v>
      </c>
    </row>
    <row r="4" spans="1:11">
      <c r="A4" s="4" t="s">
        <v>411</v>
      </c>
      <c r="B4" s="5" t="n">
        <v>1</v>
      </c>
      <c r="C4" s="5" t="n">
        <v>1</v>
      </c>
    </row>
    <row r="5" spans="1:11">
      <c r="A5" s="4" t="s">
        <v>412</v>
      </c>
      <c r="C5" s="4" t="s">
        <v>413</v>
      </c>
    </row>
    <row r="6" spans="1:11">
      <c r="A6" s="4" t="s">
        <v>414</v>
      </c>
      <c r="C6" s="7" t="n">
        <v>21.17</v>
      </c>
      <c r="D6" s="10" t="n">
        <v>14.13</v>
      </c>
      <c r="E6" s="7" t="n">
        <v>9.470000000000001</v>
      </c>
      <c r="F6" s="7" t="n">
        <v>18.41</v>
      </c>
      <c r="G6" s="7" t="n">
        <v>11.38</v>
      </c>
      <c r="H6" s="7" t="n">
        <v>11.47</v>
      </c>
      <c r="I6" s="7" t="n">
        <v>10.34</v>
      </c>
      <c r="J6" s="7" t="n">
        <v>11.44</v>
      </c>
    </row>
    <row r="7" spans="1:11">
      <c r="A7" s="4" t="s">
        <v>415</v>
      </c>
      <c r="C7" s="5" t="n">
        <v>2862216</v>
      </c>
      <c r="D7" s="5" t="n">
        <v>2293636</v>
      </c>
      <c r="E7" s="5" t="n">
        <v>1752926</v>
      </c>
      <c r="K7" s="5" t="n">
        <v>1595015</v>
      </c>
    </row>
    <row r="8" spans="1:11">
      <c r="A8" s="4" t="s">
        <v>416</v>
      </c>
    </row>
    <row r="9" spans="1:11">
      <c r="A9" s="3" t="s">
        <v>409</v>
      </c>
    </row>
    <row r="10" spans="1:11">
      <c r="A10" s="4" t="s">
        <v>417</v>
      </c>
      <c r="C10" s="4" t="s">
        <v>418</v>
      </c>
    </row>
    <row r="11" spans="1:11">
      <c r="A11" s="4" t="s">
        <v>419</v>
      </c>
    </row>
    <row r="12" spans="1:11">
      <c r="A12" s="3" t="s">
        <v>409</v>
      </c>
    </row>
    <row r="13" spans="1:11">
      <c r="A13" s="4" t="s">
        <v>417</v>
      </c>
      <c r="C13" s="4" t="s">
        <v>420</v>
      </c>
    </row>
    <row r="14" spans="1:11">
      <c r="A14" s="4" t="s">
        <v>421</v>
      </c>
      <c r="C14" s="4" t="s">
        <v>422</v>
      </c>
    </row>
    <row r="15" spans="1:11">
      <c r="A15" s="4" t="s">
        <v>423</v>
      </c>
    </row>
    <row r="16" spans="1:11">
      <c r="A16" s="3" t="s">
        <v>409</v>
      </c>
    </row>
    <row r="17" spans="1:11">
      <c r="A17" s="4" t="s">
        <v>414</v>
      </c>
      <c r="C17" s="7" t="n">
        <v>3.95</v>
      </c>
    </row>
    <row r="18" spans="1:11">
      <c r="A18" s="4" t="s">
        <v>415</v>
      </c>
      <c r="E18" s="5" t="n">
        <v>103370</v>
      </c>
    </row>
    <row r="19" spans="1:11">
      <c r="A19" s="4" t="s">
        <v>424</v>
      </c>
    </row>
    <row r="20" spans="1:11">
      <c r="A20" s="3" t="s">
        <v>409</v>
      </c>
    </row>
    <row r="21" spans="1:11">
      <c r="A21" s="4" t="s">
        <v>414</v>
      </c>
      <c r="C21" s="7" t="n">
        <v>3.95</v>
      </c>
    </row>
    <row r="22" spans="1:11">
      <c r="A22" s="4" t="s">
        <v>415</v>
      </c>
      <c r="C22" s="5" t="n">
        <v>36960</v>
      </c>
      <c r="D22" s="5" t="n">
        <v>112738</v>
      </c>
      <c r="E22" s="5" t="n">
        <v>62460</v>
      </c>
    </row>
    <row r="23" spans="1:11">
      <c r="A23" s="4" t="s">
        <v>425</v>
      </c>
    </row>
    <row r="24" spans="1:11">
      <c r="A24" s="3" t="s">
        <v>409</v>
      </c>
    </row>
    <row r="25" spans="1:11">
      <c r="A25" s="4" t="s">
        <v>414</v>
      </c>
      <c r="C25" s="7" t="n">
        <v>3.95</v>
      </c>
    </row>
    <row r="26" spans="1:11">
      <c r="A26" s="4" t="s">
        <v>415</v>
      </c>
      <c r="C26" s="5" t="n">
        <v>2850</v>
      </c>
      <c r="D26" s="5" t="n">
        <v>3800</v>
      </c>
      <c r="E26" s="5" t="n">
        <v>3800</v>
      </c>
    </row>
    <row r="27" spans="1:11">
      <c r="A27" s="4" t="s">
        <v>426</v>
      </c>
    </row>
    <row r="28" spans="1:11">
      <c r="A28" s="3" t="s">
        <v>409</v>
      </c>
    </row>
    <row r="29" spans="1:11">
      <c r="A29" s="4" t="s">
        <v>414</v>
      </c>
      <c r="C29" s="7" t="n">
        <v>3.95</v>
      </c>
    </row>
    <row r="30" spans="1:11">
      <c r="A30" s="4" t="s">
        <v>415</v>
      </c>
      <c r="E30" s="5" t="n">
        <v>55747</v>
      </c>
    </row>
    <row r="31" spans="1:11">
      <c r="A31" s="4" t="s">
        <v>427</v>
      </c>
    </row>
    <row r="32" spans="1:11">
      <c r="A32" s="3" t="s">
        <v>409</v>
      </c>
    </row>
    <row r="33" spans="1:11">
      <c r="A33" s="4" t="s">
        <v>414</v>
      </c>
      <c r="C33" s="7" t="n">
        <v>3.95</v>
      </c>
    </row>
    <row r="34" spans="1:11">
      <c r="A34" s="4" t="s">
        <v>415</v>
      </c>
      <c r="C34" s="5" t="n">
        <v>15692</v>
      </c>
      <c r="D34" s="5" t="n">
        <v>55746</v>
      </c>
    </row>
    <row r="35" spans="1:11">
      <c r="A35" s="4" t="s">
        <v>428</v>
      </c>
    </row>
    <row r="36" spans="1:11">
      <c r="A36" s="3" t="s">
        <v>409</v>
      </c>
    </row>
    <row r="37" spans="1:11">
      <c r="A37" s="4" t="s">
        <v>414</v>
      </c>
      <c r="C37" s="7" t="n">
        <v>2.44</v>
      </c>
    </row>
    <row r="38" spans="1:11">
      <c r="A38" s="4" t="s">
        <v>415</v>
      </c>
      <c r="E38" s="5" t="n">
        <v>686732</v>
      </c>
    </row>
    <row r="39" spans="1:11">
      <c r="A39" s="4" t="s">
        <v>429</v>
      </c>
    </row>
    <row r="40" spans="1:11">
      <c r="A40" s="3" t="s">
        <v>409</v>
      </c>
    </row>
    <row r="41" spans="1:11">
      <c r="A41" s="4" t="s">
        <v>414</v>
      </c>
      <c r="C41" s="7" t="n">
        <v>2.44</v>
      </c>
    </row>
    <row r="42" spans="1:11">
      <c r="A42" s="4" t="s">
        <v>415</v>
      </c>
      <c r="C42" s="5" t="n">
        <v>314593</v>
      </c>
      <c r="D42" s="5" t="n">
        <v>360787</v>
      </c>
    </row>
    <row r="43" spans="1:11">
      <c r="A43" s="4" t="s">
        <v>430</v>
      </c>
    </row>
    <row r="44" spans="1:11">
      <c r="A44" s="3" t="s">
        <v>409</v>
      </c>
    </row>
    <row r="45" spans="1:11">
      <c r="A45" s="4" t="s">
        <v>414</v>
      </c>
      <c r="C45" s="7" t="n">
        <v>2.44</v>
      </c>
    </row>
    <row r="46" spans="1:11">
      <c r="A46" s="4" t="s">
        <v>415</v>
      </c>
      <c r="C46" s="5" t="n">
        <v>135890</v>
      </c>
      <c r="D46" s="5" t="n">
        <v>169926</v>
      </c>
    </row>
    <row r="47" spans="1:11">
      <c r="A47" s="4" t="s">
        <v>431</v>
      </c>
    </row>
    <row r="48" spans="1:11">
      <c r="A48" s="3" t="s">
        <v>409</v>
      </c>
    </row>
    <row r="49" spans="1:11">
      <c r="A49" s="4" t="s">
        <v>414</v>
      </c>
      <c r="C49" s="7" t="n">
        <v>2.44</v>
      </c>
    </row>
    <row r="50" spans="1:11">
      <c r="A50" s="4" t="s">
        <v>415</v>
      </c>
      <c r="C50" s="5" t="n">
        <v>83820</v>
      </c>
      <c r="D50" s="5" t="n">
        <v>83820</v>
      </c>
    </row>
    <row r="51" spans="1:11">
      <c r="A51" s="4" t="s">
        <v>432</v>
      </c>
    </row>
    <row r="52" spans="1:11">
      <c r="A52" s="3" t="s">
        <v>409</v>
      </c>
    </row>
    <row r="53" spans="1:11">
      <c r="A53" s="4" t="s">
        <v>414</v>
      </c>
      <c r="C53" s="7" t="n">
        <v>7.17</v>
      </c>
    </row>
    <row r="54" spans="1:11">
      <c r="A54" s="4" t="s">
        <v>415</v>
      </c>
      <c r="C54" s="5" t="n">
        <v>516100</v>
      </c>
      <c r="D54" s="5" t="n">
        <v>522500</v>
      </c>
      <c r="E54" s="5" t="n">
        <v>537917</v>
      </c>
    </row>
    <row r="55" spans="1:11">
      <c r="A55" s="4" t="s">
        <v>433</v>
      </c>
    </row>
    <row r="56" spans="1:11">
      <c r="A56" s="3" t="s">
        <v>409</v>
      </c>
    </row>
    <row r="57" spans="1:11">
      <c r="A57" s="4" t="s">
        <v>414</v>
      </c>
      <c r="C57" s="7" t="n">
        <v>11.44</v>
      </c>
    </row>
    <row r="58" spans="1:11">
      <c r="A58" s="4" t="s">
        <v>415</v>
      </c>
      <c r="C58" s="5" t="n">
        <v>39000</v>
      </c>
      <c r="D58" s="5" t="n">
        <v>39000</v>
      </c>
      <c r="E58" s="5" t="n">
        <v>56500</v>
      </c>
    </row>
    <row r="59" spans="1:11">
      <c r="A59" s="4" t="s">
        <v>434</v>
      </c>
    </row>
    <row r="60" spans="1:11">
      <c r="A60" s="3" t="s">
        <v>409</v>
      </c>
    </row>
    <row r="61" spans="1:11">
      <c r="A61" s="4" t="s">
        <v>414</v>
      </c>
      <c r="C61" s="7" t="n">
        <v>10.34</v>
      </c>
    </row>
    <row r="62" spans="1:11">
      <c r="A62" s="4" t="s">
        <v>415</v>
      </c>
      <c r="C62" s="5" t="n">
        <v>3000</v>
      </c>
      <c r="D62" s="5" t="n">
        <v>3000</v>
      </c>
      <c r="E62" s="5" t="n">
        <v>3000</v>
      </c>
    </row>
    <row r="63" spans="1:11">
      <c r="A63" s="4" t="s">
        <v>435</v>
      </c>
    </row>
    <row r="64" spans="1:11">
      <c r="A64" s="3" t="s">
        <v>409</v>
      </c>
    </row>
    <row r="65" spans="1:11">
      <c r="A65" s="4" t="s">
        <v>414</v>
      </c>
      <c r="C65" s="7" t="n">
        <v>9.470000000000001</v>
      </c>
    </row>
    <row r="66" spans="1:11">
      <c r="A66" s="4" t="s">
        <v>415</v>
      </c>
      <c r="C66" s="5" t="n">
        <v>235514</v>
      </c>
      <c r="D66" s="5" t="n">
        <v>235733</v>
      </c>
      <c r="E66" s="5" t="n">
        <v>243400</v>
      </c>
    </row>
    <row r="67" spans="1:11">
      <c r="A67" s="4" t="s">
        <v>436</v>
      </c>
    </row>
    <row r="68" spans="1:11">
      <c r="A68" s="3" t="s">
        <v>409</v>
      </c>
    </row>
    <row r="69" spans="1:11">
      <c r="A69" s="4" t="s">
        <v>414</v>
      </c>
      <c r="C69" s="7" t="n">
        <v>11.38</v>
      </c>
    </row>
    <row r="70" spans="1:11">
      <c r="A70" s="4" t="s">
        <v>415</v>
      </c>
      <c r="C70" s="5" t="n">
        <v>60000</v>
      </c>
      <c r="D70" s="5" t="n">
        <v>60000</v>
      </c>
    </row>
    <row r="71" spans="1:11">
      <c r="A71" s="4" t="s">
        <v>437</v>
      </c>
    </row>
    <row r="72" spans="1:11">
      <c r="A72" s="3" t="s">
        <v>409</v>
      </c>
    </row>
    <row r="73" spans="1:11">
      <c r="A73" s="4" t="s">
        <v>414</v>
      </c>
      <c r="C73" s="7" t="n">
        <v>11.47</v>
      </c>
    </row>
    <row r="74" spans="1:11">
      <c r="A74" s="4" t="s">
        <v>415</v>
      </c>
      <c r="C74" s="5" t="n">
        <v>282310</v>
      </c>
      <c r="D74" s="5" t="n">
        <v>283360</v>
      </c>
    </row>
    <row r="75" spans="1:11">
      <c r="A75" s="4" t="s">
        <v>438</v>
      </c>
    </row>
    <row r="76" spans="1:11">
      <c r="A76" s="3" t="s">
        <v>409</v>
      </c>
    </row>
    <row r="77" spans="1:11">
      <c r="A77" s="4" t="s">
        <v>414</v>
      </c>
      <c r="C77" s="7" t="n">
        <v>14.13</v>
      </c>
    </row>
    <row r="78" spans="1:11">
      <c r="A78" s="4" t="s">
        <v>415</v>
      </c>
      <c r="C78" s="5" t="n">
        <v>362126</v>
      </c>
      <c r="D78" s="5" t="n">
        <v>363226</v>
      </c>
    </row>
    <row r="79" spans="1:11">
      <c r="A79" s="4" t="s">
        <v>439</v>
      </c>
    </row>
    <row r="80" spans="1:11">
      <c r="A80" s="3" t="s">
        <v>409</v>
      </c>
    </row>
    <row r="81" spans="1:11">
      <c r="A81" s="4" t="s">
        <v>414</v>
      </c>
      <c r="C81" s="7" t="n">
        <v>18.41</v>
      </c>
    </row>
    <row r="82" spans="1:11">
      <c r="A82" s="4" t="s">
        <v>415</v>
      </c>
      <c r="C82" s="5" t="n">
        <v>120536</v>
      </c>
    </row>
    <row r="83" spans="1:11">
      <c r="A83" s="4" t="s">
        <v>440</v>
      </c>
    </row>
    <row r="84" spans="1:11">
      <c r="A84" s="3" t="s">
        <v>409</v>
      </c>
    </row>
    <row r="85" spans="1:11">
      <c r="A85" s="4" t="s">
        <v>414</v>
      </c>
      <c r="C85" s="7" t="n">
        <v>21.17</v>
      </c>
    </row>
    <row r="86" spans="1:11">
      <c r="A86" s="4" t="s">
        <v>415</v>
      </c>
      <c r="C86" s="5" t="n">
        <v>6538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9"/>
    <col customWidth="1" max="5" min="5" width="31"/>
    <col customWidth="1" max="6" min="6" width="30"/>
    <col customWidth="1" max="7" min="7" width="39"/>
    <col customWidth="1" max="8" min="8" width="31"/>
    <col customWidth="1" max="9" min="9" width="31"/>
    <col customWidth="1" max="10" min="10" width="38"/>
    <col customWidth="1" max="11" min="11" width="39"/>
    <col customWidth="1" max="12" min="12" width="39"/>
  </cols>
  <sheetData>
    <row r="1" spans="1:12">
      <c r="A1" s="1" t="s">
        <v>441</v>
      </c>
      <c r="B1" s="2" t="s">
        <v>442</v>
      </c>
      <c r="J1" s="2" t="s">
        <v>1</v>
      </c>
    </row>
    <row r="2" spans="1:12">
      <c r="B2" s="2" t="s">
        <v>443</v>
      </c>
      <c r="C2" s="2" t="s">
        <v>444</v>
      </c>
      <c r="D2" s="2" t="s">
        <v>445</v>
      </c>
      <c r="E2" s="2" t="s">
        <v>446</v>
      </c>
      <c r="F2" s="2" t="s">
        <v>447</v>
      </c>
      <c r="G2" s="2" t="s">
        <v>448</v>
      </c>
      <c r="H2" s="2" t="s">
        <v>449</v>
      </c>
      <c r="I2" s="2" t="s">
        <v>450</v>
      </c>
      <c r="J2" s="2" t="s">
        <v>443</v>
      </c>
      <c r="K2" s="2" t="s">
        <v>445</v>
      </c>
      <c r="L2" s="2" t="s">
        <v>448</v>
      </c>
    </row>
    <row r="3" spans="1:12">
      <c r="A3" s="3" t="s">
        <v>451</v>
      </c>
    </row>
    <row r="4" spans="1:12">
      <c r="A4" s="4" t="s">
        <v>452</v>
      </c>
      <c r="J4" s="5" t="n">
        <v>2293636</v>
      </c>
      <c r="K4" s="5" t="n">
        <v>1752926</v>
      </c>
      <c r="L4" s="5" t="n">
        <v>1595015</v>
      </c>
    </row>
    <row r="5" spans="1:12">
      <c r="A5" s="4" t="s">
        <v>453</v>
      </c>
      <c r="B5" s="5" t="n">
        <v>653825</v>
      </c>
      <c r="C5" s="5" t="n">
        <v>120536</v>
      </c>
      <c r="D5" s="5" t="n">
        <v>363226</v>
      </c>
      <c r="E5" s="5" t="n">
        <v>60000</v>
      </c>
      <c r="F5" s="5" t="n">
        <v>288950</v>
      </c>
      <c r="G5" s="5" t="n">
        <v>243400</v>
      </c>
      <c r="H5" s="5" t="n">
        <v>3000</v>
      </c>
      <c r="I5" s="5" t="n">
        <v>56500</v>
      </c>
      <c r="J5" s="5" t="n">
        <v>774361</v>
      </c>
      <c r="K5" s="5" t="n">
        <v>712176</v>
      </c>
      <c r="L5" s="5" t="n">
        <v>302900</v>
      </c>
    </row>
    <row r="6" spans="1:12">
      <c r="A6" s="4" t="s">
        <v>454</v>
      </c>
      <c r="J6" s="5" t="n">
        <v>-203412</v>
      </c>
      <c r="K6" s="5" t="n">
        <v>-140292</v>
      </c>
      <c r="L6" s="5" t="n">
        <v>-97656</v>
      </c>
    </row>
    <row r="7" spans="1:12">
      <c r="A7" s="4" t="s">
        <v>455</v>
      </c>
      <c r="J7" s="5" t="n">
        <v>-2369</v>
      </c>
      <c r="K7" s="5" t="n">
        <v>-31174</v>
      </c>
      <c r="L7" s="5" t="n">
        <v>-47333</v>
      </c>
    </row>
    <row r="8" spans="1:12">
      <c r="A8" s="4" t="s">
        <v>456</v>
      </c>
      <c r="B8" s="5" t="n">
        <v>2862216</v>
      </c>
      <c r="D8" s="5" t="n">
        <v>2293636</v>
      </c>
      <c r="G8" s="5" t="n">
        <v>1752926</v>
      </c>
      <c r="J8" s="5" t="n">
        <v>2862216</v>
      </c>
      <c r="K8" s="5" t="n">
        <v>2293636</v>
      </c>
      <c r="L8" s="5" t="n">
        <v>1752926</v>
      </c>
    </row>
    <row r="9" spans="1:12">
      <c r="A9" s="4" t="s">
        <v>457</v>
      </c>
      <c r="B9" s="5" t="n">
        <v>1598829</v>
      </c>
      <c r="D9" s="5" t="n">
        <v>1257091</v>
      </c>
      <c r="G9" s="5" t="n">
        <v>1366703</v>
      </c>
      <c r="J9" s="5" t="n">
        <v>1598829</v>
      </c>
      <c r="K9" s="5" t="n">
        <v>1257091</v>
      </c>
      <c r="L9" s="5" t="n">
        <v>1366703</v>
      </c>
    </row>
    <row r="10" spans="1:12">
      <c r="A10" s="3" t="s">
        <v>458</v>
      </c>
    </row>
    <row r="11" spans="1:12">
      <c r="A11" s="4" t="s">
        <v>459</v>
      </c>
      <c r="J11" s="7" t="n">
        <v>7.72</v>
      </c>
      <c r="K11" s="7" t="n">
        <v>5.37</v>
      </c>
      <c r="L11" s="7" t="n">
        <v>4.39</v>
      </c>
    </row>
    <row r="12" spans="1:12">
      <c r="A12" s="4" t="s">
        <v>460</v>
      </c>
      <c r="J12" s="11" t="n">
        <v>20.74</v>
      </c>
      <c r="K12" s="11" t="n">
        <v>12.82</v>
      </c>
      <c r="L12" s="11" t="n">
        <v>9.84</v>
      </c>
    </row>
    <row r="13" spans="1:12">
      <c r="A13" s="4" t="s">
        <v>461</v>
      </c>
      <c r="J13" s="11" t="n">
        <v>3.46</v>
      </c>
      <c r="K13" s="11" t="n">
        <v>3.52</v>
      </c>
      <c r="L13" s="11" t="n">
        <v>2.44</v>
      </c>
    </row>
    <row r="14" spans="1:12">
      <c r="A14" s="4" t="s">
        <v>462</v>
      </c>
      <c r="J14" s="11" t="n">
        <v>12.52</v>
      </c>
      <c r="K14" s="11" t="n">
        <v>10.9</v>
      </c>
      <c r="L14" s="11" t="n">
        <v>7.17</v>
      </c>
    </row>
    <row r="15" spans="1:12">
      <c r="A15" s="4" t="s">
        <v>463</v>
      </c>
      <c r="B15" s="7" t="n">
        <v>11.54</v>
      </c>
      <c r="D15" s="7" t="n">
        <v>7.72</v>
      </c>
      <c r="G15" s="7" t="n">
        <v>5.37</v>
      </c>
      <c r="J15" s="11" t="n">
        <v>11.54</v>
      </c>
      <c r="K15" s="11" t="n">
        <v>7.72</v>
      </c>
      <c r="L15" s="11" t="n">
        <v>5.37</v>
      </c>
    </row>
    <row r="16" spans="1:12">
      <c r="A16" s="4" t="s">
        <v>464</v>
      </c>
      <c r="B16" s="7" t="n">
        <v>6.8</v>
      </c>
      <c r="D16" s="7" t="n">
        <v>4.68</v>
      </c>
      <c r="G16" s="7" t="n">
        <v>4.41</v>
      </c>
      <c r="J16" s="7" t="n">
        <v>6.8</v>
      </c>
      <c r="K16" s="7" t="n">
        <v>4.68</v>
      </c>
      <c r="L16" s="7" t="n">
        <v>4.41</v>
      </c>
    </row>
    <row r="17" spans="1:12">
      <c r="A17" s="4" t="s">
        <v>465</v>
      </c>
      <c r="D17" s="11" t="n">
        <v>8.029999999999999</v>
      </c>
      <c r="G17" s="11" t="n">
        <v>8.09</v>
      </c>
      <c r="K17" s="11" t="n">
        <v>8.029999999999999</v>
      </c>
      <c r="L17" s="11" t="n">
        <v>8.09</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9"/>
    <col customWidth="1" max="5" min="5" width="21"/>
    <col customWidth="1" max="6" min="6" width="20"/>
    <col customWidth="1" max="7" min="7" width="39"/>
    <col customWidth="1" max="8" min="8" width="21"/>
    <col customWidth="1" max="9" min="9" width="21"/>
    <col customWidth="1" max="10" min="10" width="31"/>
  </cols>
  <sheetData>
    <row r="1" spans="1:10">
      <c r="A1" s="1" t="s">
        <v>466</v>
      </c>
      <c r="B1" s="2" t="s">
        <v>467</v>
      </c>
      <c r="C1" s="2" t="s">
        <v>403</v>
      </c>
      <c r="D1" s="2" t="s">
        <v>445</v>
      </c>
      <c r="E1" s="2" t="s">
        <v>404</v>
      </c>
      <c r="F1" s="2" t="s">
        <v>405</v>
      </c>
      <c r="G1" s="2" t="s">
        <v>448</v>
      </c>
      <c r="H1" s="2" t="s">
        <v>406</v>
      </c>
      <c r="I1" s="2" t="s">
        <v>407</v>
      </c>
      <c r="J1" s="2" t="s">
        <v>408</v>
      </c>
    </row>
    <row r="2" spans="1:10">
      <c r="A2" s="3" t="s">
        <v>409</v>
      </c>
    </row>
    <row r="3" spans="1:10">
      <c r="A3" s="4" t="s">
        <v>468</v>
      </c>
      <c r="B3" s="7" t="n">
        <v>21.17</v>
      </c>
      <c r="C3" s="7" t="n">
        <v>18.41</v>
      </c>
      <c r="D3" s="10" t="n">
        <v>14.13</v>
      </c>
      <c r="E3" s="7" t="n">
        <v>11.38</v>
      </c>
      <c r="F3" s="7" t="n">
        <v>11.47</v>
      </c>
      <c r="G3" s="7" t="n">
        <v>9.470000000000001</v>
      </c>
      <c r="H3" s="7" t="n">
        <v>10.34</v>
      </c>
      <c r="I3" s="7" t="n">
        <v>11.44</v>
      </c>
    </row>
    <row r="4" spans="1:10">
      <c r="A4" s="4" t="s">
        <v>469</v>
      </c>
      <c r="B4" s="5" t="n">
        <v>2862216</v>
      </c>
      <c r="D4" s="5" t="n">
        <v>2293636</v>
      </c>
      <c r="G4" s="5" t="n">
        <v>1752926</v>
      </c>
      <c r="J4" s="5" t="n">
        <v>1595015</v>
      </c>
    </row>
    <row r="5" spans="1:10">
      <c r="A5" s="4" t="s">
        <v>470</v>
      </c>
      <c r="D5" s="11" t="n">
        <v>8.029999999999999</v>
      </c>
      <c r="G5" s="11" t="n">
        <v>8.09</v>
      </c>
    </row>
    <row r="6" spans="1:10">
      <c r="A6" s="4" t="s">
        <v>471</v>
      </c>
    </row>
    <row r="7" spans="1:10">
      <c r="A7" s="3" t="s">
        <v>409</v>
      </c>
    </row>
    <row r="8" spans="1:10">
      <c r="A8" s="4" t="s">
        <v>469</v>
      </c>
      <c r="B8" s="5" t="n">
        <v>589805</v>
      </c>
    </row>
    <row r="9" spans="1:10">
      <c r="A9" s="4" t="s">
        <v>470</v>
      </c>
      <c r="B9" s="11" t="n">
        <v>5.81</v>
      </c>
    </row>
    <row r="10" spans="1:10">
      <c r="A10" s="4" t="s">
        <v>472</v>
      </c>
    </row>
    <row r="11" spans="1:10">
      <c r="A11" s="3" t="s">
        <v>409</v>
      </c>
    </row>
    <row r="12" spans="1:10">
      <c r="A12" s="4" t="s">
        <v>469</v>
      </c>
      <c r="B12" s="5" t="n">
        <v>751614</v>
      </c>
    </row>
    <row r="13" spans="1:10">
      <c r="A13" s="4" t="s">
        <v>470</v>
      </c>
      <c r="B13" s="11" t="n">
        <v>7.28</v>
      </c>
    </row>
    <row r="14" spans="1:10">
      <c r="A14" s="4" t="s">
        <v>473</v>
      </c>
    </row>
    <row r="15" spans="1:10">
      <c r="A15" s="3" t="s">
        <v>409</v>
      </c>
    </row>
    <row r="16" spans="1:10">
      <c r="A16" s="4" t="s">
        <v>469</v>
      </c>
      <c r="B16" s="5" t="n">
        <v>746436</v>
      </c>
    </row>
    <row r="17" spans="1:10">
      <c r="A17" s="4" t="s">
        <v>470</v>
      </c>
      <c r="B17" s="11" t="n">
        <v>8.619999999999999</v>
      </c>
    </row>
    <row r="18" spans="1:10">
      <c r="A18" s="4" t="s">
        <v>474</v>
      </c>
    </row>
    <row r="19" spans="1:10">
      <c r="A19" s="3" t="s">
        <v>409</v>
      </c>
    </row>
    <row r="20" spans="1:10">
      <c r="A20" s="4" t="s">
        <v>469</v>
      </c>
      <c r="B20" s="5" t="n">
        <v>774361</v>
      </c>
    </row>
    <row r="21" spans="1:10">
      <c r="A21" s="4" t="s">
        <v>470</v>
      </c>
      <c r="B21" s="11" t="n">
        <v>9.880000000000001</v>
      </c>
    </row>
    <row r="22" spans="1:10">
      <c r="A22" s="4" t="s">
        <v>475</v>
      </c>
    </row>
    <row r="23" spans="1:10">
      <c r="A23" s="3" t="s">
        <v>409</v>
      </c>
    </row>
    <row r="24" spans="1:10">
      <c r="A24" s="4" t="s">
        <v>468</v>
      </c>
      <c r="B24" s="7" t="n">
        <v>2.44</v>
      </c>
    </row>
    <row r="25" spans="1:10">
      <c r="A25" s="4" t="s">
        <v>476</v>
      </c>
    </row>
    <row r="26" spans="1:10">
      <c r="A26" s="3" t="s">
        <v>409</v>
      </c>
    </row>
    <row r="27" spans="1:10">
      <c r="A27" s="4" t="s">
        <v>468</v>
      </c>
      <c r="B27" s="11" t="n">
        <v>7.17</v>
      </c>
    </row>
    <row r="28" spans="1:10">
      <c r="A28" s="4" t="s">
        <v>477</v>
      </c>
    </row>
    <row r="29" spans="1:10">
      <c r="A29" s="3" t="s">
        <v>409</v>
      </c>
    </row>
    <row r="30" spans="1:10">
      <c r="A30" s="4" t="s">
        <v>468</v>
      </c>
      <c r="B30" s="11" t="n">
        <v>10.33</v>
      </c>
    </row>
    <row r="31" spans="1:10">
      <c r="A31" s="4" t="s">
        <v>478</v>
      </c>
    </row>
    <row r="32" spans="1:10">
      <c r="A32" s="3" t="s">
        <v>409</v>
      </c>
    </row>
    <row r="33" spans="1:10">
      <c r="A33" s="4" t="s">
        <v>468</v>
      </c>
      <c r="B33" s="11" t="n">
        <v>18.41</v>
      </c>
    </row>
    <row r="34" spans="1:10">
      <c r="A34" s="4" t="s">
        <v>479</v>
      </c>
    </row>
    <row r="35" spans="1:10">
      <c r="A35" s="3" t="s">
        <v>409</v>
      </c>
    </row>
    <row r="36" spans="1:10">
      <c r="A36" s="4" t="s">
        <v>468</v>
      </c>
      <c r="B36" s="11" t="n">
        <v>3.95</v>
      </c>
    </row>
    <row r="37" spans="1:10">
      <c r="A37" s="4" t="s">
        <v>480</v>
      </c>
    </row>
    <row r="38" spans="1:10">
      <c r="A38" s="3" t="s">
        <v>409</v>
      </c>
    </row>
    <row r="39" spans="1:10">
      <c r="A39" s="4" t="s">
        <v>468</v>
      </c>
      <c r="B39" s="11" t="n">
        <v>9.470000000000001</v>
      </c>
    </row>
    <row r="40" spans="1:10">
      <c r="A40" s="4" t="s">
        <v>481</v>
      </c>
    </row>
    <row r="41" spans="1:10">
      <c r="A41" s="3" t="s">
        <v>409</v>
      </c>
    </row>
    <row r="42" spans="1:10">
      <c r="A42" s="4" t="s">
        <v>468</v>
      </c>
      <c r="B42" s="11" t="n">
        <v>14.13</v>
      </c>
    </row>
    <row r="43" spans="1:10">
      <c r="A43" s="4" t="s">
        <v>482</v>
      </c>
    </row>
    <row r="44" spans="1:10">
      <c r="A44" s="3" t="s">
        <v>409</v>
      </c>
    </row>
    <row r="45" spans="1:10">
      <c r="A45" s="4" t="s">
        <v>468</v>
      </c>
      <c r="B45" s="7" t="n">
        <v>21.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38"/>
    <col customWidth="1" max="7" min="7" width="39"/>
    <col customWidth="1" max="8" min="8" width="39"/>
    <col customWidth="1" max="9" min="9" width="39"/>
    <col customWidth="1" max="10" min="10" width="38"/>
    <col customWidth="1" max="11" min="11" width="38"/>
    <col customWidth="1" max="12" min="12" width="38"/>
  </cols>
  <sheetData>
    <row r="1" spans="1:12">
      <c r="A1" s="1" t="s">
        <v>483</v>
      </c>
      <c r="B1" s="2" t="s">
        <v>442</v>
      </c>
      <c r="J1" s="2" t="s">
        <v>1</v>
      </c>
    </row>
    <row r="2" spans="1:12">
      <c r="B2" s="2" t="s">
        <v>467</v>
      </c>
      <c r="C2" s="2" t="s">
        <v>484</v>
      </c>
      <c r="D2" s="2" t="s">
        <v>445</v>
      </c>
      <c r="E2" s="2" t="s">
        <v>485</v>
      </c>
      <c r="F2" s="2" t="s">
        <v>486</v>
      </c>
      <c r="G2" s="2" t="s">
        <v>448</v>
      </c>
      <c r="H2" s="2" t="s">
        <v>487</v>
      </c>
      <c r="I2" s="2" t="s">
        <v>488</v>
      </c>
      <c r="J2" s="2" t="s">
        <v>443</v>
      </c>
      <c r="K2" s="2" t="s">
        <v>401</v>
      </c>
      <c r="L2" s="2" t="s">
        <v>402</v>
      </c>
    </row>
    <row r="3" spans="1:12">
      <c r="A3" s="3" t="s">
        <v>126</v>
      </c>
    </row>
    <row r="4" spans="1:12">
      <c r="A4" s="4" t="s">
        <v>489</v>
      </c>
      <c r="B4" s="5" t="n">
        <v>653825</v>
      </c>
      <c r="C4" s="5" t="n">
        <v>120536</v>
      </c>
      <c r="D4" s="5" t="n">
        <v>363226</v>
      </c>
      <c r="E4" s="5" t="n">
        <v>60000</v>
      </c>
      <c r="F4" s="5" t="n">
        <v>288950</v>
      </c>
      <c r="G4" s="5" t="n">
        <v>243400</v>
      </c>
      <c r="H4" s="5" t="n">
        <v>3000</v>
      </c>
      <c r="I4" s="5" t="n">
        <v>56500</v>
      </c>
      <c r="J4" s="5" t="n">
        <v>774361</v>
      </c>
      <c r="K4" s="5" t="n">
        <v>712176</v>
      </c>
      <c r="L4" s="5" t="n">
        <v>302900</v>
      </c>
    </row>
    <row r="5" spans="1:12">
      <c r="A5" s="4" t="s">
        <v>490</v>
      </c>
      <c r="B5" s="7" t="n">
        <v>37.1</v>
      </c>
      <c r="C5" s="7" t="n">
        <v>7.9</v>
      </c>
      <c r="D5" s="7" t="n">
        <v>7.25</v>
      </c>
      <c r="E5" s="7" t="n">
        <v>5.46</v>
      </c>
      <c r="F5" s="7" t="n">
        <v>5.32</v>
      </c>
      <c r="G5" s="7" t="n">
        <v>6.25</v>
      </c>
      <c r="H5" s="7" t="n">
        <v>6.79</v>
      </c>
      <c r="I5" s="7" t="n">
        <v>7.79</v>
      </c>
      <c r="J5" s="7" t="n">
        <v>37.1</v>
      </c>
      <c r="K5" s="7" t="n">
        <v>7.25</v>
      </c>
      <c r="L5" s="7" t="n">
        <v>6.25</v>
      </c>
    </row>
    <row r="6" spans="1:12">
      <c r="A6" s="4" t="s">
        <v>491</v>
      </c>
      <c r="B6" s="11" t="n">
        <v>53.5</v>
      </c>
      <c r="C6" s="11" t="n">
        <v>17.76</v>
      </c>
      <c r="D6" s="11" t="n">
        <v>14.96</v>
      </c>
      <c r="E6" s="11" t="n">
        <v>11.36</v>
      </c>
      <c r="F6" s="11" t="n">
        <v>11.1</v>
      </c>
      <c r="G6" s="11" t="n">
        <v>9.85</v>
      </c>
      <c r="H6" s="11" t="n">
        <v>10.24</v>
      </c>
      <c r="I6" s="11" t="n">
        <v>11.58</v>
      </c>
    </row>
    <row r="7" spans="1:12">
      <c r="A7" s="4" t="s">
        <v>468</v>
      </c>
      <c r="B7" s="7" t="n">
        <v>21.17</v>
      </c>
      <c r="C7" s="7" t="n">
        <v>18.41</v>
      </c>
      <c r="D7" s="10" t="n">
        <v>14.13</v>
      </c>
      <c r="E7" s="7" t="n">
        <v>11.38</v>
      </c>
      <c r="F7" s="7" t="n">
        <v>11.47</v>
      </c>
      <c r="G7" s="7" t="n">
        <v>9.470000000000001</v>
      </c>
      <c r="H7" s="7" t="n">
        <v>10.34</v>
      </c>
      <c r="I7" s="7" t="n">
        <v>11.44</v>
      </c>
      <c r="J7" s="11" t="n">
        <v>21.17</v>
      </c>
      <c r="K7" s="12" t="n">
        <v>14.13</v>
      </c>
      <c r="L7" s="11" t="n">
        <v>9.470000000000001</v>
      </c>
    </row>
    <row r="8" spans="1:12">
      <c r="A8" s="4" t="s">
        <v>492</v>
      </c>
      <c r="B8" s="4" t="s">
        <v>493</v>
      </c>
      <c r="C8" s="4" t="s">
        <v>494</v>
      </c>
      <c r="D8" s="4" t="s">
        <v>495</v>
      </c>
      <c r="E8" s="4" t="s">
        <v>496</v>
      </c>
      <c r="F8" s="4" t="s">
        <v>497</v>
      </c>
      <c r="G8" s="4" t="s">
        <v>498</v>
      </c>
      <c r="H8" s="4" t="s">
        <v>499</v>
      </c>
      <c r="I8" s="4" t="s">
        <v>499</v>
      </c>
    </row>
    <row r="9" spans="1:12">
      <c r="A9" s="4" t="s">
        <v>500</v>
      </c>
      <c r="B9" s="5" t="n">
        <v>10</v>
      </c>
      <c r="C9" s="5" t="n">
        <v>10</v>
      </c>
      <c r="D9" s="5" t="n">
        <v>10</v>
      </c>
      <c r="E9" s="5" t="n">
        <v>10</v>
      </c>
      <c r="F9" s="5" t="n">
        <v>10</v>
      </c>
      <c r="G9" s="5" t="n">
        <v>10</v>
      </c>
      <c r="H9" s="5" t="n">
        <v>10</v>
      </c>
      <c r="I9" s="5" t="n">
        <v>10</v>
      </c>
    </row>
    <row r="10" spans="1:12">
      <c r="A10" s="4" t="s">
        <v>501</v>
      </c>
      <c r="B10" s="4" t="s">
        <v>502</v>
      </c>
      <c r="C10" s="4" t="s">
        <v>503</v>
      </c>
      <c r="D10" s="4" t="s">
        <v>504</v>
      </c>
      <c r="E10" s="4" t="s">
        <v>505</v>
      </c>
      <c r="F10" s="4" t="s">
        <v>506</v>
      </c>
      <c r="G10" s="4" t="s">
        <v>507</v>
      </c>
      <c r="H10" s="4" t="s">
        <v>508</v>
      </c>
      <c r="I10" s="4" t="s">
        <v>509</v>
      </c>
    </row>
    <row r="11" spans="1:12">
      <c r="A11" s="4" t="s">
        <v>510</v>
      </c>
      <c r="J11" s="6" t="n">
        <v>4300000</v>
      </c>
      <c r="K11" s="6" t="n">
        <v>2800000</v>
      </c>
      <c r="L11" s="6" t="n">
        <v>2300000</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7</v>
      </c>
      <c r="C2" s="2" t="s">
        <v>28</v>
      </c>
      <c r="D2" s="2" t="s">
        <v>29</v>
      </c>
    </row>
    <row r="3" spans="1:4">
      <c r="A3" s="3" t="s">
        <v>512</v>
      </c>
    </row>
    <row r="4" spans="1:4">
      <c r="A4" s="4" t="s">
        <v>513</v>
      </c>
      <c r="D4" s="6" t="n">
        <v>10</v>
      </c>
    </row>
    <row r="5" spans="1:4">
      <c r="A5" s="4" t="s">
        <v>514</v>
      </c>
      <c r="B5" s="6" t="n">
        <v>25</v>
      </c>
      <c r="C5" s="6" t="n">
        <v>1</v>
      </c>
    </row>
    <row r="6" spans="1:4">
      <c r="A6" s="4" t="s">
        <v>515</v>
      </c>
      <c r="B6" s="5" t="n">
        <v>25</v>
      </c>
      <c r="C6" s="5" t="n">
        <v>1</v>
      </c>
    </row>
    <row r="7" spans="1:4">
      <c r="A7" s="4" t="s">
        <v>516</v>
      </c>
    </row>
    <row r="8" spans="1:4">
      <c r="A8" s="3" t="s">
        <v>512</v>
      </c>
    </row>
    <row r="9" spans="1:4">
      <c r="A9" s="4" t="s">
        <v>515</v>
      </c>
      <c r="B9" s="5" t="n">
        <v>1007</v>
      </c>
      <c r="C9" s="5" t="n">
        <v>670</v>
      </c>
      <c r="D9" s="5" t="n">
        <v>486</v>
      </c>
    </row>
    <row r="10" spans="1:4">
      <c r="A10" s="4" t="s">
        <v>517</v>
      </c>
    </row>
    <row r="11" spans="1:4">
      <c r="A11" s="3" t="s">
        <v>512</v>
      </c>
    </row>
    <row r="12" spans="1:4">
      <c r="A12" s="4" t="s">
        <v>515</v>
      </c>
      <c r="B12" s="6" t="n">
        <v>982</v>
      </c>
      <c r="C12" s="6" t="n">
        <v>669</v>
      </c>
      <c r="D12" s="6" t="n">
        <v>486</v>
      </c>
    </row>
    <row r="13" spans="1:4">
      <c r="A13" s="4" t="s">
        <v>518</v>
      </c>
    </row>
    <row r="14" spans="1:4">
      <c r="A14" s="3" t="s">
        <v>512</v>
      </c>
    </row>
    <row r="15" spans="1:4">
      <c r="A15" s="4" t="s">
        <v>519</v>
      </c>
      <c r="B15" s="4" t="s">
        <v>279</v>
      </c>
    </row>
    <row r="16" spans="1:4">
      <c r="A16" s="4" t="s">
        <v>520</v>
      </c>
      <c r="B16" s="4" t="s">
        <v>281</v>
      </c>
    </row>
    <row r="17" spans="1:4">
      <c r="A17" s="4" t="s">
        <v>521</v>
      </c>
    </row>
    <row r="18" spans="1:4">
      <c r="A18" s="3" t="s">
        <v>512</v>
      </c>
    </row>
    <row r="19" spans="1:4">
      <c r="A19" s="4" t="s">
        <v>519</v>
      </c>
      <c r="B19" s="4" t="s">
        <v>283</v>
      </c>
    </row>
    <row r="20" spans="1:4">
      <c r="A20" s="4" t="s">
        <v>522</v>
      </c>
    </row>
    <row r="21" spans="1:4">
      <c r="A21" s="3" t="s">
        <v>512</v>
      </c>
    </row>
    <row r="22" spans="1:4">
      <c r="A22" s="4" t="s">
        <v>519</v>
      </c>
      <c r="B22"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7</v>
      </c>
      <c r="C2" s="2" t="s">
        <v>28</v>
      </c>
    </row>
    <row r="3" spans="1:3">
      <c r="A3" s="3" t="s">
        <v>512</v>
      </c>
    </row>
    <row r="4" spans="1:3">
      <c r="A4" s="4" t="s">
        <v>524</v>
      </c>
      <c r="B4" s="6" t="n">
        <v>1</v>
      </c>
    </row>
    <row r="5" spans="1:3">
      <c r="A5" s="4" t="s">
        <v>525</v>
      </c>
      <c r="B5" s="6" t="n">
        <v>25</v>
      </c>
      <c r="C5" s="6" t="n">
        <v>1</v>
      </c>
    </row>
    <row r="6" spans="1:3">
      <c r="A6" s="4" t="s">
        <v>526</v>
      </c>
      <c r="B6" s="4" t="s">
        <v>527</v>
      </c>
      <c r="C6" s="4" t="s">
        <v>527</v>
      </c>
    </row>
    <row r="7" spans="1:3">
      <c r="A7" s="4" t="s">
        <v>528</v>
      </c>
      <c r="B7" s="4" t="s">
        <v>529</v>
      </c>
    </row>
    <row r="8" spans="1:3">
      <c r="A8" s="4" t="s">
        <v>530</v>
      </c>
      <c r="B8" s="4" t="s">
        <v>531</v>
      </c>
      <c r="C8" s="4" t="s">
        <v>532</v>
      </c>
    </row>
    <row r="9" spans="1:3">
      <c r="A9" s="4" t="s">
        <v>516</v>
      </c>
    </row>
    <row r="10" spans="1:3">
      <c r="A10" s="3" t="s">
        <v>512</v>
      </c>
    </row>
    <row r="11" spans="1:3">
      <c r="A11" s="4" t="s">
        <v>524</v>
      </c>
      <c r="B11" s="6" t="n">
        <v>670</v>
      </c>
      <c r="C11" s="6" t="n">
        <v>486</v>
      </c>
    </row>
    <row r="12" spans="1:3">
      <c r="A12" s="4" t="s">
        <v>533</v>
      </c>
      <c r="B12" s="5" t="n">
        <v>352</v>
      </c>
      <c r="C12" s="5" t="n">
        <v>113</v>
      </c>
    </row>
    <row r="13" spans="1:3">
      <c r="A13" s="4" t="s">
        <v>534</v>
      </c>
      <c r="B13" s="5" t="n">
        <v>11</v>
      </c>
      <c r="C13" s="5" t="n">
        <v>6</v>
      </c>
    </row>
    <row r="14" spans="1:3">
      <c r="A14" s="4" t="s">
        <v>535</v>
      </c>
      <c r="B14" s="5" t="n">
        <v>-148</v>
      </c>
      <c r="C14" s="5" t="n">
        <v>-64</v>
      </c>
    </row>
    <row r="15" spans="1:3">
      <c r="A15" s="4" t="s">
        <v>536</v>
      </c>
      <c r="B15" s="5" t="n">
        <v>124</v>
      </c>
      <c r="C15" s="5" t="n">
        <v>131</v>
      </c>
    </row>
    <row r="16" spans="1:3">
      <c r="A16" s="4" t="s">
        <v>537</v>
      </c>
      <c r="B16" s="5" t="n">
        <v>-2</v>
      </c>
      <c r="C16" s="5" t="n">
        <v>-2</v>
      </c>
    </row>
    <row r="17" spans="1:3">
      <c r="A17" s="4" t="s">
        <v>525</v>
      </c>
      <c r="B17" s="5" t="n">
        <v>1007</v>
      </c>
      <c r="C17" s="5" t="n">
        <v>670</v>
      </c>
    </row>
    <row r="18" spans="1:3">
      <c r="A18" s="4" t="s">
        <v>517</v>
      </c>
    </row>
    <row r="19" spans="1:3">
      <c r="A19" s="3" t="s">
        <v>512</v>
      </c>
    </row>
    <row r="20" spans="1:3">
      <c r="A20" s="4" t="s">
        <v>524</v>
      </c>
      <c r="B20" s="5" t="n">
        <v>669</v>
      </c>
      <c r="C20" s="5" t="n">
        <v>486</v>
      </c>
    </row>
    <row r="21" spans="1:3">
      <c r="A21" s="4" t="s">
        <v>534</v>
      </c>
      <c r="B21" s="5" t="n">
        <v>10</v>
      </c>
      <c r="C21" s="5" t="n">
        <v>7</v>
      </c>
    </row>
    <row r="22" spans="1:3">
      <c r="A22" s="4" t="s">
        <v>538</v>
      </c>
      <c r="B22" s="5" t="n">
        <v>-46</v>
      </c>
      <c r="C22" s="5" t="n">
        <v>-19</v>
      </c>
    </row>
    <row r="23" spans="1:3">
      <c r="A23" s="4" t="s">
        <v>539</v>
      </c>
      <c r="B23" s="5" t="n">
        <v>423</v>
      </c>
      <c r="C23" s="5" t="n">
        <v>176</v>
      </c>
    </row>
    <row r="24" spans="1:3">
      <c r="A24" s="4" t="s">
        <v>535</v>
      </c>
      <c r="B24" s="5" t="n">
        <v>-148</v>
      </c>
      <c r="C24" s="5" t="n">
        <v>-64</v>
      </c>
    </row>
    <row r="25" spans="1:3">
      <c r="A25" s="4" t="s">
        <v>536</v>
      </c>
      <c r="B25" s="5" t="n">
        <v>76</v>
      </c>
      <c r="C25" s="5" t="n">
        <v>85</v>
      </c>
    </row>
    <row r="26" spans="1:3">
      <c r="A26" s="4" t="s">
        <v>537</v>
      </c>
      <c r="B26" s="5" t="n">
        <v>-2</v>
      </c>
      <c r="C26" s="5" t="n">
        <v>-2</v>
      </c>
    </row>
    <row r="27" spans="1:3">
      <c r="A27" s="4" t="s">
        <v>525</v>
      </c>
      <c r="B27" s="6" t="n">
        <v>982</v>
      </c>
      <c r="C27" s="6" t="n">
        <v>6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104</v>
      </c>
    </row>
    <row r="3" spans="1:2">
      <c r="A3" s="3" t="s">
        <v>541</v>
      </c>
    </row>
    <row r="4" spans="1:2">
      <c r="A4" s="4" t="s">
        <v>542</v>
      </c>
      <c r="B4" s="4" t="s">
        <v>543</v>
      </c>
    </row>
    <row r="5" spans="1:2">
      <c r="A5" s="4" t="s">
        <v>544</v>
      </c>
      <c r="B5" s="4" t="s">
        <v>543</v>
      </c>
    </row>
    <row r="6" spans="1:2">
      <c r="A6" s="4" t="s">
        <v>545</v>
      </c>
      <c r="B6" s="6" t="n">
        <v>35900</v>
      </c>
    </row>
    <row r="7" spans="1:2">
      <c r="A7" s="4" t="s">
        <v>546</v>
      </c>
      <c r="B7" s="6" t="n">
        <v>31000</v>
      </c>
    </row>
    <row r="8" spans="1:2">
      <c r="A8" s="4" t="s">
        <v>547</v>
      </c>
      <c r="B8" s="4" t="s">
        <v>548</v>
      </c>
    </row>
    <row r="9" spans="1:2">
      <c r="A9" s="4" t="s">
        <v>549</v>
      </c>
      <c r="B9" s="4" t="s">
        <v>5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552</v>
      </c>
      <c r="C1" s="2" t="s">
        <v>27</v>
      </c>
      <c r="D1" s="2" t="s">
        <v>28</v>
      </c>
      <c r="E1" s="2" t="s">
        <v>29</v>
      </c>
    </row>
    <row r="2" spans="1:5">
      <c r="A2" s="3" t="s">
        <v>553</v>
      </c>
    </row>
    <row r="3" spans="1:5">
      <c r="A3" s="4" t="s">
        <v>554</v>
      </c>
      <c r="B3" s="6" t="n">
        <v>79900</v>
      </c>
    </row>
    <row r="4" spans="1:5">
      <c r="A4" s="4" t="s">
        <v>555</v>
      </c>
      <c r="B4" s="5" t="n">
        <v>77500</v>
      </c>
    </row>
    <row r="5" spans="1:5">
      <c r="A5" s="4" t="s">
        <v>68</v>
      </c>
      <c r="C5" s="6" t="n">
        <v>-27479</v>
      </c>
      <c r="D5" s="6" t="n">
        <v>-21374</v>
      </c>
      <c r="E5" s="6" t="n">
        <v>-15312</v>
      </c>
    </row>
    <row r="6" spans="1:5">
      <c r="A6" s="4" t="s">
        <v>54</v>
      </c>
      <c r="C6" s="6" t="n">
        <v>597</v>
      </c>
    </row>
    <row r="7" spans="1:5">
      <c r="A7" s="4" t="s">
        <v>556</v>
      </c>
      <c r="C7" s="4" t="s">
        <v>557</v>
      </c>
    </row>
    <row r="8" spans="1:5">
      <c r="A8" s="4" t="s">
        <v>558</v>
      </c>
      <c r="C8" s="6" t="n">
        <v>113600</v>
      </c>
    </row>
    <row r="9" spans="1:5">
      <c r="A9" s="4" t="s">
        <v>559</v>
      </c>
    </row>
    <row r="10" spans="1:5">
      <c r="A10" s="3" t="s">
        <v>553</v>
      </c>
    </row>
    <row r="11" spans="1:5">
      <c r="A11" s="4" t="s">
        <v>554</v>
      </c>
      <c r="B11" s="5" t="n">
        <v>79900</v>
      </c>
    </row>
    <row r="12" spans="1:5">
      <c r="A12" s="4" t="s">
        <v>555</v>
      </c>
      <c r="B12" s="6" t="n">
        <v>77500</v>
      </c>
    </row>
    <row r="13" spans="1:5">
      <c r="A13" s="4" t="s">
        <v>54</v>
      </c>
      <c r="C13" s="5" t="n">
        <v>600</v>
      </c>
    </row>
    <row r="14" spans="1:5">
      <c r="A14" s="4" t="s">
        <v>556</v>
      </c>
      <c r="B14" s="4" t="s">
        <v>557</v>
      </c>
    </row>
    <row r="15" spans="1:5">
      <c r="A15" s="4" t="s">
        <v>560</v>
      </c>
      <c r="C15" s="5" t="n">
        <v>79900</v>
      </c>
    </row>
    <row r="16" spans="1:5">
      <c r="A16" s="4" t="s">
        <v>558</v>
      </c>
      <c r="C1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27</v>
      </c>
      <c r="C1" s="2" t="s">
        <v>28</v>
      </c>
      <c r="D1" s="2" t="s">
        <v>29</v>
      </c>
    </row>
    <row r="2" spans="1:4">
      <c r="A2" s="3" t="s">
        <v>126</v>
      </c>
    </row>
    <row r="3" spans="1:4">
      <c r="A3" s="4" t="s">
        <v>153</v>
      </c>
      <c r="B3" s="6" t="n">
        <v>4395</v>
      </c>
      <c r="C3" s="6" t="n">
        <v>4385</v>
      </c>
      <c r="D3" s="6" t="n">
        <v>1886</v>
      </c>
    </row>
    <row r="4" spans="1:4">
      <c r="A4" s="4" t="s">
        <v>562</v>
      </c>
      <c r="B4" s="5" t="n">
        <v>4046</v>
      </c>
      <c r="C4" s="5" t="n">
        <v>5444</v>
      </c>
      <c r="D4" s="5" t="n">
        <v>1239</v>
      </c>
    </row>
    <row r="5" spans="1:4">
      <c r="A5" s="4" t="s">
        <v>563</v>
      </c>
      <c r="B5" s="5" t="n">
        <v>6844</v>
      </c>
      <c r="C5" s="5" t="n">
        <v>2362</v>
      </c>
      <c r="D5" s="5" t="n">
        <v>1418</v>
      </c>
    </row>
    <row r="6" spans="1:4">
      <c r="A6" s="4" t="s">
        <v>110</v>
      </c>
      <c r="B6" s="6" t="n">
        <v>15285</v>
      </c>
      <c r="C6" s="6" t="n">
        <v>12191</v>
      </c>
      <c r="D6" s="6" t="n">
        <v>4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73</v>
      </c>
      <c r="C1" s="2" t="s">
        <v>1</v>
      </c>
    </row>
    <row r="2" spans="1:5">
      <c r="C2" s="2" t="s">
        <v>27</v>
      </c>
      <c r="D2" s="2" t="s">
        <v>28</v>
      </c>
      <c r="E2" s="2" t="s">
        <v>29</v>
      </c>
    </row>
    <row r="3" spans="1:5">
      <c r="A3" s="3" t="s">
        <v>74</v>
      </c>
    </row>
    <row r="4" spans="1:5">
      <c r="A4" s="4" t="s">
        <v>75</v>
      </c>
      <c r="C4" s="6" t="n">
        <v>-22932</v>
      </c>
      <c r="D4" s="6" t="n">
        <v>-21416</v>
      </c>
      <c r="E4" s="6" t="n">
        <v>-15605</v>
      </c>
    </row>
    <row r="5" spans="1:5">
      <c r="A5" s="3" t="s">
        <v>76</v>
      </c>
    </row>
    <row r="6" spans="1:5">
      <c r="A6" s="4" t="s">
        <v>77</v>
      </c>
      <c r="C6" s="5" t="n">
        <v>10</v>
      </c>
      <c r="D6" s="5" t="n">
        <v>11</v>
      </c>
      <c r="E6" s="5" t="n">
        <v>5</v>
      </c>
    </row>
    <row r="7" spans="1:5">
      <c r="A7" s="4" t="s">
        <v>78</v>
      </c>
      <c r="C7" s="5" t="n">
        <v>425</v>
      </c>
      <c r="D7" s="5" t="n">
        <v>323</v>
      </c>
      <c r="E7" s="5" t="n">
        <v>191</v>
      </c>
    </row>
    <row r="8" spans="1:5">
      <c r="A8" s="4" t="s">
        <v>79</v>
      </c>
      <c r="C8" s="5" t="n">
        <v>11</v>
      </c>
    </row>
    <row r="9" spans="1:5">
      <c r="A9" s="4" t="s">
        <v>51</v>
      </c>
      <c r="C9" s="5" t="n">
        <v>24</v>
      </c>
      <c r="D9" s="5" t="n">
        <v>1</v>
      </c>
    </row>
    <row r="10" spans="1:5">
      <c r="A10" s="4" t="s">
        <v>80</v>
      </c>
      <c r="C10" s="5" t="n">
        <v>4268</v>
      </c>
      <c r="D10" s="5" t="n">
        <v>2849</v>
      </c>
      <c r="E10" s="5" t="n">
        <v>2270</v>
      </c>
    </row>
    <row r="11" spans="1:5">
      <c r="A11" s="4" t="s">
        <v>76</v>
      </c>
      <c r="C11" s="5" t="n">
        <v>-18195</v>
      </c>
      <c r="D11" s="5" t="n">
        <v>-18232</v>
      </c>
      <c r="E11" s="5" t="n">
        <v>-13139</v>
      </c>
    </row>
    <row r="12" spans="1:5">
      <c r="A12" s="3" t="s">
        <v>81</v>
      </c>
    </row>
    <row r="13" spans="1:5">
      <c r="A13" s="4" t="s">
        <v>82</v>
      </c>
      <c r="C13" s="5" t="n">
        <v>-122</v>
      </c>
      <c r="D13" s="5" t="n">
        <v>-614</v>
      </c>
      <c r="E13" s="5" t="n">
        <v>-651</v>
      </c>
    </row>
    <row r="14" spans="1:5">
      <c r="A14" s="4" t="s">
        <v>83</v>
      </c>
      <c r="C14" s="5" t="n">
        <v>-1093</v>
      </c>
      <c r="D14" s="5" t="n">
        <v>-2641</v>
      </c>
      <c r="E14" s="5" t="n">
        <v>-362</v>
      </c>
    </row>
    <row r="15" spans="1:5">
      <c r="A15" s="4" t="s">
        <v>84</v>
      </c>
      <c r="C15" s="5" t="n">
        <v>3094</v>
      </c>
      <c r="D15" s="5" t="n">
        <v>7648</v>
      </c>
      <c r="E15" s="5" t="n">
        <v>-434</v>
      </c>
    </row>
    <row r="16" spans="1:5">
      <c r="A16" s="4" t="s">
        <v>85</v>
      </c>
      <c r="C16" s="5" t="n">
        <v>-20136</v>
      </c>
      <c r="D16" s="5" t="n">
        <v>26065</v>
      </c>
      <c r="E16" s="5" t="n">
        <v>689</v>
      </c>
    </row>
    <row r="17" spans="1:5">
      <c r="A17" s="4" t="s">
        <v>86</v>
      </c>
      <c r="C17" s="5" t="n">
        <v>-94</v>
      </c>
      <c r="D17" s="5" t="n">
        <v>-1627</v>
      </c>
    </row>
    <row r="18" spans="1:5">
      <c r="A18" s="4" t="s">
        <v>87</v>
      </c>
      <c r="C18" s="5" t="n">
        <v>-36546</v>
      </c>
      <c r="D18" s="5" t="n">
        <v>10599</v>
      </c>
      <c r="E18" s="5" t="n">
        <v>-13897</v>
      </c>
    </row>
    <row r="19" spans="1:5">
      <c r="A19" s="3" t="s">
        <v>88</v>
      </c>
    </row>
    <row r="20" spans="1:5">
      <c r="A20" s="4" t="s">
        <v>89</v>
      </c>
      <c r="C20" s="5" t="n">
        <v>-6</v>
      </c>
      <c r="D20" s="5" t="n">
        <v>-21</v>
      </c>
      <c r="E20" s="5" t="n">
        <v>-5</v>
      </c>
    </row>
    <row r="21" spans="1:5">
      <c r="A21" s="4" t="s">
        <v>90</v>
      </c>
      <c r="C21" s="5" t="n">
        <v>-345</v>
      </c>
      <c r="D21" s="5" t="n">
        <v>-840</v>
      </c>
      <c r="E21" s="5" t="n">
        <v>-274</v>
      </c>
    </row>
    <row r="22" spans="1:5">
      <c r="A22" s="4" t="s">
        <v>91</v>
      </c>
      <c r="C22" s="5" t="n">
        <v>-162076</v>
      </c>
      <c r="D22" s="5" t="n">
        <v>-18</v>
      </c>
      <c r="E22" s="5" t="n">
        <v>16979</v>
      </c>
    </row>
    <row r="23" spans="1:5">
      <c r="A23" s="4" t="s">
        <v>92</v>
      </c>
      <c r="C23" s="5" t="n">
        <v>375</v>
      </c>
      <c r="D23" s="5" t="n">
        <v>73</v>
      </c>
      <c r="E23" s="5" t="n">
        <v>112</v>
      </c>
    </row>
    <row r="24" spans="1:5">
      <c r="A24" s="4" t="s">
        <v>93</v>
      </c>
      <c r="C24" s="5" t="n">
        <v>-162052</v>
      </c>
      <c r="D24" s="5" t="n">
        <v>-806</v>
      </c>
      <c r="E24" s="5" t="n">
        <v>16812</v>
      </c>
    </row>
    <row r="25" spans="1:5">
      <c r="A25" s="3" t="s">
        <v>94</v>
      </c>
    </row>
    <row r="26" spans="1:5">
      <c r="A26" s="4" t="s">
        <v>95</v>
      </c>
      <c r="B26" s="4" t="s">
        <v>96</v>
      </c>
      <c r="C26" s="5" t="n">
        <v>305365</v>
      </c>
      <c r="D26" s="5" t="n">
        <v>44621</v>
      </c>
      <c r="E26" s="5" t="n">
        <v>238</v>
      </c>
    </row>
    <row r="27" spans="1:5">
      <c r="A27" s="4" t="s">
        <v>97</v>
      </c>
      <c r="C27" s="5" t="n">
        <v>305365</v>
      </c>
      <c r="D27" s="5" t="n">
        <v>44621</v>
      </c>
      <c r="E27" s="5" t="n">
        <v>238</v>
      </c>
    </row>
    <row r="28" spans="1:5">
      <c r="A28" s="4" t="s">
        <v>98</v>
      </c>
      <c r="C28" s="5" t="n">
        <v>106767</v>
      </c>
      <c r="D28" s="5" t="n">
        <v>54414</v>
      </c>
      <c r="E28" s="5" t="n">
        <v>3153</v>
      </c>
    </row>
    <row r="29" spans="1:5">
      <c r="A29" s="4" t="s">
        <v>99</v>
      </c>
      <c r="C29" s="5" t="n">
        <v>89897</v>
      </c>
      <c r="D29" s="5" t="n">
        <v>35514</v>
      </c>
      <c r="E29" s="5" t="n">
        <v>32180</v>
      </c>
    </row>
    <row r="30" spans="1:5">
      <c r="A30" s="4" t="s">
        <v>100</v>
      </c>
      <c r="C30" s="5" t="n">
        <v>-5797</v>
      </c>
      <c r="D30" s="5" t="n">
        <v>-31</v>
      </c>
      <c r="E30" s="5" t="n">
        <v>181</v>
      </c>
    </row>
    <row r="31" spans="1:5">
      <c r="A31" s="4" t="s">
        <v>101</v>
      </c>
      <c r="C31" s="6" t="n">
        <v>190867</v>
      </c>
      <c r="D31" s="6" t="n">
        <v>89897</v>
      </c>
      <c r="E31" s="6" t="n">
        <v>35514</v>
      </c>
    </row>
    <row r="32" spans="1:5"/>
    <row r="33" spans="1:5">
      <c r="A33" s="4" t="s">
        <v>96</v>
      </c>
      <c r="B33" s="4" t="s">
        <v>102</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564</v>
      </c>
      <c r="B1" s="2" t="s">
        <v>442</v>
      </c>
      <c r="D1" s="2" t="s">
        <v>1</v>
      </c>
    </row>
    <row r="2" spans="1:6">
      <c r="B2" s="2" t="s">
        <v>565</v>
      </c>
      <c r="C2" s="2" t="s">
        <v>566</v>
      </c>
      <c r="D2" s="2" t="s">
        <v>27</v>
      </c>
      <c r="E2" s="2" t="s">
        <v>28</v>
      </c>
      <c r="F2" s="2" t="s">
        <v>29</v>
      </c>
    </row>
    <row r="3" spans="1:6">
      <c r="A3" s="3" t="s">
        <v>567</v>
      </c>
    </row>
    <row r="4" spans="1:6">
      <c r="A4" s="4" t="s">
        <v>55</v>
      </c>
      <c r="D4" s="6" t="n">
        <v>10070</v>
      </c>
      <c r="E4" s="6" t="n">
        <v>30206</v>
      </c>
      <c r="F4" s="6" t="n">
        <v>4141</v>
      </c>
    </row>
    <row r="5" spans="1:6">
      <c r="A5" s="4" t="s">
        <v>568</v>
      </c>
      <c r="D5" s="6" t="n">
        <v>20137</v>
      </c>
      <c r="E5" s="6" t="n">
        <v>9103</v>
      </c>
      <c r="F5" s="6" t="n">
        <v>2194</v>
      </c>
    </row>
    <row r="6" spans="1:6">
      <c r="A6" s="4" t="s">
        <v>569</v>
      </c>
    </row>
    <row r="7" spans="1:6">
      <c r="A7" s="3" t="s">
        <v>567</v>
      </c>
    </row>
    <row r="8" spans="1:6">
      <c r="A8" s="4" t="s">
        <v>568</v>
      </c>
      <c r="B8" s="6" t="n">
        <v>9800</v>
      </c>
    </row>
    <row r="9" spans="1:6">
      <c r="A9" s="4" t="s">
        <v>570</v>
      </c>
    </row>
    <row r="10" spans="1:6">
      <c r="A10" s="3" t="s">
        <v>567</v>
      </c>
    </row>
    <row r="11" spans="1:6">
      <c r="A11" s="4" t="s">
        <v>568</v>
      </c>
      <c r="C11" s="6" t="n">
        <v>30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7</v>
      </c>
      <c r="C2" s="2" t="s">
        <v>28</v>
      </c>
      <c r="D2" s="2" t="s">
        <v>29</v>
      </c>
    </row>
    <row r="3" spans="1:4">
      <c r="A3" s="3" t="s">
        <v>128</v>
      </c>
    </row>
    <row r="4" spans="1:4">
      <c r="A4" s="4" t="s">
        <v>572</v>
      </c>
      <c r="B4" s="6" t="n">
        <v>20137</v>
      </c>
      <c r="C4" s="6" t="n">
        <v>9103</v>
      </c>
      <c r="D4" s="6" t="n">
        <v>2194</v>
      </c>
    </row>
    <row r="5" spans="1:4">
      <c r="A5" s="4" t="s">
        <v>573</v>
      </c>
      <c r="B5" s="5" t="n">
        <v>9677</v>
      </c>
      <c r="C5" s="5" t="n">
        <v>500</v>
      </c>
      <c r="D5" s="5" t="n">
        <v>343</v>
      </c>
    </row>
    <row r="6" spans="1:4">
      <c r="A6" s="4" t="s">
        <v>574</v>
      </c>
      <c r="B6" s="5" t="n">
        <v>6601</v>
      </c>
      <c r="C6" s="5" t="n">
        <v>5110</v>
      </c>
      <c r="D6" s="5" t="n">
        <v>4317</v>
      </c>
    </row>
    <row r="7" spans="1:4">
      <c r="A7" s="4" t="s">
        <v>575</v>
      </c>
      <c r="B7" s="6" t="n">
        <v>36415</v>
      </c>
      <c r="C7" s="6" t="n">
        <v>14713</v>
      </c>
      <c r="D7" s="6" t="n">
        <v>68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5"/>
    <col customWidth="1" max="5" min="5" width="20"/>
    <col customWidth="1" max="6" min="6" width="21"/>
    <col customWidth="1" max="7" min="7" width="18"/>
    <col customWidth="1" max="8" min="8" width="21"/>
    <col customWidth="1" max="9" min="9" width="21"/>
    <col customWidth="1" max="10" min="10" width="21"/>
  </cols>
  <sheetData>
    <row r="1" spans="1:10">
      <c r="A1" s="1" t="s">
        <v>576</v>
      </c>
      <c r="B1" s="2" t="s">
        <v>577</v>
      </c>
      <c r="C1" s="2" t="s">
        <v>578</v>
      </c>
      <c r="D1" s="2" t="s">
        <v>579</v>
      </c>
      <c r="E1" s="2" t="s">
        <v>580</v>
      </c>
      <c r="F1" s="2" t="s">
        <v>581</v>
      </c>
      <c r="G1" s="2" t="s">
        <v>582</v>
      </c>
      <c r="H1" s="2" t="s">
        <v>104</v>
      </c>
      <c r="I1" s="2" t="s">
        <v>267</v>
      </c>
      <c r="J1" s="2" t="s">
        <v>268</v>
      </c>
    </row>
    <row r="2" spans="1:10">
      <c r="A2" s="3" t="s">
        <v>583</v>
      </c>
    </row>
    <row r="3" spans="1:10">
      <c r="A3" s="4" t="s">
        <v>573</v>
      </c>
      <c r="H3" s="6" t="n">
        <v>9677</v>
      </c>
      <c r="I3" s="6" t="n">
        <v>500</v>
      </c>
      <c r="J3" s="6" t="n">
        <v>343</v>
      </c>
    </row>
    <row r="4" spans="1:10">
      <c r="A4" s="4" t="s">
        <v>574</v>
      </c>
      <c r="H4" s="5" t="n">
        <v>6601</v>
      </c>
      <c r="I4" s="6" t="n">
        <v>5110</v>
      </c>
      <c r="J4" s="6" t="n">
        <v>4317</v>
      </c>
    </row>
    <row r="5" spans="1:10">
      <c r="A5" s="4" t="s">
        <v>95</v>
      </c>
      <c r="H5" s="5" t="n">
        <v>308700</v>
      </c>
    </row>
    <row r="6" spans="1:10">
      <c r="A6" s="4" t="s">
        <v>584</v>
      </c>
    </row>
    <row r="7" spans="1:10">
      <c r="A7" s="3" t="s">
        <v>583</v>
      </c>
    </row>
    <row r="8" spans="1:10">
      <c r="A8" s="4" t="s">
        <v>574</v>
      </c>
      <c r="H8" s="5" t="n">
        <v>2100</v>
      </c>
    </row>
    <row r="9" spans="1:10">
      <c r="A9" s="4" t="s">
        <v>585</v>
      </c>
      <c r="G9" s="5" t="n">
        <v>2</v>
      </c>
    </row>
    <row r="10" spans="1:10">
      <c r="A10" s="4" t="s">
        <v>586</v>
      </c>
      <c r="B10" s="6" t="n">
        <v>3000</v>
      </c>
    </row>
    <row r="11" spans="1:10">
      <c r="A11" s="4" t="s">
        <v>95</v>
      </c>
      <c r="F11" s="6" t="n">
        <v>12000</v>
      </c>
    </row>
    <row r="12" spans="1:10">
      <c r="A12" s="4" t="s">
        <v>570</v>
      </c>
    </row>
    <row r="13" spans="1:10">
      <c r="A13" s="3" t="s">
        <v>583</v>
      </c>
    </row>
    <row r="14" spans="1:10">
      <c r="A14" s="4" t="s">
        <v>574</v>
      </c>
      <c r="H14" s="5" t="n">
        <v>3900</v>
      </c>
    </row>
    <row r="15" spans="1:10">
      <c r="A15" s="4" t="s">
        <v>587</v>
      </c>
      <c r="E15" s="6" t="n">
        <v>4500</v>
      </c>
    </row>
    <row r="16" spans="1:10">
      <c r="A16" s="4" t="s">
        <v>588</v>
      </c>
    </row>
    <row r="17" spans="1:10">
      <c r="A17" s="3" t="s">
        <v>583</v>
      </c>
    </row>
    <row r="18" spans="1:10">
      <c r="A18" s="4" t="s">
        <v>574</v>
      </c>
      <c r="H18" s="6" t="n">
        <v>600</v>
      </c>
    </row>
    <row r="19" spans="1:10">
      <c r="A19" s="4" t="s">
        <v>569</v>
      </c>
    </row>
    <row r="20" spans="1:10">
      <c r="A20" s="3" t="s">
        <v>583</v>
      </c>
    </row>
    <row r="21" spans="1:10">
      <c r="A21" s="4" t="s">
        <v>589</v>
      </c>
      <c r="C21" s="9" t="n">
        <v>40</v>
      </c>
      <c r="D21" s="6" t="n">
        <v>35100</v>
      </c>
    </row>
    <row r="22" spans="1:10">
      <c r="A22" s="4" t="s">
        <v>590</v>
      </c>
      <c r="C22" s="5" t="n">
        <v>2</v>
      </c>
      <c r="D22" s="5" t="n">
        <v>2</v>
      </c>
    </row>
    <row r="23" spans="1:10">
      <c r="A23" s="4" t="s">
        <v>591</v>
      </c>
      <c r="C23" s="9" t="n">
        <v>10</v>
      </c>
      <c r="D23" s="6" t="n">
        <v>8900</v>
      </c>
    </row>
    <row r="24" spans="1:10">
      <c r="A24" s="4" t="s">
        <v>592</v>
      </c>
      <c r="C24" s="5" t="n">
        <v>10</v>
      </c>
    </row>
    <row r="25" spans="1:10">
      <c r="A25" s="4" t="s">
        <v>593</v>
      </c>
      <c r="C25" s="5" t="n">
        <v>110</v>
      </c>
    </row>
    <row r="26" spans="1:10">
      <c r="A26" s="4" t="s">
        <v>594</v>
      </c>
      <c r="C26" s="5" t="n">
        <v>190</v>
      </c>
    </row>
    <row r="27" spans="1:10">
      <c r="A27" s="4" t="s">
        <v>595</v>
      </c>
      <c r="C27" s="9" t="n">
        <v>325</v>
      </c>
    </row>
    <row r="28" spans="1:10">
      <c r="A28" s="4" t="s">
        <v>596</v>
      </c>
      <c r="C28" s="4" t="s">
        <v>597</v>
      </c>
      <c r="D28" s="4" t="s">
        <v>597</v>
      </c>
    </row>
    <row r="29" spans="1:10">
      <c r="A29" s="4" t="s">
        <v>598</v>
      </c>
      <c r="C29" s="4" t="s">
        <v>599</v>
      </c>
      <c r="D29" s="4" t="s">
        <v>5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7</v>
      </c>
      <c r="C2" s="2" t="s">
        <v>28</v>
      </c>
      <c r="D2" s="2" t="s">
        <v>29</v>
      </c>
    </row>
    <row r="3" spans="1:4">
      <c r="A3" s="3" t="s">
        <v>128</v>
      </c>
    </row>
    <row r="4" spans="1:4">
      <c r="A4" s="4" t="s">
        <v>601</v>
      </c>
      <c r="B4" s="6" t="n">
        <v>422</v>
      </c>
      <c r="C4" s="6" t="n">
        <v>779</v>
      </c>
      <c r="D4" s="6" t="n">
        <v>1598</v>
      </c>
    </row>
    <row r="5" spans="1:4">
      <c r="A5" s="4" t="s">
        <v>602</v>
      </c>
      <c r="B5" s="5" t="n">
        <v>983</v>
      </c>
      <c r="C5" s="5" t="n">
        <v>641</v>
      </c>
      <c r="D5" s="5" t="n">
        <v>608</v>
      </c>
    </row>
    <row r="6" spans="1:4">
      <c r="A6" s="4" t="s">
        <v>603</v>
      </c>
      <c r="B6" s="5" t="n">
        <v>3436</v>
      </c>
      <c r="C6" s="5" t="n">
        <v>1019</v>
      </c>
      <c r="D6" s="5" t="n">
        <v>895</v>
      </c>
    </row>
    <row r="7" spans="1:4">
      <c r="A7" s="4" t="s">
        <v>110</v>
      </c>
      <c r="B7" s="6" t="n">
        <v>4841</v>
      </c>
      <c r="C7" s="6" t="n">
        <v>2439</v>
      </c>
      <c r="D7" s="6" t="n">
        <v>31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604</v>
      </c>
      <c r="B1" s="2" t="s">
        <v>265</v>
      </c>
    </row>
    <row r="2" spans="1:2">
      <c r="A2" s="3" t="s">
        <v>605</v>
      </c>
    </row>
    <row r="3" spans="1:2">
      <c r="A3" s="4" t="s">
        <v>606</v>
      </c>
      <c r="B3" s="5" t="n">
        <v>0</v>
      </c>
    </row>
    <row r="4" spans="1:2">
      <c r="A4" s="4" t="s">
        <v>607</v>
      </c>
    </row>
    <row r="5" spans="1:2">
      <c r="A5" s="3" t="s">
        <v>605</v>
      </c>
    </row>
    <row r="6" spans="1:2">
      <c r="A6" s="4" t="s">
        <v>608</v>
      </c>
      <c r="B6" s="6" t="n">
        <v>2697</v>
      </c>
    </row>
    <row r="7" spans="1:2">
      <c r="A7" s="4" t="s">
        <v>609</v>
      </c>
      <c r="B7" s="5" t="n">
        <v>2697</v>
      </c>
    </row>
    <row r="8" spans="1:2">
      <c r="A8" s="4" t="s">
        <v>610</v>
      </c>
    </row>
    <row r="9" spans="1:2">
      <c r="A9" s="3" t="s">
        <v>605</v>
      </c>
    </row>
    <row r="10" spans="1:2">
      <c r="A10" s="4" t="s">
        <v>608</v>
      </c>
      <c r="B10" s="5" t="n">
        <v>277</v>
      </c>
    </row>
    <row r="11" spans="1:2">
      <c r="A11" s="4" t="s">
        <v>609</v>
      </c>
      <c r="B11" s="5" t="n">
        <v>270</v>
      </c>
    </row>
    <row r="12" spans="1:2">
      <c r="A12" s="4" t="s">
        <v>611</v>
      </c>
    </row>
    <row r="13" spans="1:2">
      <c r="A13" s="3" t="s">
        <v>605</v>
      </c>
    </row>
    <row r="14" spans="1:2">
      <c r="A14" s="4" t="s">
        <v>608</v>
      </c>
      <c r="B14" s="5" t="n">
        <v>1568</v>
      </c>
    </row>
    <row r="15" spans="1:2">
      <c r="A15" s="4" t="s">
        <v>609</v>
      </c>
      <c r="B15" s="6" t="n">
        <v>15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7</v>
      </c>
      <c r="C2" s="2" t="s">
        <v>28</v>
      </c>
      <c r="D2" s="2" t="s">
        <v>29</v>
      </c>
    </row>
    <row r="3" spans="1:4">
      <c r="A3" s="3" t="s">
        <v>128</v>
      </c>
    </row>
    <row r="4" spans="1:4">
      <c r="A4" s="4" t="s">
        <v>602</v>
      </c>
      <c r="B4" s="6" t="n">
        <v>983</v>
      </c>
      <c r="C4" s="6" t="n">
        <v>641</v>
      </c>
      <c r="D4" s="6" t="n">
        <v>608</v>
      </c>
    </row>
    <row r="5" spans="1:4">
      <c r="A5" s="4" t="s">
        <v>613</v>
      </c>
      <c r="B5" s="4" t="s">
        <v>276</v>
      </c>
    </row>
    <row r="6" spans="1:4">
      <c r="A6" s="4" t="s">
        <v>603</v>
      </c>
      <c r="B6" s="6" t="n">
        <v>3436</v>
      </c>
      <c r="C6" s="6" t="n">
        <v>1019</v>
      </c>
      <c r="D6" s="6" t="n">
        <v>8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7</v>
      </c>
      <c r="C2" s="2" t="s">
        <v>28</v>
      </c>
      <c r="D2" s="2" t="s">
        <v>29</v>
      </c>
    </row>
    <row r="3" spans="1:4">
      <c r="A3" s="3" t="s">
        <v>128</v>
      </c>
    </row>
    <row r="4" spans="1:4">
      <c r="A4" s="4" t="s">
        <v>615</v>
      </c>
      <c r="B4" s="6" t="n">
        <v>36415</v>
      </c>
      <c r="C4" s="6" t="n">
        <v>14713</v>
      </c>
      <c r="D4" s="6" t="n">
        <v>6854</v>
      </c>
    </row>
    <row r="5" spans="1:4">
      <c r="A5" s="4" t="s">
        <v>616</v>
      </c>
      <c r="B5" s="5" t="n">
        <v>4104</v>
      </c>
      <c r="C5" s="5" t="n">
        <v>3979</v>
      </c>
      <c r="D5" s="5" t="n">
        <v>1825</v>
      </c>
    </row>
    <row r="6" spans="1:4">
      <c r="A6" s="4" t="s">
        <v>617</v>
      </c>
    </row>
    <row r="7" spans="1:4">
      <c r="A7" s="3" t="s">
        <v>128</v>
      </c>
    </row>
    <row r="8" spans="1:4">
      <c r="A8" s="4" t="s">
        <v>615</v>
      </c>
      <c r="B8" s="5" t="n">
        <v>628</v>
      </c>
      <c r="C8" s="5" t="n">
        <v>548</v>
      </c>
      <c r="D8" s="5" t="n">
        <v>275</v>
      </c>
    </row>
    <row r="9" spans="1:4">
      <c r="A9" s="4" t="s">
        <v>618</v>
      </c>
    </row>
    <row r="10" spans="1:4">
      <c r="A10" s="3" t="s">
        <v>128</v>
      </c>
    </row>
    <row r="11" spans="1:4">
      <c r="A11" s="4" t="s">
        <v>615</v>
      </c>
      <c r="C11" s="5" t="n">
        <v>311</v>
      </c>
      <c r="D11" s="5" t="n">
        <v>2190</v>
      </c>
    </row>
    <row r="12" spans="1:4">
      <c r="A12" s="4" t="s">
        <v>619</v>
      </c>
    </row>
    <row r="13" spans="1:4">
      <c r="A13" s="3" t="s">
        <v>128</v>
      </c>
    </row>
    <row r="14" spans="1:4">
      <c r="A14" s="4" t="s">
        <v>615</v>
      </c>
      <c r="B14" s="5" t="n">
        <v>6240</v>
      </c>
      <c r="C14" s="5" t="n">
        <v>3066</v>
      </c>
      <c r="D14" s="5" t="n">
        <v>827</v>
      </c>
    </row>
    <row r="15" spans="1:4">
      <c r="A15" s="4" t="s">
        <v>620</v>
      </c>
    </row>
    <row r="16" spans="1:4">
      <c r="A16" s="3" t="s">
        <v>128</v>
      </c>
    </row>
    <row r="17" spans="1:4">
      <c r="A17" s="4" t="s">
        <v>615</v>
      </c>
      <c r="B17" s="5" t="n">
        <v>2486</v>
      </c>
      <c r="C17" s="5" t="n">
        <v>3315</v>
      </c>
      <c r="D17" s="5" t="n">
        <v>3127</v>
      </c>
    </row>
    <row r="18" spans="1:4">
      <c r="A18" s="4" t="s">
        <v>621</v>
      </c>
    </row>
    <row r="19" spans="1:4">
      <c r="A19" s="3" t="s">
        <v>128</v>
      </c>
    </row>
    <row r="20" spans="1:4">
      <c r="A20" s="4" t="s">
        <v>615</v>
      </c>
      <c r="B20" s="5" t="n">
        <v>1</v>
      </c>
      <c r="C20" s="5" t="n">
        <v>47</v>
      </c>
      <c r="D20" s="6" t="n">
        <v>435</v>
      </c>
    </row>
    <row r="21" spans="1:4">
      <c r="A21" s="4" t="s">
        <v>622</v>
      </c>
    </row>
    <row r="22" spans="1:4">
      <c r="A22" s="3" t="s">
        <v>128</v>
      </c>
    </row>
    <row r="23" spans="1:4">
      <c r="A23" s="4" t="s">
        <v>615</v>
      </c>
      <c r="B23" s="6" t="n">
        <v>27060</v>
      </c>
      <c r="C23" s="6" t="n">
        <v>74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7</v>
      </c>
      <c r="C2" s="2" t="s">
        <v>28</v>
      </c>
      <c r="D2" s="2" t="s">
        <v>29</v>
      </c>
    </row>
    <row r="3" spans="1:4">
      <c r="A3" s="3" t="s">
        <v>624</v>
      </c>
    </row>
    <row r="4" spans="1:4">
      <c r="A4" s="4" t="s">
        <v>60</v>
      </c>
      <c r="B4" s="6" t="n">
        <v>36415</v>
      </c>
      <c r="C4" s="6" t="n">
        <v>14713</v>
      </c>
      <c r="D4" s="6" t="n">
        <v>6854</v>
      </c>
    </row>
    <row r="5" spans="1:4">
      <c r="A5" s="4" t="s">
        <v>625</v>
      </c>
    </row>
    <row r="6" spans="1:4">
      <c r="A6" s="3" t="s">
        <v>624</v>
      </c>
    </row>
    <row r="7" spans="1:4">
      <c r="A7" s="4" t="s">
        <v>60</v>
      </c>
      <c r="B7" s="5" t="n">
        <v>27100</v>
      </c>
      <c r="C7" s="5" t="n">
        <v>7400</v>
      </c>
    </row>
    <row r="8" spans="1:4">
      <c r="A8" s="4" t="s">
        <v>626</v>
      </c>
    </row>
    <row r="9" spans="1:4">
      <c r="A9" s="3" t="s">
        <v>624</v>
      </c>
    </row>
    <row r="10" spans="1:4">
      <c r="A10" s="4" t="s">
        <v>60</v>
      </c>
      <c r="B10" s="5" t="n">
        <v>6200</v>
      </c>
      <c r="C10" s="5" t="n">
        <v>3300</v>
      </c>
    </row>
    <row r="11" spans="1:4">
      <c r="A11" s="4" t="s">
        <v>627</v>
      </c>
    </row>
    <row r="12" spans="1:4">
      <c r="A12" s="3" t="s">
        <v>624</v>
      </c>
    </row>
    <row r="13" spans="1:4">
      <c r="A13" s="4" t="s">
        <v>60</v>
      </c>
      <c r="B13" s="6" t="n">
        <v>2500</v>
      </c>
      <c r="C13" s="6" t="n">
        <v>3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7</v>
      </c>
      <c r="C2" s="2" t="s">
        <v>28</v>
      </c>
      <c r="D2" s="2" t="s">
        <v>29</v>
      </c>
    </row>
    <row r="3" spans="1:4">
      <c r="A3" s="3" t="s">
        <v>128</v>
      </c>
    </row>
    <row r="4" spans="1:4">
      <c r="A4" s="4" t="s">
        <v>629</v>
      </c>
      <c r="B4" s="6" t="n">
        <v>16473</v>
      </c>
      <c r="C4" s="6" t="n">
        <v>9844</v>
      </c>
      <c r="D4" s="6" t="n">
        <v>6665</v>
      </c>
    </row>
    <row r="5" spans="1:4">
      <c r="A5" s="4" t="s">
        <v>630</v>
      </c>
      <c r="B5" s="5" t="n">
        <v>27893</v>
      </c>
      <c r="C5" s="5" t="n">
        <v>17562</v>
      </c>
      <c r="D5" s="5" t="n">
        <v>11653</v>
      </c>
    </row>
    <row r="6" spans="1:4">
      <c r="A6" s="4" t="s">
        <v>631</v>
      </c>
      <c r="B6" s="5" t="n">
        <v>1562</v>
      </c>
      <c r="C6" s="5" t="n">
        <v>1180</v>
      </c>
      <c r="D6" s="5" t="n">
        <v>1050</v>
      </c>
    </row>
    <row r="7" spans="1:4">
      <c r="A7" s="4" t="s">
        <v>632</v>
      </c>
      <c r="B7" s="5" t="n">
        <v>446</v>
      </c>
      <c r="C7" s="5" t="n">
        <v>335</v>
      </c>
      <c r="D7" s="5" t="n">
        <v>196</v>
      </c>
    </row>
    <row r="8" spans="1:4">
      <c r="A8" s="4" t="s">
        <v>633</v>
      </c>
      <c r="B8" s="5" t="n">
        <v>5366</v>
      </c>
      <c r="C8" s="5" t="n">
        <v>2636</v>
      </c>
      <c r="D8" s="5" t="n">
        <v>1071</v>
      </c>
    </row>
    <row r="9" spans="1:4">
      <c r="A9" s="4" t="s">
        <v>63</v>
      </c>
      <c r="B9" s="6" t="n">
        <v>51740</v>
      </c>
      <c r="C9" s="6" t="n">
        <v>31557</v>
      </c>
      <c r="D9" s="6" t="n">
        <v>206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7</v>
      </c>
      <c r="C2" s="2" t="s">
        <v>28</v>
      </c>
      <c r="D2" s="2" t="s">
        <v>29</v>
      </c>
    </row>
    <row r="3" spans="1:4">
      <c r="A3" s="3" t="s">
        <v>128</v>
      </c>
    </row>
    <row r="4" spans="1:4">
      <c r="A4" s="4" t="s">
        <v>629</v>
      </c>
      <c r="B4" s="6" t="n">
        <v>6745</v>
      </c>
      <c r="C4" s="6" t="n">
        <v>3256</v>
      </c>
      <c r="D4" s="6" t="n">
        <v>1607</v>
      </c>
    </row>
    <row r="5" spans="1:4">
      <c r="A5" s="4" t="s">
        <v>635</v>
      </c>
      <c r="B5" s="5" t="n">
        <v>3289</v>
      </c>
      <c r="C5" s="5" t="n">
        <v>2563</v>
      </c>
      <c r="D5" s="5" t="n">
        <v>2395</v>
      </c>
    </row>
    <row r="6" spans="1:4">
      <c r="A6" s="4" t="s">
        <v>636</v>
      </c>
      <c r="B6" s="5" t="n">
        <v>621</v>
      </c>
      <c r="C6" s="5" t="n">
        <v>446</v>
      </c>
      <c r="D6" s="5" t="n">
        <v>165</v>
      </c>
    </row>
    <row r="7" spans="1:4">
      <c r="A7" s="4" t="s">
        <v>637</v>
      </c>
      <c r="B7" s="5" t="n">
        <v>1793</v>
      </c>
      <c r="C7" s="5" t="n">
        <v>746</v>
      </c>
      <c r="D7" s="5" t="n">
        <v>758</v>
      </c>
    </row>
    <row r="8" spans="1:4">
      <c r="A8" s="4" t="s">
        <v>110</v>
      </c>
      <c r="B8" s="6" t="n">
        <v>12448</v>
      </c>
      <c r="C8" s="6" t="n">
        <v>7011</v>
      </c>
      <c r="D8" s="6" t="n">
        <v>49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103</v>
      </c>
      <c r="B1" s="2" t="s">
        <v>1</v>
      </c>
    </row>
    <row r="2" spans="1:2">
      <c r="B2" s="2" t="s">
        <v>104</v>
      </c>
    </row>
    <row r="3" spans="1:2">
      <c r="A3" s="3" t="s">
        <v>105</v>
      </c>
    </row>
    <row r="4" spans="1:2">
      <c r="A4" s="4" t="s">
        <v>95</v>
      </c>
      <c r="B4" s="8" t="n">
        <v>308.7</v>
      </c>
    </row>
    <row r="5" spans="1:2">
      <c r="A5" s="4" t="s">
        <v>106</v>
      </c>
      <c r="B5" s="8" t="n">
        <v>3.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7</v>
      </c>
      <c r="C2" s="2" t="s">
        <v>28</v>
      </c>
      <c r="D2" s="2" t="s">
        <v>29</v>
      </c>
    </row>
    <row r="3" spans="1:4">
      <c r="A3" s="3" t="s">
        <v>128</v>
      </c>
    </row>
    <row r="4" spans="1:4">
      <c r="A4" s="4" t="s">
        <v>639</v>
      </c>
      <c r="B4" s="6" t="n">
        <v>12149</v>
      </c>
      <c r="C4" s="6" t="n">
        <v>8527</v>
      </c>
      <c r="D4" s="6" t="n">
        <v>5192</v>
      </c>
    </row>
    <row r="5" spans="1:4">
      <c r="A5" s="4" t="s">
        <v>640</v>
      </c>
      <c r="B5" s="5" t="n">
        <v>1504</v>
      </c>
      <c r="C5" s="5" t="n">
        <v>1027</v>
      </c>
      <c r="D5" s="5" t="n">
        <v>802</v>
      </c>
    </row>
    <row r="6" spans="1:4">
      <c r="A6" s="4" t="s">
        <v>641</v>
      </c>
      <c r="B6" s="5" t="n">
        <v>291</v>
      </c>
      <c r="C6" s="5" t="n">
        <v>175</v>
      </c>
      <c r="D6" s="5" t="n">
        <v>207</v>
      </c>
    </row>
    <row r="7" spans="1:4">
      <c r="A7" s="4" t="s">
        <v>642</v>
      </c>
      <c r="B7" s="5" t="n">
        <v>8</v>
      </c>
      <c r="C7" s="5" t="n">
        <v>86</v>
      </c>
      <c r="D7" s="5" t="n">
        <v>124</v>
      </c>
    </row>
    <row r="8" spans="1:4">
      <c r="A8" s="4" t="s">
        <v>114</v>
      </c>
      <c r="B8" s="5" t="n">
        <v>3985</v>
      </c>
      <c r="C8" s="5" t="n">
        <v>2849</v>
      </c>
      <c r="D8" s="5" t="n">
        <v>1945</v>
      </c>
    </row>
    <row r="9" spans="1:4">
      <c r="A9" s="4" t="s">
        <v>643</v>
      </c>
      <c r="B9" s="5" t="n">
        <v>5281</v>
      </c>
      <c r="C9" s="5" t="n">
        <v>436</v>
      </c>
    </row>
    <row r="10" spans="1:4">
      <c r="A10" s="4" t="s">
        <v>644</v>
      </c>
      <c r="B10" s="6" t="n">
        <v>23218</v>
      </c>
      <c r="C10" s="6" t="n">
        <v>13100</v>
      </c>
      <c r="D10" s="6" t="n">
        <v>82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7</v>
      </c>
      <c r="C2" s="2" t="s">
        <v>28</v>
      </c>
      <c r="D2" s="2" t="s">
        <v>29</v>
      </c>
    </row>
    <row r="3" spans="1:4">
      <c r="A3" s="3" t="s">
        <v>128</v>
      </c>
    </row>
    <row r="4" spans="1:4">
      <c r="A4" s="4" t="s">
        <v>646</v>
      </c>
      <c r="B4" s="13" t="n">
        <v>56.8</v>
      </c>
      <c r="C4" s="13" t="n">
        <v>46.9</v>
      </c>
      <c r="D4" s="13" t="n">
        <v>31.4</v>
      </c>
    </row>
    <row r="5" spans="1:4">
      <c r="A5" s="4" t="s">
        <v>647</v>
      </c>
      <c r="B5" s="13" t="n">
        <v>14.7</v>
      </c>
      <c r="C5" s="13" t="n">
        <v>9.9</v>
      </c>
      <c r="D5" s="13" t="n">
        <v>5.8</v>
      </c>
    </row>
    <row r="6" spans="1:4">
      <c r="A6" s="4" t="s">
        <v>648</v>
      </c>
      <c r="B6" s="13" t="n">
        <v>71.5</v>
      </c>
      <c r="C6" s="13" t="n">
        <v>56.8</v>
      </c>
      <c r="D6" s="13" t="n">
        <v>37.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7</v>
      </c>
      <c r="C2" s="2" t="s">
        <v>28</v>
      </c>
      <c r="D2" s="2" t="s">
        <v>29</v>
      </c>
    </row>
    <row r="3" spans="1:4">
      <c r="A3" s="3" t="s">
        <v>650</v>
      </c>
    </row>
    <row r="4" spans="1:4">
      <c r="A4" s="4" t="s">
        <v>651</v>
      </c>
      <c r="B4" s="6" t="n">
        <v>1200</v>
      </c>
      <c r="C4" s="6" t="n">
        <v>900</v>
      </c>
    </row>
    <row r="5" spans="1:4">
      <c r="A5" s="4" t="s">
        <v>652</v>
      </c>
      <c r="B5" s="5" t="n">
        <v>300</v>
      </c>
      <c r="C5" s="5" t="n">
        <v>200</v>
      </c>
    </row>
    <row r="6" spans="1:4">
      <c r="A6" s="4" t="s">
        <v>653</v>
      </c>
      <c r="B6" s="5" t="n">
        <v>900</v>
      </c>
      <c r="C6" s="5" t="n">
        <v>700</v>
      </c>
    </row>
    <row r="7" spans="1:4">
      <c r="A7" s="4" t="s">
        <v>654</v>
      </c>
      <c r="B7" s="6" t="n">
        <v>1526</v>
      </c>
      <c r="C7" s="5" t="n">
        <v>2098</v>
      </c>
      <c r="D7" s="6" t="n">
        <v>1902</v>
      </c>
    </row>
    <row r="8" spans="1:4">
      <c r="A8" s="4" t="s">
        <v>655</v>
      </c>
    </row>
    <row r="9" spans="1:4">
      <c r="A9" s="3" t="s">
        <v>650</v>
      </c>
    </row>
    <row r="10" spans="1:4">
      <c r="A10" s="4" t="s">
        <v>656</v>
      </c>
      <c r="B10" s="4" t="s">
        <v>657</v>
      </c>
    </row>
    <row r="11" spans="1:4">
      <c r="A11" s="4" t="s">
        <v>658</v>
      </c>
    </row>
    <row r="12" spans="1:4">
      <c r="A12" s="3" t="s">
        <v>650</v>
      </c>
    </row>
    <row r="13" spans="1:4">
      <c r="A13" s="4" t="s">
        <v>656</v>
      </c>
      <c r="B13" s="4" t="s">
        <v>659</v>
      </c>
    </row>
    <row r="14" spans="1:4">
      <c r="A14" s="4" t="s">
        <v>660</v>
      </c>
      <c r="B14" s="4" t="s">
        <v>661</v>
      </c>
    </row>
    <row r="15" spans="1:4">
      <c r="A15" s="4" t="s">
        <v>662</v>
      </c>
      <c r="B15" s="4" t="s">
        <v>263</v>
      </c>
    </row>
    <row r="16" spans="1:4">
      <c r="A16" s="4" t="s">
        <v>663</v>
      </c>
      <c r="B16" s="4" t="s">
        <v>664</v>
      </c>
    </row>
    <row r="17" spans="1:4">
      <c r="A17" s="4" t="s">
        <v>665</v>
      </c>
    </row>
    <row r="18" spans="1:4">
      <c r="A18" s="3" t="s">
        <v>650</v>
      </c>
    </row>
    <row r="19" spans="1:4">
      <c r="A19" s="4" t="s">
        <v>654</v>
      </c>
      <c r="B19" s="6" t="n">
        <v>1028</v>
      </c>
      <c r="C19" s="5" t="n">
        <v>915</v>
      </c>
      <c r="D19" s="5" t="n">
        <v>630</v>
      </c>
    </row>
    <row r="20" spans="1:4">
      <c r="A20" s="4" t="s">
        <v>666</v>
      </c>
    </row>
    <row r="21" spans="1:4">
      <c r="A21" s="3" t="s">
        <v>650</v>
      </c>
    </row>
    <row r="22" spans="1:4">
      <c r="A22" s="4" t="s">
        <v>654</v>
      </c>
      <c r="B22" s="5" t="n">
        <v>465</v>
      </c>
      <c r="C22" s="5" t="n">
        <v>1159</v>
      </c>
      <c r="D22" s="5" t="n">
        <v>1130</v>
      </c>
    </row>
    <row r="23" spans="1:4">
      <c r="A23" s="4" t="s">
        <v>667</v>
      </c>
    </row>
    <row r="24" spans="1:4">
      <c r="A24" s="3" t="s">
        <v>650</v>
      </c>
    </row>
    <row r="25" spans="1:4">
      <c r="A25" s="4" t="s">
        <v>654</v>
      </c>
      <c r="B25" s="6" t="n">
        <v>33</v>
      </c>
      <c r="C25" s="6" t="n">
        <v>24</v>
      </c>
      <c r="D25" s="6" t="n">
        <v>1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7</v>
      </c>
      <c r="C2" s="2" t="s">
        <v>28</v>
      </c>
      <c r="D2" s="2" t="s">
        <v>29</v>
      </c>
    </row>
    <row r="3" spans="1:4">
      <c r="A3" s="3" t="s">
        <v>128</v>
      </c>
    </row>
    <row r="4" spans="1:4">
      <c r="A4" s="4" t="s">
        <v>669</v>
      </c>
      <c r="B4" s="6" t="n">
        <v>165</v>
      </c>
      <c r="C4" s="6" t="n">
        <v>61</v>
      </c>
      <c r="D4" s="6" t="n">
        <v>76</v>
      </c>
    </row>
    <row r="5" spans="1:4">
      <c r="A5" s="4" t="s">
        <v>670</v>
      </c>
      <c r="B5" s="5" t="n">
        <v>210</v>
      </c>
      <c r="C5" s="5" t="n">
        <v>12</v>
      </c>
      <c r="D5" s="5" t="n">
        <v>36</v>
      </c>
    </row>
    <row r="6" spans="1:4">
      <c r="A6" s="4" t="s">
        <v>305</v>
      </c>
      <c r="B6" s="5" t="n">
        <v>875</v>
      </c>
    </row>
    <row r="7" spans="1:4">
      <c r="A7" s="4" t="s">
        <v>66</v>
      </c>
      <c r="B7" s="5" t="n">
        <v>1250</v>
      </c>
      <c r="C7" s="5" t="n">
        <v>73</v>
      </c>
      <c r="D7" s="5" t="n">
        <v>112</v>
      </c>
    </row>
    <row r="8" spans="1:4">
      <c r="A8" s="4" t="s">
        <v>67</v>
      </c>
      <c r="B8" s="6" t="n">
        <v>-5797</v>
      </c>
      <c r="C8" s="6" t="n">
        <v>-31</v>
      </c>
      <c r="D8" s="6" t="n">
        <v>1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7</v>
      </c>
      <c r="C2" s="2" t="s">
        <v>28</v>
      </c>
      <c r="D2" s="2" t="s">
        <v>29</v>
      </c>
    </row>
    <row r="3" spans="1:4">
      <c r="A3" s="3" t="s">
        <v>128</v>
      </c>
    </row>
    <row r="4" spans="1:4">
      <c r="A4" s="4" t="s">
        <v>68</v>
      </c>
      <c r="B4" s="6" t="n">
        <v>-27479</v>
      </c>
      <c r="C4" s="6" t="n">
        <v>-21374</v>
      </c>
      <c r="D4" s="6" t="n">
        <v>-15312</v>
      </c>
    </row>
    <row r="5" spans="1:4">
      <c r="A5" s="4" t="s">
        <v>672</v>
      </c>
      <c r="B5" s="5" t="n">
        <v>-6870</v>
      </c>
      <c r="C5" s="5" t="n">
        <v>-5344</v>
      </c>
      <c r="D5" s="5" t="n">
        <v>-3828</v>
      </c>
    </row>
    <row r="6" spans="1:4">
      <c r="A6" s="4" t="s">
        <v>673</v>
      </c>
      <c r="B6" s="5" t="n">
        <v>-1141</v>
      </c>
      <c r="C6" s="5" t="n">
        <v>-755</v>
      </c>
      <c r="D6" s="5" t="n">
        <v>-568</v>
      </c>
    </row>
    <row r="7" spans="1:4">
      <c r="A7" s="4" t="s">
        <v>674</v>
      </c>
      <c r="B7" s="5" t="n">
        <v>-5754</v>
      </c>
      <c r="C7" s="5" t="n">
        <v>-462</v>
      </c>
    </row>
    <row r="8" spans="1:4">
      <c r="A8" s="4" t="s">
        <v>675</v>
      </c>
      <c r="B8" s="5" t="n">
        <v>-453</v>
      </c>
      <c r="C8" s="5" t="n">
        <v>-463</v>
      </c>
      <c r="D8" s="5" t="n">
        <v>-759</v>
      </c>
    </row>
    <row r="9" spans="1:4">
      <c r="A9" s="4" t="s">
        <v>676</v>
      </c>
      <c r="B9" s="5" t="n">
        <v>-517</v>
      </c>
      <c r="C9" s="5" t="n">
        <v>-180</v>
      </c>
      <c r="D9" s="5" t="n">
        <v>-122</v>
      </c>
    </row>
    <row r="10" spans="1:4">
      <c r="A10" s="4" t="s">
        <v>677</v>
      </c>
      <c r="B10" s="5" t="n">
        <v>-4363</v>
      </c>
    </row>
    <row r="11" spans="1:4">
      <c r="A11" s="4" t="s">
        <v>678</v>
      </c>
      <c r="B11" s="5" t="n">
        <v>-9</v>
      </c>
      <c r="C11" s="5" t="n">
        <v>-22</v>
      </c>
      <c r="D11" s="5" t="n">
        <v>-5</v>
      </c>
    </row>
    <row r="12" spans="1:4">
      <c r="A12" s="4" t="s">
        <v>679</v>
      </c>
      <c r="B12" s="5" t="n">
        <v>-597</v>
      </c>
    </row>
    <row r="13" spans="1:4">
      <c r="A13" s="4" t="s">
        <v>617</v>
      </c>
    </row>
    <row r="14" spans="1:4">
      <c r="A14" s="3" t="s">
        <v>128</v>
      </c>
    </row>
    <row r="15" spans="1:4">
      <c r="A15" s="4" t="s">
        <v>680</v>
      </c>
      <c r="C15" s="5" t="n">
        <v>-5551</v>
      </c>
      <c r="D15" s="5" t="n">
        <v>-3601</v>
      </c>
    </row>
    <row r="16" spans="1:4">
      <c r="A16" s="4" t="s">
        <v>681</v>
      </c>
      <c r="B16" s="5" t="n">
        <v>19378</v>
      </c>
    </row>
    <row r="17" spans="1:4">
      <c r="A17" s="4" t="s">
        <v>518</v>
      </c>
    </row>
    <row r="18" spans="1:4">
      <c r="A18" s="3" t="s">
        <v>128</v>
      </c>
    </row>
    <row r="19" spans="1:4">
      <c r="A19" s="4" t="s">
        <v>680</v>
      </c>
      <c r="B19" s="5" t="n">
        <v>-27413</v>
      </c>
      <c r="D19" s="6" t="n">
        <v>-301</v>
      </c>
    </row>
    <row r="20" spans="1:4">
      <c r="A20" s="4" t="s">
        <v>681</v>
      </c>
      <c r="C20" s="6" t="n">
        <v>195</v>
      </c>
    </row>
    <row r="21" spans="1:4">
      <c r="A21" s="4" t="s">
        <v>682</v>
      </c>
      <c r="B21" s="6" t="n">
        <v>37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3</v>
      </c>
      <c r="B1" s="2" t="s">
        <v>1</v>
      </c>
    </row>
    <row r="2" spans="1:5">
      <c r="B2" s="2" t="s">
        <v>684</v>
      </c>
      <c r="C2" s="2" t="s">
        <v>685</v>
      </c>
      <c r="D2" s="2" t="s">
        <v>27</v>
      </c>
      <c r="E2" s="2" t="s">
        <v>28</v>
      </c>
    </row>
    <row r="3" spans="1:5">
      <c r="A3" s="3" t="s">
        <v>686</v>
      </c>
    </row>
    <row r="4" spans="1:5">
      <c r="A4" s="4" t="s">
        <v>687</v>
      </c>
      <c r="D4" s="6" t="n">
        <v>113600</v>
      </c>
    </row>
    <row r="5" spans="1:5">
      <c r="A5" s="4" t="s">
        <v>688</v>
      </c>
      <c r="D5" s="6" t="n">
        <v>1300</v>
      </c>
    </row>
    <row r="6" spans="1:5">
      <c r="A6" s="4" t="s">
        <v>689</v>
      </c>
      <c r="D6" s="4" t="s">
        <v>557</v>
      </c>
    </row>
    <row r="7" spans="1:5">
      <c r="A7" s="4" t="s">
        <v>690</v>
      </c>
    </row>
    <row r="8" spans="1:5">
      <c r="A8" s="3" t="s">
        <v>686</v>
      </c>
    </row>
    <row r="9" spans="1:5">
      <c r="A9" s="4" t="s">
        <v>691</v>
      </c>
      <c r="D9" s="6" t="n">
        <v>28400</v>
      </c>
      <c r="E9" s="6" t="n">
        <v>21000</v>
      </c>
    </row>
    <row r="10" spans="1:5">
      <c r="A10" s="4" t="s">
        <v>692</v>
      </c>
    </row>
    <row r="11" spans="1:5">
      <c r="A11" s="3" t="s">
        <v>686</v>
      </c>
    </row>
    <row r="12" spans="1:5">
      <c r="A12" s="4" t="s">
        <v>691</v>
      </c>
      <c r="D12" s="6" t="n">
        <v>10</v>
      </c>
      <c r="E12" s="6" t="n">
        <v>6600</v>
      </c>
    </row>
    <row r="13" spans="1:5">
      <c r="A13" s="4" t="s">
        <v>617</v>
      </c>
    </row>
    <row r="14" spans="1:5">
      <c r="A14" s="3" t="s">
        <v>686</v>
      </c>
    </row>
    <row r="15" spans="1:5">
      <c r="A15" s="4" t="s">
        <v>689</v>
      </c>
      <c r="D15" s="4" t="s">
        <v>557</v>
      </c>
    </row>
    <row r="16" spans="1:5">
      <c r="A16" s="4" t="s">
        <v>518</v>
      </c>
    </row>
    <row r="17" spans="1:5">
      <c r="A17" s="3" t="s">
        <v>686</v>
      </c>
    </row>
    <row r="18" spans="1:5">
      <c r="A18" s="4" t="s">
        <v>689</v>
      </c>
      <c r="B18" s="4" t="s">
        <v>557</v>
      </c>
      <c r="C18" s="4" t="s">
        <v>693</v>
      </c>
      <c r="D18" s="4" t="s">
        <v>6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552</v>
      </c>
      <c r="C1" s="2" t="s">
        <v>27</v>
      </c>
    </row>
    <row r="2" spans="1:3">
      <c r="A2" s="3" t="s">
        <v>128</v>
      </c>
    </row>
    <row r="3" spans="1:3">
      <c r="A3" s="4" t="s">
        <v>554</v>
      </c>
      <c r="B3" s="6" t="n">
        <v>79900</v>
      </c>
    </row>
    <row r="4" spans="1:3">
      <c r="A4" s="4" t="s">
        <v>555</v>
      </c>
      <c r="B4" s="5" t="n">
        <v>77500</v>
      </c>
    </row>
    <row r="5" spans="1:3">
      <c r="A5" s="4" t="s">
        <v>689</v>
      </c>
      <c r="C5" s="4" t="s">
        <v>557</v>
      </c>
    </row>
    <row r="6" spans="1:3">
      <c r="A6" s="4" t="s">
        <v>54</v>
      </c>
      <c r="C6" s="6" t="n">
        <v>597</v>
      </c>
    </row>
    <row r="7" spans="1:3">
      <c r="A7" s="4" t="s">
        <v>559</v>
      </c>
    </row>
    <row r="8" spans="1:3">
      <c r="A8" s="3" t="s">
        <v>128</v>
      </c>
    </row>
    <row r="9" spans="1:3">
      <c r="A9" s="4" t="s">
        <v>554</v>
      </c>
      <c r="B9" s="5" t="n">
        <v>79900</v>
      </c>
    </row>
    <row r="10" spans="1:3">
      <c r="A10" s="4" t="s">
        <v>555</v>
      </c>
      <c r="B10" s="5" t="n">
        <v>77500</v>
      </c>
    </row>
    <row r="11" spans="1:3">
      <c r="A11" s="4" t="s">
        <v>696</v>
      </c>
      <c r="B11" s="6" t="n">
        <v>2300</v>
      </c>
    </row>
    <row r="12" spans="1:3">
      <c r="A12" s="4" t="s">
        <v>689</v>
      </c>
      <c r="B12" s="4" t="s">
        <v>557</v>
      </c>
    </row>
    <row r="13" spans="1:3">
      <c r="A13" s="4" t="s">
        <v>54</v>
      </c>
      <c r="C13" s="5" t="n">
        <v>600</v>
      </c>
    </row>
    <row r="14" spans="1:3">
      <c r="A14" s="4" t="s">
        <v>560</v>
      </c>
      <c r="C14" s="6" t="n">
        <v>79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7</v>
      </c>
      <c r="C2" s="2" t="s">
        <v>28</v>
      </c>
      <c r="D2" s="2" t="s">
        <v>29</v>
      </c>
    </row>
    <row r="3" spans="1:4">
      <c r="A3" s="3" t="s">
        <v>128</v>
      </c>
    </row>
    <row r="4" spans="1:4">
      <c r="A4" s="4" t="s">
        <v>698</v>
      </c>
      <c r="B4" s="6" t="n">
        <v>-28076</v>
      </c>
      <c r="C4" s="6" t="n">
        <v>-21374</v>
      </c>
      <c r="D4" s="6" t="n">
        <v>-15312</v>
      </c>
    </row>
    <row r="5" spans="1:4">
      <c r="A5" s="4" t="s">
        <v>71</v>
      </c>
      <c r="B5" s="5" t="n">
        <v>24609536</v>
      </c>
      <c r="C5" s="5" t="n">
        <v>18820612</v>
      </c>
      <c r="D5" s="5" t="n">
        <v>15734007</v>
      </c>
    </row>
    <row r="6" spans="1:4">
      <c r="A6" s="4" t="s">
        <v>699</v>
      </c>
      <c r="B6" s="7" t="n">
        <v>-1.14</v>
      </c>
      <c r="C6" s="7" t="n">
        <v>-1.14</v>
      </c>
      <c r="D6" s="7" t="n">
        <v>-0.9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7</v>
      </c>
      <c r="C1" s="2" t="s">
        <v>28</v>
      </c>
      <c r="D1" s="2" t="s">
        <v>29</v>
      </c>
    </row>
    <row r="2" spans="1:4">
      <c r="A2" s="3" t="s">
        <v>701</v>
      </c>
    </row>
    <row r="3" spans="1:4">
      <c r="A3" s="4" t="s">
        <v>702</v>
      </c>
      <c r="B3" s="6" t="n">
        <v>1</v>
      </c>
      <c r="C3" s="6" t="n">
        <v>1</v>
      </c>
      <c r="D3" s="6" t="n">
        <v>1</v>
      </c>
    </row>
    <row r="4" spans="1:4">
      <c r="A4" s="4" t="s">
        <v>703</v>
      </c>
      <c r="B4" s="5" t="n">
        <v>168907</v>
      </c>
      <c r="C4" s="5" t="n">
        <v>6831</v>
      </c>
      <c r="D4" s="5" t="n">
        <v>6813</v>
      </c>
    </row>
    <row r="5" spans="1:4">
      <c r="A5" s="4" t="s">
        <v>704</v>
      </c>
      <c r="B5" s="5" t="n">
        <v>168908</v>
      </c>
      <c r="C5" s="5" t="n">
        <v>6832</v>
      </c>
      <c r="D5" s="5" t="n">
        <v>6814</v>
      </c>
    </row>
    <row r="6" spans="1:4">
      <c r="A6" s="4" t="s">
        <v>705</v>
      </c>
      <c r="B6" s="5" t="n">
        <v>364690</v>
      </c>
      <c r="C6" s="5" t="n">
        <v>100635</v>
      </c>
      <c r="D6" s="5" t="n">
        <v>43684</v>
      </c>
    </row>
    <row r="7" spans="1:4">
      <c r="A7" s="4" t="s">
        <v>706</v>
      </c>
      <c r="B7" s="5" t="n">
        <v>168908</v>
      </c>
      <c r="C7" s="5" t="n">
        <v>6832</v>
      </c>
      <c r="D7" s="5" t="n">
        <v>6814</v>
      </c>
    </row>
    <row r="8" spans="1:4">
      <c r="A8" s="4" t="s">
        <v>707</v>
      </c>
      <c r="B8" s="5" t="n">
        <v>364690</v>
      </c>
      <c r="C8" s="5" t="n">
        <v>100635</v>
      </c>
      <c r="D8" s="5" t="n">
        <v>43684</v>
      </c>
    </row>
    <row r="9" spans="1:4">
      <c r="A9" s="4" t="s">
        <v>708</v>
      </c>
      <c r="B9" s="5" t="n">
        <v>15310</v>
      </c>
      <c r="C9" s="5" t="n">
        <v>12192</v>
      </c>
      <c r="D9" s="5" t="n">
        <v>4543</v>
      </c>
    </row>
    <row r="10" spans="1:4">
      <c r="A10" s="4" t="s">
        <v>709</v>
      </c>
      <c r="B10" s="5" t="n">
        <v>15310</v>
      </c>
      <c r="C10" s="5" t="n">
        <v>12192</v>
      </c>
      <c r="D10" s="5" t="n">
        <v>4543</v>
      </c>
    </row>
    <row r="11" spans="1:4">
      <c r="A11" s="4" t="s">
        <v>710</v>
      </c>
    </row>
    <row r="12" spans="1:4">
      <c r="A12" s="3" t="s">
        <v>701</v>
      </c>
    </row>
    <row r="13" spans="1:4">
      <c r="A13" s="4" t="s">
        <v>702</v>
      </c>
      <c r="B13" s="5" t="n">
        <v>1</v>
      </c>
      <c r="C13" s="5" t="n">
        <v>1</v>
      </c>
      <c r="D13" s="5" t="n">
        <v>1</v>
      </c>
    </row>
    <row r="14" spans="1:4">
      <c r="A14" s="4" t="s">
        <v>711</v>
      </c>
      <c r="B14" s="5" t="n">
        <v>1</v>
      </c>
      <c r="C14" s="5" t="n">
        <v>1</v>
      </c>
      <c r="D14" s="5" t="n">
        <v>1</v>
      </c>
    </row>
    <row r="15" spans="1:4">
      <c r="A15" s="4" t="s">
        <v>712</v>
      </c>
    </row>
    <row r="16" spans="1:4">
      <c r="A16" s="3" t="s">
        <v>701</v>
      </c>
    </row>
    <row r="17" spans="1:4">
      <c r="A17" s="4" t="s">
        <v>703</v>
      </c>
      <c r="B17" s="5" t="n">
        <v>168907</v>
      </c>
      <c r="C17" s="5" t="n">
        <v>6831</v>
      </c>
      <c r="D17" s="5" t="n">
        <v>6813</v>
      </c>
    </row>
    <row r="18" spans="1:4">
      <c r="A18" s="4" t="s">
        <v>713</v>
      </c>
      <c r="B18" s="5" t="n">
        <v>168907</v>
      </c>
      <c r="C18" s="5" t="n">
        <v>6831</v>
      </c>
      <c r="D18" s="5" t="n">
        <v>6813</v>
      </c>
    </row>
    <row r="19" spans="1:4">
      <c r="A19" s="4" t="s">
        <v>714</v>
      </c>
    </row>
    <row r="20" spans="1:4">
      <c r="A20" s="3" t="s">
        <v>701</v>
      </c>
    </row>
    <row r="21" spans="1:4">
      <c r="A21" s="4" t="s">
        <v>702</v>
      </c>
      <c r="B21" s="5" t="n">
        <v>125</v>
      </c>
    </row>
    <row r="22" spans="1:4">
      <c r="A22" s="4" t="s">
        <v>711</v>
      </c>
      <c r="B22" s="5" t="n">
        <v>125</v>
      </c>
    </row>
    <row r="23" spans="1:4">
      <c r="A23" s="4" t="s">
        <v>36</v>
      </c>
    </row>
    <row r="24" spans="1:4">
      <c r="A24" s="3" t="s">
        <v>701</v>
      </c>
    </row>
    <row r="25" spans="1:4">
      <c r="A25" s="4" t="s">
        <v>703</v>
      </c>
      <c r="B25" s="5" t="n">
        <v>2842</v>
      </c>
      <c r="C25" s="5" t="n">
        <v>1970</v>
      </c>
      <c r="D25" s="5" t="n">
        <v>1356</v>
      </c>
    </row>
    <row r="26" spans="1:4">
      <c r="A26" s="4" t="s">
        <v>713</v>
      </c>
      <c r="B26" s="5" t="n">
        <v>2842</v>
      </c>
      <c r="C26" s="5" t="n">
        <v>1970</v>
      </c>
      <c r="D26" s="5" t="n">
        <v>1356</v>
      </c>
    </row>
    <row r="27" spans="1:4">
      <c r="A27" s="4" t="s">
        <v>31</v>
      </c>
    </row>
    <row r="28" spans="1:4">
      <c r="A28" s="3" t="s">
        <v>701</v>
      </c>
    </row>
    <row r="29" spans="1:4">
      <c r="A29" s="4" t="s">
        <v>703</v>
      </c>
      <c r="B29" s="5" t="n">
        <v>190867</v>
      </c>
      <c r="C29" s="5" t="n">
        <v>89897</v>
      </c>
      <c r="D29" s="5" t="n">
        <v>35514</v>
      </c>
    </row>
    <row r="30" spans="1:4">
      <c r="A30" s="4" t="s">
        <v>713</v>
      </c>
      <c r="B30" s="5" t="n">
        <v>190867</v>
      </c>
      <c r="C30" s="5" t="n">
        <v>89897</v>
      </c>
      <c r="D30" s="5" t="n">
        <v>35514</v>
      </c>
    </row>
    <row r="31" spans="1:4">
      <c r="A31" s="4" t="s">
        <v>715</v>
      </c>
    </row>
    <row r="32" spans="1:4">
      <c r="A32" s="3" t="s">
        <v>701</v>
      </c>
    </row>
    <row r="33" spans="1:4">
      <c r="A33" s="4" t="s">
        <v>702</v>
      </c>
      <c r="B33" s="5" t="n">
        <v>256</v>
      </c>
      <c r="C33" s="5" t="n">
        <v>1149</v>
      </c>
    </row>
    <row r="34" spans="1:4">
      <c r="A34" s="4" t="s">
        <v>711</v>
      </c>
      <c r="B34" s="5" t="n">
        <v>256</v>
      </c>
      <c r="C34" s="5" t="n">
        <v>1149</v>
      </c>
    </row>
    <row r="35" spans="1:4">
      <c r="A35" s="4" t="s">
        <v>716</v>
      </c>
    </row>
    <row r="36" spans="1:4">
      <c r="A36" s="3" t="s">
        <v>701</v>
      </c>
    </row>
    <row r="37" spans="1:4">
      <c r="A37" s="4" t="s">
        <v>703</v>
      </c>
      <c r="B37" s="5" t="n">
        <v>1692</v>
      </c>
      <c r="C37" s="5" t="n">
        <v>787</v>
      </c>
    </row>
    <row r="38" spans="1:4">
      <c r="A38" s="4" t="s">
        <v>713</v>
      </c>
      <c r="B38" s="5" t="n">
        <v>1692</v>
      </c>
      <c r="C38" s="5" t="n">
        <v>787</v>
      </c>
    </row>
    <row r="39" spans="1:4">
      <c r="A39" s="4" t="s">
        <v>717</v>
      </c>
    </row>
    <row r="40" spans="1:4">
      <c r="A40" s="3" t="s">
        <v>701</v>
      </c>
    </row>
    <row r="41" spans="1:4">
      <c r="A41" s="4" t="s">
        <v>704</v>
      </c>
      <c r="B41" s="5" t="n">
        <v>195782</v>
      </c>
      <c r="C41" s="5" t="n">
        <v>93803</v>
      </c>
      <c r="D41" s="5" t="n">
        <v>36870</v>
      </c>
    </row>
    <row r="42" spans="1:4">
      <c r="A42" s="4" t="s">
        <v>706</v>
      </c>
      <c r="B42" s="5" t="n">
        <v>195782</v>
      </c>
      <c r="C42" s="5" t="n">
        <v>93803</v>
      </c>
      <c r="D42" s="5" t="n">
        <v>36870</v>
      </c>
    </row>
    <row r="43" spans="1:4">
      <c r="A43" s="4" t="s">
        <v>718</v>
      </c>
    </row>
    <row r="44" spans="1:4">
      <c r="A44" s="3" t="s">
        <v>701</v>
      </c>
    </row>
    <row r="45" spans="1:4">
      <c r="A45" s="4" t="s">
        <v>708</v>
      </c>
      <c r="B45" s="5" t="n">
        <v>25</v>
      </c>
      <c r="C45" s="5" t="n">
        <v>1</v>
      </c>
    </row>
    <row r="46" spans="1:4">
      <c r="A46" s="4" t="s">
        <v>709</v>
      </c>
      <c r="B46" s="5" t="n">
        <v>25</v>
      </c>
      <c r="C46" s="5" t="n">
        <v>1</v>
      </c>
    </row>
    <row r="47" spans="1:4">
      <c r="A47" s="4" t="s">
        <v>53</v>
      </c>
    </row>
    <row r="48" spans="1:4">
      <c r="A48" s="3" t="s">
        <v>701</v>
      </c>
    </row>
    <row r="49" spans="1:4">
      <c r="A49" s="4" t="s">
        <v>708</v>
      </c>
      <c r="B49" s="5" t="n">
        <v>15285</v>
      </c>
      <c r="C49" s="5" t="n">
        <v>12191</v>
      </c>
      <c r="D49" s="5" t="n">
        <v>4543</v>
      </c>
    </row>
    <row r="50" spans="1:4">
      <c r="A50" s="4" t="s">
        <v>709</v>
      </c>
      <c r="B50" s="5" t="n">
        <v>15285</v>
      </c>
      <c r="C50" s="5" t="n">
        <v>12191</v>
      </c>
      <c r="D50" s="5" t="n">
        <v>4543</v>
      </c>
    </row>
    <row r="51" spans="1:4">
      <c r="A51" s="4" t="s">
        <v>719</v>
      </c>
    </row>
    <row r="52" spans="1:4">
      <c r="A52" s="3" t="s">
        <v>701</v>
      </c>
    </row>
    <row r="53" spans="1:4">
      <c r="A53" s="4" t="s">
        <v>708</v>
      </c>
      <c r="B53" s="5" t="n">
        <v>15310</v>
      </c>
      <c r="C53" s="5" t="n">
        <v>12192</v>
      </c>
      <c r="D53" s="5" t="n">
        <v>4543</v>
      </c>
    </row>
    <row r="54" spans="1:4">
      <c r="A54" s="4" t="s">
        <v>709</v>
      </c>
      <c r="B54" s="6" t="n">
        <v>15310</v>
      </c>
      <c r="C54" s="6" t="n">
        <v>12192</v>
      </c>
      <c r="D54" s="6" t="n">
        <v>4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7</v>
      </c>
      <c r="C2" s="2" t="s">
        <v>28</v>
      </c>
      <c r="D2" s="2" t="s">
        <v>29</v>
      </c>
    </row>
    <row r="3" spans="1:4">
      <c r="A3" s="3" t="s">
        <v>721</v>
      </c>
    </row>
    <row r="4" spans="1:4">
      <c r="A4" s="4" t="s">
        <v>722</v>
      </c>
      <c r="B4" s="6" t="n">
        <v>168908</v>
      </c>
      <c r="C4" s="6" t="n">
        <v>6832</v>
      </c>
      <c r="D4" s="6" t="n">
        <v>6814</v>
      </c>
    </row>
    <row r="5" spans="1:4">
      <c r="A5" s="4" t="s">
        <v>722</v>
      </c>
      <c r="B5" s="5" t="n">
        <v>168908</v>
      </c>
      <c r="C5" s="5" t="n">
        <v>6832</v>
      </c>
      <c r="D5" s="5" t="n">
        <v>6814</v>
      </c>
    </row>
    <row r="6" spans="1:4">
      <c r="A6" s="4" t="s">
        <v>723</v>
      </c>
      <c r="B6" s="5" t="n">
        <v>0</v>
      </c>
    </row>
    <row r="7" spans="1:4">
      <c r="A7" s="4" t="s">
        <v>724</v>
      </c>
      <c r="B7" s="5" t="n">
        <v>0</v>
      </c>
    </row>
    <row r="8" spans="1:4">
      <c r="A8" s="4" t="s">
        <v>725</v>
      </c>
      <c r="B8" s="5" t="n">
        <v>0</v>
      </c>
    </row>
    <row r="9" spans="1:4">
      <c r="A9" s="4" t="s">
        <v>726</v>
      </c>
      <c r="B9" s="5" t="n">
        <v>0</v>
      </c>
    </row>
    <row r="10" spans="1:4">
      <c r="A10" s="4" t="s">
        <v>727</v>
      </c>
      <c r="B10" s="5" t="n">
        <v>0</v>
      </c>
    </row>
    <row r="11" spans="1:4">
      <c r="A11" s="4" t="s">
        <v>728</v>
      </c>
      <c r="B11" s="5" t="n">
        <v>0</v>
      </c>
    </row>
    <row r="12" spans="1:4">
      <c r="A12" s="4" t="s">
        <v>729</v>
      </c>
      <c r="B12" s="5" t="n">
        <v>0</v>
      </c>
    </row>
    <row r="13" spans="1:4">
      <c r="A13" s="4" t="s">
        <v>730</v>
      </c>
      <c r="B13" s="5" t="n">
        <v>0</v>
      </c>
    </row>
    <row r="14" spans="1:4">
      <c r="A14" s="14" t="n">
        <v>1</v>
      </c>
    </row>
    <row r="15" spans="1:4">
      <c r="A15" s="3" t="s">
        <v>721</v>
      </c>
    </row>
    <row r="16" spans="1:4">
      <c r="A16" s="4" t="s">
        <v>703</v>
      </c>
      <c r="B16" s="5" t="n">
        <v>168907</v>
      </c>
      <c r="C16" s="5" t="n">
        <v>6831</v>
      </c>
      <c r="D16" s="5" t="n">
        <v>6813</v>
      </c>
    </row>
    <row r="17" spans="1:4">
      <c r="A17" s="4" t="s">
        <v>722</v>
      </c>
      <c r="B17" s="5" t="n">
        <v>168907</v>
      </c>
      <c r="C17" s="5" t="n">
        <v>6831</v>
      </c>
      <c r="D17" s="5" t="n">
        <v>6813</v>
      </c>
    </row>
    <row r="18" spans="1:4">
      <c r="A18" s="4" t="s">
        <v>722</v>
      </c>
      <c r="B18" s="6" t="n">
        <v>168907</v>
      </c>
      <c r="C18" s="5" t="n">
        <v>6831</v>
      </c>
      <c r="D18" s="5" t="n">
        <v>6813</v>
      </c>
    </row>
    <row r="19" spans="1:4">
      <c r="A19" s="14" t="n">
        <v>3</v>
      </c>
    </row>
    <row r="20" spans="1:4">
      <c r="A20" s="3" t="s">
        <v>721</v>
      </c>
    </row>
    <row r="21" spans="1:4">
      <c r="A21" s="4" t="s">
        <v>702</v>
      </c>
      <c r="C21" s="5" t="n">
        <v>1</v>
      </c>
      <c r="D21" s="5" t="n">
        <v>1</v>
      </c>
    </row>
    <row r="22" spans="1:4">
      <c r="A22" s="4" t="s">
        <v>722</v>
      </c>
      <c r="C22" s="5" t="n">
        <v>1</v>
      </c>
      <c r="D22" s="5" t="n">
        <v>1</v>
      </c>
    </row>
    <row r="23" spans="1:4">
      <c r="A23" s="4" t="s">
        <v>722</v>
      </c>
      <c r="C23" s="6" t="n">
        <v>1</v>
      </c>
      <c r="D23"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9"/>
    <col customWidth="1" max="5" min="5" width="58"/>
    <col customWidth="1" max="6" min="6" width="50"/>
    <col customWidth="1" max="7" min="7" width="11"/>
  </cols>
  <sheetData>
    <row r="1" spans="1:7">
      <c r="A1" s="1" t="s">
        <v>107</v>
      </c>
      <c r="B1" s="2" t="s">
        <v>45</v>
      </c>
      <c r="C1" s="2" t="s">
        <v>46</v>
      </c>
      <c r="D1" s="2" t="s">
        <v>47</v>
      </c>
      <c r="E1" s="2" t="s">
        <v>108</v>
      </c>
      <c r="F1" s="2" t="s">
        <v>109</v>
      </c>
      <c r="G1" s="2" t="s">
        <v>110</v>
      </c>
    </row>
    <row r="2" spans="1:7">
      <c r="A2" s="4" t="s">
        <v>111</v>
      </c>
      <c r="B2" s="6" t="n">
        <v>1571</v>
      </c>
      <c r="C2" s="6" t="n">
        <v>81940</v>
      </c>
      <c r="D2" s="6" t="n">
        <v>-35806</v>
      </c>
      <c r="E2" s="6" t="n">
        <v>2377</v>
      </c>
      <c r="F2" s="6" t="n">
        <v>50082</v>
      </c>
      <c r="G2" s="6" t="n">
        <v>50082</v>
      </c>
    </row>
    <row r="3" spans="1:7">
      <c r="A3" s="4" t="s">
        <v>112</v>
      </c>
      <c r="D3" s="5" t="n">
        <v>-15312</v>
      </c>
      <c r="F3" s="5" t="n">
        <v>-15312</v>
      </c>
      <c r="G3" s="5" t="n">
        <v>-15312</v>
      </c>
    </row>
    <row r="4" spans="1:7">
      <c r="A4" s="4" t="s">
        <v>113</v>
      </c>
      <c r="B4" s="5" t="n">
        <v>9</v>
      </c>
      <c r="C4" s="5" t="n">
        <v>229</v>
      </c>
      <c r="F4" s="5" t="n">
        <v>238</v>
      </c>
      <c r="G4" s="5" t="n">
        <v>238</v>
      </c>
    </row>
    <row r="5" spans="1:7">
      <c r="A5" s="4" t="s">
        <v>114</v>
      </c>
      <c r="E5" s="5" t="n">
        <v>2270</v>
      </c>
      <c r="F5" s="5" t="n">
        <v>2270</v>
      </c>
      <c r="G5" s="5" t="n">
        <v>2270</v>
      </c>
    </row>
    <row r="6" spans="1:7">
      <c r="A6" s="4" t="s">
        <v>115</v>
      </c>
      <c r="B6" s="5" t="n">
        <v>1580</v>
      </c>
      <c r="C6" s="5" t="n">
        <v>82169</v>
      </c>
      <c r="D6" s="5" t="n">
        <v>-51118</v>
      </c>
      <c r="E6" s="5" t="n">
        <v>4647</v>
      </c>
      <c r="F6" s="5" t="n">
        <v>37278</v>
      </c>
      <c r="G6" s="5" t="n">
        <v>37278</v>
      </c>
    </row>
    <row r="7" spans="1:7">
      <c r="A7" s="4" t="s">
        <v>112</v>
      </c>
      <c r="D7" s="5" t="n">
        <v>-21374</v>
      </c>
      <c r="F7" s="5" t="n">
        <v>-21374</v>
      </c>
      <c r="G7" s="5" t="n">
        <v>-21374</v>
      </c>
    </row>
    <row r="8" spans="1:7">
      <c r="A8" s="4" t="s">
        <v>113</v>
      </c>
      <c r="B8" s="5" t="n">
        <v>432</v>
      </c>
      <c r="C8" s="5" t="n">
        <v>46038</v>
      </c>
      <c r="F8" s="5" t="n">
        <v>46470</v>
      </c>
      <c r="G8" s="5" t="n">
        <v>46470</v>
      </c>
    </row>
    <row r="9" spans="1:7">
      <c r="A9" s="4" t="s">
        <v>116</v>
      </c>
      <c r="C9" s="5" t="n">
        <v>-1849</v>
      </c>
      <c r="F9" s="5" t="n">
        <v>-1849</v>
      </c>
      <c r="G9" s="5" t="n">
        <v>-1849</v>
      </c>
    </row>
    <row r="10" spans="1:7">
      <c r="A10" s="4" t="s">
        <v>114</v>
      </c>
      <c r="E10" s="5" t="n">
        <v>2849</v>
      </c>
      <c r="F10" s="5" t="n">
        <v>2849</v>
      </c>
      <c r="G10" s="5" t="n">
        <v>2849</v>
      </c>
    </row>
    <row r="11" spans="1:7">
      <c r="A11" s="4" t="s">
        <v>117</v>
      </c>
      <c r="B11" s="5" t="n">
        <v>2012</v>
      </c>
      <c r="C11" s="5" t="n">
        <v>126358</v>
      </c>
      <c r="D11" s="5" t="n">
        <v>-72492</v>
      </c>
      <c r="E11" s="5" t="n">
        <v>7496</v>
      </c>
      <c r="F11" s="5" t="n">
        <v>63374</v>
      </c>
      <c r="G11" s="5" t="n">
        <v>63374</v>
      </c>
    </row>
    <row r="12" spans="1:7">
      <c r="A12" s="4" t="s">
        <v>112</v>
      </c>
      <c r="D12" s="5" t="n">
        <v>-28076</v>
      </c>
      <c r="F12" s="5" t="n">
        <v>-28076</v>
      </c>
      <c r="G12" s="5" t="n">
        <v>-28076</v>
      </c>
    </row>
    <row r="13" spans="1:7">
      <c r="A13" s="4" t="s">
        <v>113</v>
      </c>
      <c r="B13" s="5" t="n">
        <v>1205</v>
      </c>
      <c r="C13" s="5" t="n">
        <v>327175</v>
      </c>
      <c r="F13" s="5" t="n">
        <v>328380</v>
      </c>
      <c r="G13" s="5" t="n">
        <v>328380</v>
      </c>
    </row>
    <row r="14" spans="1:7">
      <c r="A14" s="4" t="s">
        <v>116</v>
      </c>
      <c r="C14" s="5" t="n">
        <v>-23015</v>
      </c>
      <c r="F14" s="5" t="n">
        <v>-23015</v>
      </c>
      <c r="G14" s="5" t="n">
        <v>-23015</v>
      </c>
    </row>
    <row r="15" spans="1:7">
      <c r="A15" s="4" t="s">
        <v>114</v>
      </c>
      <c r="E15" s="5" t="n">
        <v>4268</v>
      </c>
      <c r="F15" s="5" t="n">
        <v>4268</v>
      </c>
      <c r="G15" s="5" t="n">
        <v>4268</v>
      </c>
    </row>
    <row r="16" spans="1:7">
      <c r="A16" s="4" t="s">
        <v>118</v>
      </c>
      <c r="B16" s="6" t="n">
        <v>3217</v>
      </c>
      <c r="C16" s="6" t="n">
        <v>430518</v>
      </c>
      <c r="D16" s="6" t="n">
        <v>-100568</v>
      </c>
      <c r="E16" s="6" t="n">
        <v>11764</v>
      </c>
      <c r="F16" s="6" t="n">
        <v>344931</v>
      </c>
      <c r="G16" s="6" t="n">
        <v>3449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1</v>
      </c>
      <c r="B1" s="2" t="s">
        <v>27</v>
      </c>
      <c r="C1" s="2" t="s">
        <v>28</v>
      </c>
      <c r="D1" s="2" t="s">
        <v>29</v>
      </c>
      <c r="E1" s="2" t="s">
        <v>286</v>
      </c>
    </row>
    <row r="2" spans="1:5">
      <c r="A2" s="3" t="s">
        <v>130</v>
      </c>
    </row>
    <row r="3" spans="1:5">
      <c r="A3" s="4" t="s">
        <v>31</v>
      </c>
      <c r="B3" s="6" t="n">
        <v>190867</v>
      </c>
      <c r="C3" s="6" t="n">
        <v>89897</v>
      </c>
      <c r="D3" s="6" t="n">
        <v>35514</v>
      </c>
      <c r="E3" s="6" t="n">
        <v>32180</v>
      </c>
    </row>
    <row r="4" spans="1:5">
      <c r="A4" s="4" t="s">
        <v>732</v>
      </c>
      <c r="C4" s="6" t="n">
        <v>433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7</v>
      </c>
      <c r="C2" s="2" t="s">
        <v>28</v>
      </c>
      <c r="D2" s="2" t="s">
        <v>29</v>
      </c>
    </row>
    <row r="3" spans="1:4">
      <c r="A3" s="3" t="s">
        <v>734</v>
      </c>
    </row>
    <row r="4" spans="1:4">
      <c r="A4" s="4" t="s">
        <v>34</v>
      </c>
      <c r="B4" s="6" t="n">
        <v>168908</v>
      </c>
      <c r="C4" s="6" t="n">
        <v>6832</v>
      </c>
      <c r="D4" s="6" t="n">
        <v>6814</v>
      </c>
    </row>
    <row r="5" spans="1:4">
      <c r="A5" s="4" t="s">
        <v>735</v>
      </c>
    </row>
    <row r="6" spans="1:4">
      <c r="A6" s="3" t="s">
        <v>734</v>
      </c>
    </row>
    <row r="7" spans="1:4">
      <c r="A7" s="4" t="s">
        <v>34</v>
      </c>
      <c r="B7" s="5" t="n">
        <v>0</v>
      </c>
    </row>
    <row r="8" spans="1:4">
      <c r="A8" s="4" t="s">
        <v>736</v>
      </c>
    </row>
    <row r="9" spans="1:4">
      <c r="A9" s="3" t="s">
        <v>734</v>
      </c>
    </row>
    <row r="10" spans="1:4">
      <c r="A10" s="4" t="s">
        <v>34</v>
      </c>
      <c r="B10" s="6" t="n">
        <v>0</v>
      </c>
    </row>
    <row r="11" spans="1:4">
      <c r="A11" s="4" t="s">
        <v>737</v>
      </c>
    </row>
    <row r="12" spans="1:4">
      <c r="A12" s="3" t="s">
        <v>734</v>
      </c>
    </row>
    <row r="13" spans="1:4">
      <c r="A13" s="4" t="s">
        <v>738</v>
      </c>
      <c r="B13" s="4" t="s">
        <v>3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7</v>
      </c>
      <c r="C2" s="2" t="s">
        <v>28</v>
      </c>
      <c r="D2" s="2" t="s">
        <v>29</v>
      </c>
    </row>
    <row r="3" spans="1:4">
      <c r="A3" s="3" t="s">
        <v>740</v>
      </c>
    </row>
    <row r="4" spans="1:4">
      <c r="A4" s="4" t="s">
        <v>741</v>
      </c>
      <c r="B4" s="4" t="s">
        <v>543</v>
      </c>
    </row>
    <row r="5" spans="1:4">
      <c r="A5" s="4" t="s">
        <v>742</v>
      </c>
      <c r="B5" s="8" t="n">
        <v>0.3</v>
      </c>
      <c r="C5" s="8" t="n">
        <v>0.1</v>
      </c>
      <c r="D5" s="8"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7</v>
      </c>
      <c r="C2" s="2" t="s">
        <v>28</v>
      </c>
      <c r="D2" s="2" t="s">
        <v>29</v>
      </c>
    </row>
    <row r="3" spans="1:4">
      <c r="A3" s="3" t="s">
        <v>740</v>
      </c>
    </row>
    <row r="4" spans="1:4">
      <c r="A4" s="4" t="s">
        <v>744</v>
      </c>
      <c r="B4" s="4" t="s">
        <v>745</v>
      </c>
    </row>
    <row r="5" spans="1:4">
      <c r="A5" s="4" t="s">
        <v>746</v>
      </c>
    </row>
    <row r="6" spans="1:4">
      <c r="A6" s="3" t="s">
        <v>740</v>
      </c>
    </row>
    <row r="7" spans="1:4">
      <c r="A7" s="4" t="s">
        <v>747</v>
      </c>
      <c r="B7" s="6" t="n">
        <v>147169</v>
      </c>
      <c r="C7" s="6" t="n">
        <v>624</v>
      </c>
      <c r="D7" s="6" t="n">
        <v>345</v>
      </c>
    </row>
    <row r="8" spans="1:4">
      <c r="A8" s="4" t="s">
        <v>748</v>
      </c>
      <c r="B8" s="4" t="s">
        <v>745</v>
      </c>
      <c r="C8" s="4" t="s">
        <v>745</v>
      </c>
    </row>
    <row r="9" spans="1:4">
      <c r="A9" s="4" t="s">
        <v>749</v>
      </c>
      <c r="B9" s="4" t="s">
        <v>745</v>
      </c>
      <c r="C9" s="4" t="s">
        <v>745</v>
      </c>
    </row>
    <row r="10" spans="1:4">
      <c r="A10" s="4" t="s">
        <v>750</v>
      </c>
      <c r="B10" s="6" t="n">
        <v>-13380</v>
      </c>
      <c r="C10" s="6" t="n">
        <v>-60</v>
      </c>
    </row>
    <row r="11" spans="1:4">
      <c r="A11" s="4" t="s">
        <v>751</v>
      </c>
      <c r="B11" s="5" t="n">
        <v>13380</v>
      </c>
      <c r="C11" s="6" t="n">
        <v>60</v>
      </c>
    </row>
    <row r="12" spans="1:4">
      <c r="A12" s="4" t="s">
        <v>752</v>
      </c>
    </row>
    <row r="13" spans="1:4">
      <c r="A13" s="3" t="s">
        <v>740</v>
      </c>
    </row>
    <row r="14" spans="1:4">
      <c r="A14" s="4" t="s">
        <v>747</v>
      </c>
      <c r="B14" s="6" t="n">
        <v>406</v>
      </c>
    </row>
    <row r="15" spans="1:4">
      <c r="A15" s="4" t="s">
        <v>748</v>
      </c>
      <c r="B15" s="4" t="s">
        <v>745</v>
      </c>
    </row>
    <row r="16" spans="1:4">
      <c r="A16" s="4" t="s">
        <v>749</v>
      </c>
      <c r="B16" s="4" t="s">
        <v>745</v>
      </c>
    </row>
    <row r="17" spans="1:4">
      <c r="A17" s="4" t="s">
        <v>750</v>
      </c>
      <c r="B17" s="6" t="n">
        <v>0</v>
      </c>
    </row>
    <row r="18" spans="1:4">
      <c r="A18" s="4" t="s">
        <v>751</v>
      </c>
      <c r="B18"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7</v>
      </c>
      <c r="C2" s="2" t="s">
        <v>28</v>
      </c>
      <c r="D2" s="2" t="s">
        <v>29</v>
      </c>
    </row>
    <row r="3" spans="1:4">
      <c r="A3" s="3" t="s">
        <v>754</v>
      </c>
    </row>
    <row r="4" spans="1:4">
      <c r="A4" s="4" t="s">
        <v>755</v>
      </c>
      <c r="B4" s="6" t="n">
        <v>3126</v>
      </c>
      <c r="C4" s="6" t="n">
        <v>1832</v>
      </c>
      <c r="D4" s="6" t="n">
        <v>1482</v>
      </c>
    </row>
    <row r="5" spans="1:4">
      <c r="A5" s="4" t="s">
        <v>756</v>
      </c>
      <c r="B5" s="5" t="n">
        <v>115</v>
      </c>
      <c r="C5" s="5" t="n">
        <v>125</v>
      </c>
      <c r="D5" s="5" t="n">
        <v>59</v>
      </c>
    </row>
    <row r="6" spans="1:4">
      <c r="A6" s="4" t="s">
        <v>642</v>
      </c>
      <c r="D6" s="5" t="n">
        <v>124</v>
      </c>
    </row>
    <row r="7" spans="1:4">
      <c r="A7" s="4" t="s">
        <v>757</v>
      </c>
      <c r="B7" s="5" t="n">
        <v>12041</v>
      </c>
      <c r="C7" s="5" t="n">
        <v>2261</v>
      </c>
      <c r="D7" s="5" t="n">
        <v>1761</v>
      </c>
    </row>
    <row r="8" spans="1:4">
      <c r="A8" s="4" t="s">
        <v>643</v>
      </c>
      <c r="B8" s="5" t="n">
        <v>3073</v>
      </c>
      <c r="C8" s="5" t="n">
        <v>436</v>
      </c>
    </row>
    <row r="9" spans="1:4">
      <c r="A9" s="4" t="s">
        <v>110</v>
      </c>
      <c r="B9" s="6" t="n">
        <v>18355</v>
      </c>
      <c r="C9" s="6" t="n">
        <v>4654</v>
      </c>
      <c r="D9" s="6" t="n">
        <v>34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7</v>
      </c>
      <c r="C2" s="2" t="s">
        <v>28</v>
      </c>
      <c r="D2" s="2" t="s">
        <v>29</v>
      </c>
    </row>
    <row r="3" spans="1:4">
      <c r="A3" s="3" t="s">
        <v>244</v>
      </c>
    </row>
    <row r="4" spans="1:4">
      <c r="A4" s="4" t="s">
        <v>759</v>
      </c>
      <c r="B4" s="6" t="n">
        <v>115000</v>
      </c>
      <c r="C4" s="6" t="n">
        <v>125000</v>
      </c>
      <c r="D4" s="6" t="n">
        <v>59000</v>
      </c>
    </row>
    <row r="5" spans="1:4">
      <c r="A5" s="4" t="s">
        <v>760</v>
      </c>
      <c r="B5" s="5" t="n">
        <v>3073000</v>
      </c>
      <c r="C5" s="5" t="n">
        <v>436000</v>
      </c>
    </row>
    <row r="6" spans="1:4">
      <c r="A6" s="4" t="s">
        <v>761</v>
      </c>
      <c r="B6" s="5" t="n">
        <v>12041000</v>
      </c>
      <c r="C6" s="5" t="n">
        <v>2261000</v>
      </c>
      <c r="D6" s="5" t="n">
        <v>1761000</v>
      </c>
    </row>
    <row r="7" spans="1:4">
      <c r="A7" s="4" t="s">
        <v>110</v>
      </c>
      <c r="B7" s="5" t="n">
        <v>18355000</v>
      </c>
      <c r="C7" s="5" t="n">
        <v>4654000</v>
      </c>
      <c r="D7" s="5" t="n">
        <v>3426000</v>
      </c>
    </row>
    <row r="8" spans="1:4">
      <c r="A8" s="4" t="s">
        <v>251</v>
      </c>
    </row>
    <row r="9" spans="1:4">
      <c r="A9" s="3" t="s">
        <v>244</v>
      </c>
    </row>
    <row r="10" spans="1:4">
      <c r="A10" s="4" t="s">
        <v>762</v>
      </c>
      <c r="B10" s="5" t="n">
        <v>575285</v>
      </c>
      <c r="C10" s="5" t="n">
        <v>489236</v>
      </c>
      <c r="D10" s="5" t="n">
        <v>439419</v>
      </c>
    </row>
    <row r="11" spans="1:4">
      <c r="A11" s="4" t="s">
        <v>763</v>
      </c>
      <c r="B11" s="5" t="n">
        <v>474919</v>
      </c>
      <c r="C11" s="5" t="n">
        <v>183897</v>
      </c>
      <c r="D11" s="5" t="n">
        <v>178373</v>
      </c>
    </row>
    <row r="12" spans="1:4">
      <c r="A12" s="4" t="s">
        <v>759</v>
      </c>
      <c r="B12" s="5" t="n">
        <v>76650</v>
      </c>
      <c r="C12" s="5" t="n">
        <v>96901</v>
      </c>
      <c r="D12" s="5" t="n">
        <v>70787</v>
      </c>
    </row>
    <row r="13" spans="1:4">
      <c r="A13" s="4" t="s">
        <v>760</v>
      </c>
      <c r="B13" s="5" t="n">
        <v>264191</v>
      </c>
      <c r="C13" s="5" t="n">
        <v>146408</v>
      </c>
      <c r="D13" s="5" t="n">
        <v>142381</v>
      </c>
    </row>
    <row r="14" spans="1:4">
      <c r="A14" s="4" t="s">
        <v>761</v>
      </c>
      <c r="B14" s="5" t="n">
        <v>7057404</v>
      </c>
      <c r="C14" s="5" t="n">
        <v>842597</v>
      </c>
      <c r="D14" s="5" t="n">
        <v>386712</v>
      </c>
    </row>
    <row r="15" spans="1:4">
      <c r="A15" s="4" t="s">
        <v>678</v>
      </c>
      <c r="B15" s="5" t="n">
        <v>24580</v>
      </c>
      <c r="C15" s="5" t="n">
        <v>9184</v>
      </c>
      <c r="D15" s="5" t="n">
        <v>9210</v>
      </c>
    </row>
    <row r="16" spans="1:4">
      <c r="A16" s="4" t="s">
        <v>110</v>
      </c>
      <c r="B16" s="5" t="n">
        <v>8473029</v>
      </c>
      <c r="C16" s="5" t="n">
        <v>1768223</v>
      </c>
      <c r="D16" s="5" t="n">
        <v>1226882</v>
      </c>
    </row>
    <row r="17" spans="1:4">
      <c r="A17" s="4" t="s">
        <v>764</v>
      </c>
    </row>
    <row r="18" spans="1:4">
      <c r="A18" s="3" t="s">
        <v>244</v>
      </c>
    </row>
    <row r="19" spans="1:4">
      <c r="A19" s="4" t="s">
        <v>762</v>
      </c>
      <c r="B19" s="5" t="n">
        <v>303941</v>
      </c>
      <c r="C19" s="5" t="n">
        <v>253284</v>
      </c>
      <c r="D19" s="5" t="n">
        <v>217260</v>
      </c>
    </row>
    <row r="20" spans="1:4">
      <c r="A20" s="4" t="s">
        <v>763</v>
      </c>
      <c r="B20" s="5" t="n">
        <v>301635</v>
      </c>
      <c r="C20" s="5" t="n">
        <v>101314</v>
      </c>
      <c r="D20" s="5" t="n">
        <v>103298</v>
      </c>
    </row>
    <row r="21" spans="1:4">
      <c r="A21" s="4" t="s">
        <v>759</v>
      </c>
      <c r="B21" s="5" t="n">
        <v>14315</v>
      </c>
      <c r="C21" s="5" t="n">
        <v>11929</v>
      </c>
      <c r="D21" s="5" t="n">
        <v>8690</v>
      </c>
    </row>
    <row r="22" spans="1:4">
      <c r="A22" s="4" t="s">
        <v>760</v>
      </c>
      <c r="B22" s="5" t="n">
        <v>9459</v>
      </c>
      <c r="C22" s="5" t="n">
        <v>10284</v>
      </c>
      <c r="D22" s="5" t="n">
        <v>8760</v>
      </c>
    </row>
    <row r="23" spans="1:4">
      <c r="A23" s="4" t="s">
        <v>761</v>
      </c>
      <c r="B23" s="5" t="n">
        <v>2968195</v>
      </c>
      <c r="C23" s="5" t="n">
        <v>488020</v>
      </c>
      <c r="D23" s="5" t="n">
        <v>201248</v>
      </c>
    </row>
    <row r="24" spans="1:4">
      <c r="A24" s="4" t="s">
        <v>678</v>
      </c>
      <c r="B24" s="5" t="n">
        <v>9601</v>
      </c>
      <c r="C24" s="5" t="n">
        <v>9184</v>
      </c>
      <c r="D24" s="5" t="n">
        <v>9210</v>
      </c>
    </row>
    <row r="25" spans="1:4">
      <c r="A25" s="4" t="s">
        <v>110</v>
      </c>
      <c r="B25" s="5" t="n">
        <v>3607146</v>
      </c>
      <c r="C25" s="5" t="n">
        <v>874015</v>
      </c>
      <c r="D25" s="5" t="n">
        <v>548466</v>
      </c>
    </row>
    <row r="26" spans="1:4">
      <c r="A26" s="4" t="s">
        <v>765</v>
      </c>
    </row>
    <row r="27" spans="1:4">
      <c r="A27" s="3" t="s">
        <v>244</v>
      </c>
    </row>
    <row r="28" spans="1:4">
      <c r="A28" s="4" t="s">
        <v>762</v>
      </c>
      <c r="B28" s="5" t="n">
        <v>271344</v>
      </c>
      <c r="C28" s="5" t="n">
        <v>235952</v>
      </c>
      <c r="D28" s="5" t="n">
        <v>222159</v>
      </c>
    </row>
    <row r="29" spans="1:4">
      <c r="A29" s="4" t="s">
        <v>763</v>
      </c>
      <c r="B29" s="5" t="n">
        <v>173284</v>
      </c>
      <c r="C29" s="5" t="n">
        <v>82583</v>
      </c>
      <c r="D29" s="5" t="n">
        <v>75075</v>
      </c>
    </row>
    <row r="30" spans="1:4">
      <c r="A30" s="4" t="s">
        <v>759</v>
      </c>
      <c r="B30" s="5" t="n">
        <v>62335</v>
      </c>
      <c r="C30" s="5" t="n">
        <v>84972</v>
      </c>
      <c r="D30" s="5" t="n">
        <v>62097</v>
      </c>
    </row>
    <row r="31" spans="1:4">
      <c r="A31" s="4" t="s">
        <v>760</v>
      </c>
      <c r="B31" s="5" t="n">
        <v>254732</v>
      </c>
      <c r="C31" s="5" t="n">
        <v>136124</v>
      </c>
      <c r="D31" s="5" t="n">
        <v>133621</v>
      </c>
    </row>
    <row r="32" spans="1:4">
      <c r="A32" s="4" t="s">
        <v>761</v>
      </c>
      <c r="B32" s="5" t="n">
        <v>4089209</v>
      </c>
      <c r="C32" s="5" t="n">
        <v>786035</v>
      </c>
      <c r="D32" s="5" t="n">
        <v>185464</v>
      </c>
    </row>
    <row r="33" spans="1:4">
      <c r="A33" s="4" t="s">
        <v>678</v>
      </c>
      <c r="B33" s="5" t="n">
        <v>14979</v>
      </c>
    </row>
    <row r="34" spans="1:4">
      <c r="A34" s="4" t="s">
        <v>110</v>
      </c>
      <c r="B34" s="6" t="n">
        <v>4865883</v>
      </c>
      <c r="C34" s="6" t="n">
        <v>1325666</v>
      </c>
      <c r="D34" s="6" t="n">
        <v>6784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21"/>
    <col customWidth="1" max="6" min="6" width="21"/>
    <col customWidth="1" max="7" min="7" width="20"/>
    <col customWidth="1" max="8" min="8" width="21"/>
    <col customWidth="1" max="9" min="9" width="21"/>
    <col customWidth="1" max="10" min="10" width="31"/>
  </cols>
  <sheetData>
    <row r="1" spans="1:10">
      <c r="A1" s="1" t="s">
        <v>766</v>
      </c>
      <c r="B1" s="2" t="s">
        <v>1</v>
      </c>
    </row>
    <row r="2" spans="1:10">
      <c r="B2" s="2" t="s">
        <v>443</v>
      </c>
      <c r="C2" s="2" t="s">
        <v>401</v>
      </c>
      <c r="D2" s="2" t="s">
        <v>402</v>
      </c>
      <c r="E2" s="2" t="s">
        <v>403</v>
      </c>
      <c r="F2" s="2" t="s">
        <v>404</v>
      </c>
      <c r="G2" s="2" t="s">
        <v>405</v>
      </c>
      <c r="H2" s="2" t="s">
        <v>406</v>
      </c>
      <c r="I2" s="2" t="s">
        <v>407</v>
      </c>
      <c r="J2" s="2" t="s">
        <v>408</v>
      </c>
    </row>
    <row r="3" spans="1:10">
      <c r="A3" s="3" t="s">
        <v>409</v>
      </c>
    </row>
    <row r="4" spans="1:10">
      <c r="A4" s="4" t="s">
        <v>415</v>
      </c>
      <c r="B4" s="5" t="n">
        <v>2862216</v>
      </c>
      <c r="C4" s="5" t="n">
        <v>2293636</v>
      </c>
      <c r="D4" s="5" t="n">
        <v>1752926</v>
      </c>
      <c r="J4" s="5" t="n">
        <v>1595015</v>
      </c>
    </row>
    <row r="5" spans="1:10">
      <c r="A5" s="4" t="s">
        <v>767</v>
      </c>
      <c r="B5" s="7" t="n">
        <v>21.17</v>
      </c>
      <c r="C5" s="10" t="n">
        <v>14.13</v>
      </c>
      <c r="D5" s="7" t="n">
        <v>9.470000000000001</v>
      </c>
      <c r="E5" s="7" t="n">
        <v>18.41</v>
      </c>
      <c r="F5" s="7" t="n">
        <v>11.38</v>
      </c>
      <c r="G5" s="7" t="n">
        <v>11.47</v>
      </c>
      <c r="H5" s="7" t="n">
        <v>10.34</v>
      </c>
      <c r="I5" s="7" t="n">
        <v>11.44</v>
      </c>
    </row>
    <row r="6" spans="1:10">
      <c r="A6" s="4" t="s">
        <v>768</v>
      </c>
      <c r="B6" s="5" t="n">
        <v>203412</v>
      </c>
      <c r="C6" s="5" t="n">
        <v>140292</v>
      </c>
      <c r="D6" s="5" t="n">
        <v>97656</v>
      </c>
    </row>
    <row r="7" spans="1:10">
      <c r="A7" s="4" t="s">
        <v>251</v>
      </c>
    </row>
    <row r="8" spans="1:10">
      <c r="A8" s="3" t="s">
        <v>409</v>
      </c>
    </row>
    <row r="9" spans="1:10">
      <c r="A9" s="4" t="s">
        <v>415</v>
      </c>
      <c r="B9" s="5" t="n">
        <v>123200</v>
      </c>
      <c r="C9" s="5" t="n">
        <v>137000</v>
      </c>
      <c r="D9" s="5" t="n">
        <v>58800</v>
      </c>
    </row>
    <row r="10" spans="1:10">
      <c r="A10" s="4" t="s">
        <v>768</v>
      </c>
      <c r="B10" s="5" t="n">
        <v>65380</v>
      </c>
      <c r="C10" s="5" t="n">
        <v>125292</v>
      </c>
    </row>
    <row r="11" spans="1:10">
      <c r="A11" s="4" t="s">
        <v>769</v>
      </c>
    </row>
    <row r="12" spans="1:10">
      <c r="A12" s="3" t="s">
        <v>409</v>
      </c>
    </row>
    <row r="13" spans="1:10">
      <c r="A13" s="4" t="s">
        <v>415</v>
      </c>
      <c r="D13" s="5" t="n">
        <v>30600</v>
      </c>
    </row>
    <row r="14" spans="1:10">
      <c r="A14" s="4" t="s">
        <v>770</v>
      </c>
      <c r="D14" s="4" t="s">
        <v>599</v>
      </c>
    </row>
    <row r="15" spans="1:10">
      <c r="A15" s="4" t="s">
        <v>767</v>
      </c>
      <c r="D15" s="7" t="n">
        <v>9.470000000000001</v>
      </c>
    </row>
    <row r="16" spans="1:10">
      <c r="A16" s="4" t="s">
        <v>771</v>
      </c>
    </row>
    <row r="17" spans="1:10">
      <c r="A17" s="3" t="s">
        <v>409</v>
      </c>
    </row>
    <row r="18" spans="1:10">
      <c r="A18" s="4" t="s">
        <v>415</v>
      </c>
      <c r="C18" s="5" t="n">
        <v>50000</v>
      </c>
    </row>
    <row r="19" spans="1:10">
      <c r="A19" s="4" t="s">
        <v>770</v>
      </c>
      <c r="C19" s="4" t="s">
        <v>599</v>
      </c>
    </row>
    <row r="20" spans="1:10">
      <c r="A20" s="4" t="s">
        <v>767</v>
      </c>
      <c r="C20" s="7" t="n">
        <v>11.47</v>
      </c>
    </row>
    <row r="21" spans="1:10">
      <c r="A21" s="4" t="s">
        <v>772</v>
      </c>
    </row>
    <row r="22" spans="1:10">
      <c r="A22" s="3" t="s">
        <v>409</v>
      </c>
    </row>
    <row r="23" spans="1:10">
      <c r="A23" s="4" t="s">
        <v>415</v>
      </c>
      <c r="C23" s="5" t="n">
        <v>30600</v>
      </c>
    </row>
    <row r="24" spans="1:10">
      <c r="A24" s="4" t="s">
        <v>770</v>
      </c>
      <c r="C24" s="4" t="s">
        <v>599</v>
      </c>
    </row>
    <row r="25" spans="1:10">
      <c r="A25" s="4" t="s">
        <v>767</v>
      </c>
      <c r="C25" s="7" t="n">
        <v>14.13</v>
      </c>
    </row>
    <row r="26" spans="1:10">
      <c r="A26" s="4" t="s">
        <v>773</v>
      </c>
    </row>
    <row r="27" spans="1:10">
      <c r="A27" s="3" t="s">
        <v>409</v>
      </c>
    </row>
    <row r="28" spans="1:10">
      <c r="A28" s="4" t="s">
        <v>767</v>
      </c>
      <c r="C28" s="7" t="n">
        <v>3.95</v>
      </c>
    </row>
    <row r="29" spans="1:10">
      <c r="A29" s="4" t="s">
        <v>768</v>
      </c>
      <c r="C29" s="5" t="n">
        <v>53092</v>
      </c>
    </row>
    <row r="30" spans="1:10">
      <c r="A30" s="4" t="s">
        <v>774</v>
      </c>
    </row>
    <row r="31" spans="1:10">
      <c r="A31" s="3" t="s">
        <v>409</v>
      </c>
    </row>
    <row r="32" spans="1:10">
      <c r="A32" s="4" t="s">
        <v>767</v>
      </c>
      <c r="B32" s="7" t="n">
        <v>2.44</v>
      </c>
      <c r="C32" s="7" t="n">
        <v>2.44</v>
      </c>
    </row>
    <row r="33" spans="1:10">
      <c r="A33" s="4" t="s">
        <v>768</v>
      </c>
      <c r="B33" s="5" t="n">
        <v>65380</v>
      </c>
      <c r="C33" s="5" t="n">
        <v>72200</v>
      </c>
    </row>
    <row r="34" spans="1:10">
      <c r="A34" s="4" t="s">
        <v>775</v>
      </c>
    </row>
    <row r="35" spans="1:10">
      <c r="A35" s="3" t="s">
        <v>409</v>
      </c>
    </row>
    <row r="36" spans="1:10">
      <c r="A36" s="4" t="s">
        <v>415</v>
      </c>
      <c r="B36" s="5" t="n">
        <v>80000</v>
      </c>
    </row>
    <row r="37" spans="1:10">
      <c r="A37" s="4" t="s">
        <v>770</v>
      </c>
      <c r="B37" s="4" t="s">
        <v>599</v>
      </c>
    </row>
    <row r="38" spans="1:10">
      <c r="A38" s="4" t="s">
        <v>767</v>
      </c>
      <c r="B38" s="7" t="n">
        <v>21.17</v>
      </c>
    </row>
    <row r="39" spans="1:10">
      <c r="A39" s="4" t="s">
        <v>776</v>
      </c>
    </row>
    <row r="40" spans="1:10">
      <c r="A40" s="3" t="s">
        <v>409</v>
      </c>
    </row>
    <row r="41" spans="1:10">
      <c r="A41" s="4" t="s">
        <v>415</v>
      </c>
      <c r="D41" s="5" t="n">
        <v>28200</v>
      </c>
    </row>
    <row r="42" spans="1:10">
      <c r="A42" s="4" t="s">
        <v>770</v>
      </c>
      <c r="D42" s="4" t="s">
        <v>599</v>
      </c>
    </row>
    <row r="43" spans="1:10">
      <c r="A43" s="4" t="s">
        <v>767</v>
      </c>
      <c r="D43" s="7" t="n">
        <v>9.470000000000001</v>
      </c>
    </row>
    <row r="44" spans="1:10">
      <c r="A44" s="4" t="s">
        <v>777</v>
      </c>
    </row>
    <row r="45" spans="1:10">
      <c r="A45" s="3" t="s">
        <v>409</v>
      </c>
    </row>
    <row r="46" spans="1:10">
      <c r="A46" s="4" t="s">
        <v>415</v>
      </c>
      <c r="C46" s="5" t="n">
        <v>28200</v>
      </c>
    </row>
    <row r="47" spans="1:10">
      <c r="A47" s="4" t="s">
        <v>770</v>
      </c>
      <c r="C47" s="4" t="s">
        <v>599</v>
      </c>
    </row>
    <row r="48" spans="1:10">
      <c r="A48" s="4" t="s">
        <v>767</v>
      </c>
      <c r="C48" s="7" t="n">
        <v>11.47</v>
      </c>
    </row>
    <row r="49" spans="1:10">
      <c r="A49" s="4" t="s">
        <v>778</v>
      </c>
    </row>
    <row r="50" spans="1:10">
      <c r="A50" s="3" t="s">
        <v>409</v>
      </c>
    </row>
    <row r="51" spans="1:10">
      <c r="A51" s="4" t="s">
        <v>415</v>
      </c>
      <c r="C51" s="5" t="n">
        <v>28200</v>
      </c>
    </row>
    <row r="52" spans="1:10">
      <c r="A52" s="4" t="s">
        <v>770</v>
      </c>
      <c r="C52" s="4" t="s">
        <v>599</v>
      </c>
    </row>
    <row r="53" spans="1:10">
      <c r="A53" s="4" t="s">
        <v>767</v>
      </c>
      <c r="C53" s="7" t="n">
        <v>14.13</v>
      </c>
    </row>
    <row r="54" spans="1:10">
      <c r="A54" s="4" t="s">
        <v>779</v>
      </c>
    </row>
    <row r="55" spans="1:10">
      <c r="A55" s="3" t="s">
        <v>409</v>
      </c>
    </row>
    <row r="56" spans="1:10">
      <c r="A56" s="4" t="s">
        <v>415</v>
      </c>
      <c r="B56" s="5" t="n">
        <v>273807</v>
      </c>
      <c r="C56" s="5" t="n">
        <v>230607</v>
      </c>
    </row>
    <row r="57" spans="1:10">
      <c r="A57" s="4" t="s">
        <v>780</v>
      </c>
    </row>
    <row r="58" spans="1:10">
      <c r="A58" s="3" t="s">
        <v>409</v>
      </c>
    </row>
    <row r="59" spans="1:10">
      <c r="A59" s="4" t="s">
        <v>415</v>
      </c>
      <c r="B59" s="5" t="n">
        <v>43200</v>
      </c>
    </row>
    <row r="60" spans="1:10">
      <c r="A60" s="4" t="s">
        <v>770</v>
      </c>
      <c r="B60" s="4" t="s">
        <v>599</v>
      </c>
    </row>
    <row r="61" spans="1:10">
      <c r="A61" s="4" t="s">
        <v>767</v>
      </c>
      <c r="B61" s="7" t="n">
        <v>21.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7"/>
    <col customWidth="1" max="7" min="7" width="38"/>
    <col customWidth="1" max="8" min="8" width="38"/>
    <col customWidth="1" max="9" min="9" width="38"/>
    <col customWidth="1" max="10" min="10" width="38"/>
    <col customWidth="1" max="11" min="11" width="38"/>
    <col customWidth="1" max="12" min="12" width="38"/>
  </cols>
  <sheetData>
    <row r="1" spans="1:12">
      <c r="A1" s="1" t="s">
        <v>781</v>
      </c>
      <c r="B1" s="2" t="s">
        <v>442</v>
      </c>
      <c r="J1" s="2" t="s">
        <v>1</v>
      </c>
    </row>
    <row r="2" spans="1:12">
      <c r="B2" s="2" t="s">
        <v>443</v>
      </c>
      <c r="C2" s="2" t="s">
        <v>782</v>
      </c>
      <c r="D2" s="2" t="s">
        <v>401</v>
      </c>
      <c r="E2" s="2" t="s">
        <v>783</v>
      </c>
      <c r="F2" s="2" t="s">
        <v>784</v>
      </c>
      <c r="G2" s="2" t="s">
        <v>402</v>
      </c>
      <c r="H2" s="2" t="s">
        <v>785</v>
      </c>
      <c r="I2" s="2" t="s">
        <v>786</v>
      </c>
      <c r="J2" s="2" t="s">
        <v>443</v>
      </c>
      <c r="K2" s="2" t="s">
        <v>401</v>
      </c>
      <c r="L2" s="2" t="s">
        <v>402</v>
      </c>
    </row>
    <row r="3" spans="1:12">
      <c r="A3" s="3" t="s">
        <v>409</v>
      </c>
    </row>
    <row r="4" spans="1:12">
      <c r="A4" s="4" t="s">
        <v>787</v>
      </c>
      <c r="J4" s="5" t="n">
        <v>2293636</v>
      </c>
      <c r="K4" s="5" t="n">
        <v>1752926</v>
      </c>
      <c r="L4" s="5" t="n">
        <v>1595015</v>
      </c>
    </row>
    <row r="5" spans="1:12">
      <c r="A5" s="4" t="s">
        <v>788</v>
      </c>
      <c r="B5" s="5" t="n">
        <v>653825</v>
      </c>
      <c r="C5" s="5" t="n">
        <v>120536</v>
      </c>
      <c r="D5" s="5" t="n">
        <v>363226</v>
      </c>
      <c r="E5" s="5" t="n">
        <v>60000</v>
      </c>
      <c r="F5" s="5" t="n">
        <v>288950</v>
      </c>
      <c r="G5" s="5" t="n">
        <v>243400</v>
      </c>
      <c r="H5" s="5" t="n">
        <v>3000</v>
      </c>
      <c r="I5" s="5" t="n">
        <v>56500</v>
      </c>
      <c r="J5" s="5" t="n">
        <v>774361</v>
      </c>
      <c r="K5" s="5" t="n">
        <v>712176</v>
      </c>
      <c r="L5" s="5" t="n">
        <v>302900</v>
      </c>
    </row>
    <row r="6" spans="1:12">
      <c r="A6" s="4" t="s">
        <v>768</v>
      </c>
      <c r="J6" s="5" t="n">
        <v>-203412</v>
      </c>
      <c r="K6" s="5" t="n">
        <v>-140292</v>
      </c>
      <c r="L6" s="5" t="n">
        <v>-97656</v>
      </c>
    </row>
    <row r="7" spans="1:12">
      <c r="A7" s="4" t="s">
        <v>789</v>
      </c>
      <c r="B7" s="5" t="n">
        <v>2862216</v>
      </c>
      <c r="D7" s="5" t="n">
        <v>2293636</v>
      </c>
      <c r="G7" s="5" t="n">
        <v>1752926</v>
      </c>
      <c r="J7" s="5" t="n">
        <v>2862216</v>
      </c>
      <c r="K7" s="5" t="n">
        <v>2293636</v>
      </c>
      <c r="L7" s="5" t="n">
        <v>1752926</v>
      </c>
    </row>
    <row r="8" spans="1:12">
      <c r="A8" s="4" t="s">
        <v>767</v>
      </c>
      <c r="B8" s="7" t="n">
        <v>21.17</v>
      </c>
      <c r="C8" s="7" t="n">
        <v>18.41</v>
      </c>
      <c r="D8" s="10" t="n">
        <v>14.13</v>
      </c>
      <c r="E8" s="7" t="n">
        <v>11.38</v>
      </c>
      <c r="F8" s="7" t="n">
        <v>11.47</v>
      </c>
      <c r="G8" s="7" t="n">
        <v>9.470000000000001</v>
      </c>
      <c r="H8" s="7" t="n">
        <v>10.34</v>
      </c>
      <c r="I8" s="7" t="n">
        <v>11.44</v>
      </c>
      <c r="J8" s="7" t="n">
        <v>21.17</v>
      </c>
      <c r="K8" s="10" t="n">
        <v>14.13</v>
      </c>
      <c r="L8" s="7" t="n">
        <v>9.470000000000001</v>
      </c>
    </row>
    <row r="9" spans="1:12">
      <c r="A9" s="4" t="s">
        <v>774</v>
      </c>
    </row>
    <row r="10" spans="1:12">
      <c r="A10" s="3" t="s">
        <v>409</v>
      </c>
    </row>
    <row r="11" spans="1:12">
      <c r="A11" s="4" t="s">
        <v>768</v>
      </c>
      <c r="J11" s="5" t="n">
        <v>-65380</v>
      </c>
      <c r="K11" s="5" t="n">
        <v>-72200</v>
      </c>
    </row>
    <row r="12" spans="1:12">
      <c r="A12" s="4" t="s">
        <v>767</v>
      </c>
      <c r="B12" s="7" t="n">
        <v>2.44</v>
      </c>
      <c r="D12" s="7" t="n">
        <v>2.44</v>
      </c>
      <c r="J12" s="7" t="n">
        <v>2.44</v>
      </c>
      <c r="K12" s="7" t="n">
        <v>2.44</v>
      </c>
    </row>
    <row r="13" spans="1:12">
      <c r="A13" s="4" t="s">
        <v>790</v>
      </c>
    </row>
    <row r="14" spans="1:12">
      <c r="A14" s="3" t="s">
        <v>409</v>
      </c>
    </row>
    <row r="15" spans="1:12">
      <c r="A15" s="4" t="s">
        <v>787</v>
      </c>
      <c r="J15" s="5" t="n">
        <v>281580</v>
      </c>
    </row>
    <row r="16" spans="1:12">
      <c r="A16" s="4" t="s">
        <v>788</v>
      </c>
      <c r="J16" s="5" t="n">
        <v>80000</v>
      </c>
    </row>
    <row r="17" spans="1:12">
      <c r="A17" s="4" t="s">
        <v>768</v>
      </c>
      <c r="J17" s="5" t="n">
        <v>-65380</v>
      </c>
    </row>
    <row r="18" spans="1:12">
      <c r="A18" s="4" t="s">
        <v>789</v>
      </c>
      <c r="B18" s="5" t="n">
        <v>296200</v>
      </c>
      <c r="D18" s="5" t="n">
        <v>281580</v>
      </c>
      <c r="J18" s="5" t="n">
        <v>296200</v>
      </c>
      <c r="K18" s="5" t="n">
        <v>281580</v>
      </c>
    </row>
    <row r="19" spans="1:12">
      <c r="A19" s="4" t="s">
        <v>791</v>
      </c>
    </row>
    <row r="20" spans="1:12">
      <c r="A20" s="3" t="s">
        <v>409</v>
      </c>
    </row>
    <row r="21" spans="1:12">
      <c r="A21" s="4" t="s">
        <v>789</v>
      </c>
      <c r="B21" s="5" t="n">
        <v>70000</v>
      </c>
      <c r="J21" s="5" t="n">
        <v>70000</v>
      </c>
    </row>
    <row r="22" spans="1:12">
      <c r="A22" s="4" t="s">
        <v>767</v>
      </c>
      <c r="B22" s="7" t="n">
        <v>7.17</v>
      </c>
      <c r="J22" s="7" t="n">
        <v>7.17</v>
      </c>
    </row>
    <row r="23" spans="1:12">
      <c r="A23" s="4" t="s">
        <v>792</v>
      </c>
    </row>
    <row r="24" spans="1:12">
      <c r="A24" s="3" t="s">
        <v>409</v>
      </c>
    </row>
    <row r="25" spans="1:12">
      <c r="A25" s="4" t="s">
        <v>789</v>
      </c>
      <c r="B25" s="5" t="n">
        <v>35000</v>
      </c>
      <c r="J25" s="5" t="n">
        <v>35000</v>
      </c>
    </row>
    <row r="26" spans="1:12">
      <c r="A26" s="4" t="s">
        <v>767</v>
      </c>
      <c r="B26" s="7" t="n">
        <v>7.17</v>
      </c>
      <c r="J26" s="7" t="n">
        <v>7.17</v>
      </c>
    </row>
    <row r="27" spans="1:12">
      <c r="A27" s="4" t="s">
        <v>769</v>
      </c>
    </row>
    <row r="28" spans="1:12">
      <c r="A28" s="3" t="s">
        <v>409</v>
      </c>
    </row>
    <row r="29" spans="1:12">
      <c r="A29" s="4" t="s">
        <v>787</v>
      </c>
      <c r="K29" s="5" t="n">
        <v>30600</v>
      </c>
    </row>
    <row r="30" spans="1:12">
      <c r="A30" s="4" t="s">
        <v>789</v>
      </c>
      <c r="G30" s="5" t="n">
        <v>30600</v>
      </c>
      <c r="L30" s="5" t="n">
        <v>30600</v>
      </c>
    </row>
    <row r="31" spans="1:12">
      <c r="A31" s="4" t="s">
        <v>767</v>
      </c>
      <c r="G31" s="7" t="n">
        <v>9.470000000000001</v>
      </c>
      <c r="L31" s="7" t="n">
        <v>9.470000000000001</v>
      </c>
    </row>
    <row r="32" spans="1:12">
      <c r="A32" s="4" t="s">
        <v>793</v>
      </c>
    </row>
    <row r="33" spans="1:12">
      <c r="A33" s="3" t="s">
        <v>409</v>
      </c>
    </row>
    <row r="34" spans="1:12">
      <c r="A34" s="4" t="s">
        <v>789</v>
      </c>
      <c r="B34" s="5" t="n">
        <v>10200</v>
      </c>
      <c r="J34" s="5" t="n">
        <v>10200</v>
      </c>
    </row>
    <row r="35" spans="1:12">
      <c r="A35" s="4" t="s">
        <v>767</v>
      </c>
      <c r="B35" s="7" t="n">
        <v>9.470000000000001</v>
      </c>
      <c r="J35" s="7" t="n">
        <v>9.470000000000001</v>
      </c>
    </row>
    <row r="36" spans="1:12">
      <c r="A36" s="4" t="s">
        <v>794</v>
      </c>
    </row>
    <row r="37" spans="1:12">
      <c r="A37" s="3" t="s">
        <v>409</v>
      </c>
    </row>
    <row r="38" spans="1:12">
      <c r="A38" s="4" t="s">
        <v>789</v>
      </c>
      <c r="B38" s="5" t="n">
        <v>10200</v>
      </c>
      <c r="J38" s="5" t="n">
        <v>10200</v>
      </c>
    </row>
    <row r="39" spans="1:12">
      <c r="A39" s="4" t="s">
        <v>767</v>
      </c>
      <c r="B39" s="7" t="n">
        <v>9.470000000000001</v>
      </c>
      <c r="J39" s="7" t="n">
        <v>9.470000000000001</v>
      </c>
    </row>
    <row r="40" spans="1:12">
      <c r="A40" s="4" t="s">
        <v>795</v>
      </c>
    </row>
    <row r="41" spans="1:12">
      <c r="A41" s="3" t="s">
        <v>409</v>
      </c>
    </row>
    <row r="42" spans="1:12">
      <c r="A42" s="4" t="s">
        <v>789</v>
      </c>
      <c r="B42" s="5" t="n">
        <v>10200</v>
      </c>
      <c r="J42" s="5" t="n">
        <v>10200</v>
      </c>
    </row>
    <row r="43" spans="1:12">
      <c r="A43" s="4" t="s">
        <v>767</v>
      </c>
      <c r="B43" s="7" t="n">
        <v>9.470000000000001</v>
      </c>
      <c r="J43" s="7" t="n">
        <v>9.470000000000001</v>
      </c>
    </row>
    <row r="44" spans="1:12">
      <c r="A44" s="4" t="s">
        <v>771</v>
      </c>
    </row>
    <row r="45" spans="1:12">
      <c r="A45" s="3" t="s">
        <v>409</v>
      </c>
    </row>
    <row r="46" spans="1:12">
      <c r="A46" s="4" t="s">
        <v>787</v>
      </c>
      <c r="J46" s="5" t="n">
        <v>50000</v>
      </c>
    </row>
    <row r="47" spans="1:12">
      <c r="A47" s="4" t="s">
        <v>789</v>
      </c>
      <c r="D47" s="5" t="n">
        <v>50000</v>
      </c>
      <c r="K47" s="5" t="n">
        <v>50000</v>
      </c>
    </row>
    <row r="48" spans="1:12">
      <c r="A48" s="4" t="s">
        <v>767</v>
      </c>
      <c r="D48" s="7" t="n">
        <v>11.47</v>
      </c>
      <c r="K48" s="7" t="n">
        <v>11.47</v>
      </c>
    </row>
    <row r="49" spans="1:12">
      <c r="A49" s="4" t="s">
        <v>796</v>
      </c>
    </row>
    <row r="50" spans="1:12">
      <c r="A50" s="3" t="s">
        <v>409</v>
      </c>
    </row>
    <row r="51" spans="1:12">
      <c r="A51" s="4" t="s">
        <v>789</v>
      </c>
      <c r="B51" s="5" t="n">
        <v>26389</v>
      </c>
      <c r="J51" s="5" t="n">
        <v>26389</v>
      </c>
    </row>
    <row r="52" spans="1:12">
      <c r="A52" s="4" t="s">
        <v>767</v>
      </c>
      <c r="B52" s="7" t="n">
        <v>11.47</v>
      </c>
      <c r="J52" s="7" t="n">
        <v>11.47</v>
      </c>
    </row>
    <row r="53" spans="1:12">
      <c r="A53" s="4" t="s">
        <v>797</v>
      </c>
    </row>
    <row r="54" spans="1:12">
      <c r="A54" s="3" t="s">
        <v>409</v>
      </c>
    </row>
    <row r="55" spans="1:12">
      <c r="A55" s="4" t="s">
        <v>789</v>
      </c>
      <c r="B55" s="5" t="n">
        <v>16667</v>
      </c>
      <c r="J55" s="5" t="n">
        <v>16667</v>
      </c>
    </row>
    <row r="56" spans="1:12">
      <c r="A56" s="4" t="s">
        <v>767</v>
      </c>
      <c r="B56" s="7" t="n">
        <v>11.47</v>
      </c>
      <c r="J56" s="7" t="n">
        <v>11.47</v>
      </c>
    </row>
    <row r="57" spans="1:12">
      <c r="A57" s="4" t="s">
        <v>798</v>
      </c>
    </row>
    <row r="58" spans="1:12">
      <c r="A58" s="3" t="s">
        <v>409</v>
      </c>
    </row>
    <row r="59" spans="1:12">
      <c r="A59" s="4" t="s">
        <v>789</v>
      </c>
      <c r="B59" s="5" t="n">
        <v>6944</v>
      </c>
      <c r="J59" s="5" t="n">
        <v>6944</v>
      </c>
    </row>
    <row r="60" spans="1:12">
      <c r="A60" s="4" t="s">
        <v>767</v>
      </c>
      <c r="B60" s="7" t="n">
        <v>11.47</v>
      </c>
      <c r="J60" s="7" t="n">
        <v>11.47</v>
      </c>
    </row>
    <row r="61" spans="1:12">
      <c r="A61" s="4" t="s">
        <v>772</v>
      </c>
    </row>
    <row r="62" spans="1:12">
      <c r="A62" s="3" t="s">
        <v>409</v>
      </c>
    </row>
    <row r="63" spans="1:12">
      <c r="A63" s="4" t="s">
        <v>787</v>
      </c>
      <c r="J63" s="5" t="n">
        <v>30600</v>
      </c>
    </row>
    <row r="64" spans="1:12">
      <c r="A64" s="4" t="s">
        <v>789</v>
      </c>
      <c r="D64" s="5" t="n">
        <v>30600</v>
      </c>
      <c r="K64" s="5" t="n">
        <v>30600</v>
      </c>
    </row>
    <row r="65" spans="1:12">
      <c r="A65" s="4" t="s">
        <v>767</v>
      </c>
      <c r="D65" s="7" t="n">
        <v>14.13</v>
      </c>
      <c r="K65" s="7" t="n">
        <v>14.13</v>
      </c>
    </row>
    <row r="66" spans="1:12">
      <c r="A66" s="4" t="s">
        <v>799</v>
      </c>
    </row>
    <row r="67" spans="1:12">
      <c r="A67" s="3" t="s">
        <v>409</v>
      </c>
    </row>
    <row r="68" spans="1:12">
      <c r="A68" s="4" t="s">
        <v>789</v>
      </c>
      <c r="B68" s="5" t="n">
        <v>10200</v>
      </c>
      <c r="J68" s="5" t="n">
        <v>10200</v>
      </c>
    </row>
    <row r="69" spans="1:12">
      <c r="A69" s="4" t="s">
        <v>767</v>
      </c>
      <c r="B69" s="7" t="n">
        <v>14.13</v>
      </c>
      <c r="J69" s="7" t="n">
        <v>14.13</v>
      </c>
    </row>
    <row r="70" spans="1:12">
      <c r="A70" s="4" t="s">
        <v>800</v>
      </c>
    </row>
    <row r="71" spans="1:12">
      <c r="A71" s="3" t="s">
        <v>409</v>
      </c>
    </row>
    <row r="72" spans="1:12">
      <c r="A72" s="4" t="s">
        <v>789</v>
      </c>
      <c r="B72" s="5" t="n">
        <v>10200</v>
      </c>
      <c r="J72" s="5" t="n">
        <v>10200</v>
      </c>
    </row>
    <row r="73" spans="1:12">
      <c r="A73" s="4" t="s">
        <v>767</v>
      </c>
      <c r="B73" s="7" t="n">
        <v>14.13</v>
      </c>
      <c r="J73" s="7" t="n">
        <v>14.13</v>
      </c>
    </row>
    <row r="74" spans="1:12">
      <c r="A74" s="4" t="s">
        <v>801</v>
      </c>
    </row>
    <row r="75" spans="1:12">
      <c r="A75" s="3" t="s">
        <v>409</v>
      </c>
    </row>
    <row r="76" spans="1:12">
      <c r="A76" s="4" t="s">
        <v>789</v>
      </c>
      <c r="B76" s="5" t="n">
        <v>10200</v>
      </c>
      <c r="J76" s="5" t="n">
        <v>10200</v>
      </c>
    </row>
    <row r="77" spans="1:12">
      <c r="A77" s="4" t="s">
        <v>767</v>
      </c>
      <c r="B77" s="7" t="n">
        <v>14.13</v>
      </c>
      <c r="J77" s="7" t="n">
        <v>14.13</v>
      </c>
    </row>
    <row r="78" spans="1:12">
      <c r="A78" s="4" t="s">
        <v>775</v>
      </c>
    </row>
    <row r="79" spans="1:12">
      <c r="A79" s="3" t="s">
        <v>409</v>
      </c>
    </row>
    <row r="80" spans="1:12">
      <c r="A80" s="4" t="s">
        <v>789</v>
      </c>
      <c r="B80" s="5" t="n">
        <v>80000</v>
      </c>
      <c r="J80" s="5" t="n">
        <v>80000</v>
      </c>
    </row>
    <row r="81" spans="1:12">
      <c r="A81" s="4" t="s">
        <v>767</v>
      </c>
      <c r="B81" s="7" t="n">
        <v>21.17</v>
      </c>
      <c r="J81" s="7" t="n">
        <v>21.17</v>
      </c>
    </row>
    <row r="82" spans="1:12">
      <c r="A82" s="4" t="s">
        <v>802</v>
      </c>
    </row>
    <row r="83" spans="1:12">
      <c r="A83" s="3" t="s">
        <v>409</v>
      </c>
    </row>
    <row r="84" spans="1:12">
      <c r="A84" s="4" t="s">
        <v>789</v>
      </c>
      <c r="B84" s="5" t="n">
        <v>26667</v>
      </c>
      <c r="J84" s="5" t="n">
        <v>26667</v>
      </c>
    </row>
    <row r="85" spans="1:12">
      <c r="A85" s="4" t="s">
        <v>767</v>
      </c>
      <c r="B85" s="7" t="n">
        <v>21.17</v>
      </c>
      <c r="J85" s="7" t="n">
        <v>21.17</v>
      </c>
    </row>
    <row r="86" spans="1:12">
      <c r="A86" s="4" t="s">
        <v>803</v>
      </c>
    </row>
    <row r="87" spans="1:12">
      <c r="A87" s="3" t="s">
        <v>409</v>
      </c>
    </row>
    <row r="88" spans="1:12">
      <c r="A88" s="4" t="s">
        <v>789</v>
      </c>
      <c r="B88" s="5" t="n">
        <v>26666</v>
      </c>
      <c r="J88" s="5" t="n">
        <v>26666</v>
      </c>
    </row>
    <row r="89" spans="1:12">
      <c r="A89" s="4" t="s">
        <v>767</v>
      </c>
      <c r="B89" s="7" t="n">
        <v>21.17</v>
      </c>
      <c r="J89" s="7" t="n">
        <v>21.17</v>
      </c>
    </row>
    <row r="90" spans="1:12">
      <c r="A90" s="4" t="s">
        <v>804</v>
      </c>
    </row>
    <row r="91" spans="1:12">
      <c r="A91" s="3" t="s">
        <v>409</v>
      </c>
    </row>
    <row r="92" spans="1:12">
      <c r="A92" s="4" t="s">
        <v>789</v>
      </c>
      <c r="B92" s="5" t="n">
        <v>26667</v>
      </c>
      <c r="J92" s="5" t="n">
        <v>26667</v>
      </c>
    </row>
    <row r="93" spans="1:12">
      <c r="A93" s="4" t="s">
        <v>767</v>
      </c>
      <c r="B93" s="7" t="n">
        <v>21.17</v>
      </c>
      <c r="J93" s="7" t="n">
        <v>21.17</v>
      </c>
    </row>
    <row r="94" spans="1:12">
      <c r="A94" s="4" t="s">
        <v>779</v>
      </c>
    </row>
    <row r="95" spans="1:12">
      <c r="A95" s="3" t="s">
        <v>409</v>
      </c>
    </row>
    <row r="96" spans="1:12">
      <c r="A96" s="4" t="s">
        <v>787</v>
      </c>
      <c r="J96" s="5" t="n">
        <v>230607</v>
      </c>
    </row>
    <row r="97" spans="1:12">
      <c r="A97" s="4" t="s">
        <v>788</v>
      </c>
      <c r="J97" s="5" t="n">
        <v>43200</v>
      </c>
    </row>
    <row r="98" spans="1:12">
      <c r="A98" s="4" t="s">
        <v>789</v>
      </c>
      <c r="B98" s="5" t="n">
        <v>273807</v>
      </c>
      <c r="D98" s="5" t="n">
        <v>230607</v>
      </c>
      <c r="J98" s="5" t="n">
        <v>273807</v>
      </c>
      <c r="K98" s="5" t="n">
        <v>230607</v>
      </c>
    </row>
    <row r="99" spans="1:12">
      <c r="A99" s="4" t="s">
        <v>805</v>
      </c>
    </row>
    <row r="100" spans="1:12">
      <c r="A100" s="3" t="s">
        <v>409</v>
      </c>
    </row>
    <row r="101" spans="1:12">
      <c r="A101" s="4" t="s">
        <v>789</v>
      </c>
      <c r="B101" s="5" t="n">
        <v>72007</v>
      </c>
      <c r="J101" s="5" t="n">
        <v>72007</v>
      </c>
    </row>
    <row r="102" spans="1:12">
      <c r="A102" s="4" t="s">
        <v>767</v>
      </c>
      <c r="B102" s="7" t="n">
        <v>2.44</v>
      </c>
      <c r="J102" s="7" t="n">
        <v>2.44</v>
      </c>
    </row>
    <row r="103" spans="1:12">
      <c r="A103" s="4" t="s">
        <v>806</v>
      </c>
    </row>
    <row r="104" spans="1:12">
      <c r="A104" s="3" t="s">
        <v>409</v>
      </c>
    </row>
    <row r="105" spans="1:12">
      <c r="A105" s="4" t="s">
        <v>789</v>
      </c>
      <c r="B105" s="5" t="n">
        <v>9000</v>
      </c>
      <c r="J105" s="5" t="n">
        <v>9000</v>
      </c>
    </row>
    <row r="106" spans="1:12">
      <c r="A106" s="4" t="s">
        <v>767</v>
      </c>
      <c r="B106" s="7" t="n">
        <v>2.44</v>
      </c>
      <c r="J106" s="7" t="n">
        <v>2.44</v>
      </c>
    </row>
    <row r="107" spans="1:12">
      <c r="A107" s="4" t="s">
        <v>807</v>
      </c>
    </row>
    <row r="108" spans="1:12">
      <c r="A108" s="3" t="s">
        <v>409</v>
      </c>
    </row>
    <row r="109" spans="1:12">
      <c r="A109" s="4" t="s">
        <v>789</v>
      </c>
      <c r="B109" s="5" t="n">
        <v>43333</v>
      </c>
      <c r="J109" s="5" t="n">
        <v>43333</v>
      </c>
    </row>
    <row r="110" spans="1:12">
      <c r="A110" s="4" t="s">
        <v>767</v>
      </c>
      <c r="B110" s="7" t="n">
        <v>7.17</v>
      </c>
      <c r="J110" s="7" t="n">
        <v>7.17</v>
      </c>
    </row>
    <row r="111" spans="1:12">
      <c r="A111" s="4" t="s">
        <v>808</v>
      </c>
    </row>
    <row r="112" spans="1:12">
      <c r="A112" s="3" t="s">
        <v>409</v>
      </c>
    </row>
    <row r="113" spans="1:12">
      <c r="A113" s="4" t="s">
        <v>789</v>
      </c>
      <c r="B113" s="5" t="n">
        <v>21667</v>
      </c>
      <c r="J113" s="5" t="n">
        <v>21667</v>
      </c>
    </row>
    <row r="114" spans="1:12">
      <c r="A114" s="4" t="s">
        <v>767</v>
      </c>
      <c r="B114" s="7" t="n">
        <v>7.17</v>
      </c>
      <c r="J114" s="7" t="n">
        <v>7.17</v>
      </c>
    </row>
    <row r="115" spans="1:12">
      <c r="A115" s="4" t="s">
        <v>776</v>
      </c>
    </row>
    <row r="116" spans="1:12">
      <c r="A116" s="3" t="s">
        <v>409</v>
      </c>
    </row>
    <row r="117" spans="1:12">
      <c r="A117" s="4" t="s">
        <v>787</v>
      </c>
      <c r="K117" s="5" t="n">
        <v>28200</v>
      </c>
    </row>
    <row r="118" spans="1:12">
      <c r="A118" s="4" t="s">
        <v>789</v>
      </c>
      <c r="G118" s="5" t="n">
        <v>28200</v>
      </c>
      <c r="L118" s="5" t="n">
        <v>28200</v>
      </c>
    </row>
    <row r="119" spans="1:12">
      <c r="A119" s="4" t="s">
        <v>767</v>
      </c>
      <c r="G119" s="7" t="n">
        <v>9.470000000000001</v>
      </c>
      <c r="L119" s="7" t="n">
        <v>9.470000000000001</v>
      </c>
    </row>
    <row r="120" spans="1:12">
      <c r="A120" s="4" t="s">
        <v>809</v>
      </c>
    </row>
    <row r="121" spans="1:12">
      <c r="A121" s="3" t="s">
        <v>409</v>
      </c>
    </row>
    <row r="122" spans="1:12">
      <c r="A122" s="4" t="s">
        <v>789</v>
      </c>
      <c r="B122" s="5" t="n">
        <v>9400</v>
      </c>
      <c r="J122" s="5" t="n">
        <v>9400</v>
      </c>
    </row>
    <row r="123" spans="1:12">
      <c r="A123" s="4" t="s">
        <v>767</v>
      </c>
      <c r="B123" s="7" t="n">
        <v>9.470000000000001</v>
      </c>
      <c r="J123" s="7" t="n">
        <v>9.470000000000001</v>
      </c>
    </row>
    <row r="124" spans="1:12">
      <c r="A124" s="4" t="s">
        <v>810</v>
      </c>
    </row>
    <row r="125" spans="1:12">
      <c r="A125" s="3" t="s">
        <v>409</v>
      </c>
    </row>
    <row r="126" spans="1:12">
      <c r="A126" s="4" t="s">
        <v>789</v>
      </c>
      <c r="B126" s="5" t="n">
        <v>9400</v>
      </c>
      <c r="J126" s="5" t="n">
        <v>9400</v>
      </c>
    </row>
    <row r="127" spans="1:12">
      <c r="A127" s="4" t="s">
        <v>767</v>
      </c>
      <c r="B127" s="7" t="n">
        <v>9.470000000000001</v>
      </c>
      <c r="J127" s="7" t="n">
        <v>9.470000000000001</v>
      </c>
    </row>
    <row r="128" spans="1:12">
      <c r="A128" s="4" t="s">
        <v>811</v>
      </c>
    </row>
    <row r="129" spans="1:12">
      <c r="A129" s="3" t="s">
        <v>409</v>
      </c>
    </row>
    <row r="130" spans="1:12">
      <c r="A130" s="4" t="s">
        <v>789</v>
      </c>
      <c r="B130" s="5" t="n">
        <v>9400</v>
      </c>
      <c r="J130" s="5" t="n">
        <v>9400</v>
      </c>
    </row>
    <row r="131" spans="1:12">
      <c r="A131" s="4" t="s">
        <v>767</v>
      </c>
      <c r="B131" s="7" t="n">
        <v>9.470000000000001</v>
      </c>
      <c r="J131" s="7" t="n">
        <v>9.470000000000001</v>
      </c>
    </row>
    <row r="132" spans="1:12">
      <c r="A132" s="4" t="s">
        <v>777</v>
      </c>
    </row>
    <row r="133" spans="1:12">
      <c r="A133" s="3" t="s">
        <v>409</v>
      </c>
    </row>
    <row r="134" spans="1:12">
      <c r="A134" s="4" t="s">
        <v>787</v>
      </c>
      <c r="J134" s="5" t="n">
        <v>28200</v>
      </c>
    </row>
    <row r="135" spans="1:12">
      <c r="A135" s="4" t="s">
        <v>789</v>
      </c>
      <c r="D135" s="5" t="n">
        <v>28200</v>
      </c>
      <c r="K135" s="5" t="n">
        <v>28200</v>
      </c>
    </row>
    <row r="136" spans="1:12">
      <c r="A136" s="4" t="s">
        <v>767</v>
      </c>
      <c r="D136" s="7" t="n">
        <v>11.47</v>
      </c>
      <c r="K136" s="7" t="n">
        <v>11.47</v>
      </c>
    </row>
    <row r="137" spans="1:12">
      <c r="A137" s="4" t="s">
        <v>812</v>
      </c>
    </row>
    <row r="138" spans="1:12">
      <c r="A138" s="3" t="s">
        <v>409</v>
      </c>
    </row>
    <row r="139" spans="1:12">
      <c r="A139" s="4" t="s">
        <v>789</v>
      </c>
      <c r="B139" s="5" t="n">
        <v>14883</v>
      </c>
      <c r="J139" s="5" t="n">
        <v>14883</v>
      </c>
    </row>
    <row r="140" spans="1:12">
      <c r="A140" s="4" t="s">
        <v>767</v>
      </c>
      <c r="B140" s="7" t="n">
        <v>11.47</v>
      </c>
      <c r="J140" s="7" t="n">
        <v>11.47</v>
      </c>
    </row>
    <row r="141" spans="1:12">
      <c r="A141" s="4" t="s">
        <v>813</v>
      </c>
    </row>
    <row r="142" spans="1:12">
      <c r="A142" s="3" t="s">
        <v>409</v>
      </c>
    </row>
    <row r="143" spans="1:12">
      <c r="A143" s="4" t="s">
        <v>789</v>
      </c>
      <c r="B143" s="5" t="n">
        <v>9400</v>
      </c>
      <c r="J143" s="5" t="n">
        <v>9400</v>
      </c>
    </row>
    <row r="144" spans="1:12">
      <c r="A144" s="4" t="s">
        <v>767</v>
      </c>
      <c r="B144" s="7" t="n">
        <v>11.47</v>
      </c>
      <c r="J144" s="7" t="n">
        <v>11.47</v>
      </c>
    </row>
    <row r="145" spans="1:12">
      <c r="A145" s="4" t="s">
        <v>814</v>
      </c>
    </row>
    <row r="146" spans="1:12">
      <c r="A146" s="3" t="s">
        <v>409</v>
      </c>
    </row>
    <row r="147" spans="1:12">
      <c r="A147" s="4" t="s">
        <v>789</v>
      </c>
      <c r="B147" s="5" t="n">
        <v>3917</v>
      </c>
      <c r="J147" s="5" t="n">
        <v>3917</v>
      </c>
    </row>
    <row r="148" spans="1:12">
      <c r="A148" s="4" t="s">
        <v>767</v>
      </c>
      <c r="B148" s="7" t="n">
        <v>11.47</v>
      </c>
      <c r="J148" s="7" t="n">
        <v>11.47</v>
      </c>
    </row>
    <row r="149" spans="1:12">
      <c r="A149" s="4" t="s">
        <v>778</v>
      </c>
    </row>
    <row r="150" spans="1:12">
      <c r="A150" s="3" t="s">
        <v>409</v>
      </c>
    </row>
    <row r="151" spans="1:12">
      <c r="A151" s="4" t="s">
        <v>787</v>
      </c>
      <c r="J151" s="5" t="n">
        <v>28200</v>
      </c>
    </row>
    <row r="152" spans="1:12">
      <c r="A152" s="4" t="s">
        <v>789</v>
      </c>
      <c r="D152" s="5" t="n">
        <v>28200</v>
      </c>
      <c r="K152" s="5" t="n">
        <v>28200</v>
      </c>
    </row>
    <row r="153" spans="1:12">
      <c r="A153" s="4" t="s">
        <v>767</v>
      </c>
      <c r="D153" s="7" t="n">
        <v>14.13</v>
      </c>
      <c r="K153" s="7" t="n">
        <v>14.13</v>
      </c>
    </row>
    <row r="154" spans="1:12">
      <c r="A154" s="4" t="s">
        <v>815</v>
      </c>
    </row>
    <row r="155" spans="1:12">
      <c r="A155" s="3" t="s">
        <v>409</v>
      </c>
    </row>
    <row r="156" spans="1:12">
      <c r="A156" s="4" t="s">
        <v>789</v>
      </c>
      <c r="B156" s="5" t="n">
        <v>9400</v>
      </c>
      <c r="J156" s="5" t="n">
        <v>9400</v>
      </c>
    </row>
    <row r="157" spans="1:12">
      <c r="A157" s="4" t="s">
        <v>767</v>
      </c>
      <c r="B157" s="7" t="n">
        <v>14.13</v>
      </c>
      <c r="J157" s="7" t="n">
        <v>14.13</v>
      </c>
    </row>
    <row r="158" spans="1:12">
      <c r="A158" s="4" t="s">
        <v>816</v>
      </c>
    </row>
    <row r="159" spans="1:12">
      <c r="A159" s="3" t="s">
        <v>409</v>
      </c>
    </row>
    <row r="160" spans="1:12">
      <c r="A160" s="4" t="s">
        <v>789</v>
      </c>
      <c r="B160" s="5" t="n">
        <v>9400</v>
      </c>
      <c r="J160" s="5" t="n">
        <v>9400</v>
      </c>
    </row>
    <row r="161" spans="1:12">
      <c r="A161" s="4" t="s">
        <v>767</v>
      </c>
      <c r="B161" s="7" t="n">
        <v>14.13</v>
      </c>
      <c r="J161" s="7" t="n">
        <v>14.13</v>
      </c>
    </row>
    <row r="162" spans="1:12">
      <c r="A162" s="4" t="s">
        <v>817</v>
      </c>
    </row>
    <row r="163" spans="1:12">
      <c r="A163" s="3" t="s">
        <v>409</v>
      </c>
    </row>
    <row r="164" spans="1:12">
      <c r="A164" s="4" t="s">
        <v>789</v>
      </c>
      <c r="B164" s="5" t="n">
        <v>9400</v>
      </c>
      <c r="J164" s="5" t="n">
        <v>9400</v>
      </c>
    </row>
    <row r="165" spans="1:12">
      <c r="A165" s="4" t="s">
        <v>767</v>
      </c>
      <c r="B165" s="7" t="n">
        <v>14.13</v>
      </c>
      <c r="J165" s="7" t="n">
        <v>14.13</v>
      </c>
    </row>
    <row r="166" spans="1:12">
      <c r="A166" s="4" t="s">
        <v>780</v>
      </c>
    </row>
    <row r="167" spans="1:12">
      <c r="A167" s="3" t="s">
        <v>409</v>
      </c>
    </row>
    <row r="168" spans="1:12">
      <c r="A168" s="4" t="s">
        <v>789</v>
      </c>
      <c r="B168" s="5" t="n">
        <v>43200</v>
      </c>
      <c r="J168" s="5" t="n">
        <v>43200</v>
      </c>
    </row>
    <row r="169" spans="1:12">
      <c r="A169" s="4" t="s">
        <v>767</v>
      </c>
      <c r="B169" s="7" t="n">
        <v>21.17</v>
      </c>
      <c r="J169" s="7" t="n">
        <v>21.17</v>
      </c>
    </row>
    <row r="170" spans="1:12">
      <c r="A170" s="4" t="s">
        <v>818</v>
      </c>
    </row>
    <row r="171" spans="1:12">
      <c r="A171" s="3" t="s">
        <v>409</v>
      </c>
    </row>
    <row r="172" spans="1:12">
      <c r="A172" s="4" t="s">
        <v>789</v>
      </c>
      <c r="B172" s="5" t="n">
        <v>14400</v>
      </c>
      <c r="J172" s="5" t="n">
        <v>14400</v>
      </c>
    </row>
    <row r="173" spans="1:12">
      <c r="A173" s="4" t="s">
        <v>767</v>
      </c>
      <c r="B173" s="7" t="n">
        <v>21.17</v>
      </c>
      <c r="J173" s="7" t="n">
        <v>21.17</v>
      </c>
    </row>
    <row r="174" spans="1:12">
      <c r="A174" s="4" t="s">
        <v>819</v>
      </c>
    </row>
    <row r="175" spans="1:12">
      <c r="A175" s="3" t="s">
        <v>409</v>
      </c>
    </row>
    <row r="176" spans="1:12">
      <c r="A176" s="4" t="s">
        <v>789</v>
      </c>
      <c r="B176" s="5" t="n">
        <v>14400</v>
      </c>
      <c r="J176" s="5" t="n">
        <v>14400</v>
      </c>
    </row>
    <row r="177" spans="1:12">
      <c r="A177" s="4" t="s">
        <v>767</v>
      </c>
      <c r="B177" s="7" t="n">
        <v>21.17</v>
      </c>
      <c r="J177" s="7" t="n">
        <v>21.17</v>
      </c>
    </row>
    <row r="178" spans="1:12">
      <c r="A178" s="4" t="s">
        <v>820</v>
      </c>
    </row>
    <row r="179" spans="1:12">
      <c r="A179" s="3" t="s">
        <v>409</v>
      </c>
    </row>
    <row r="180" spans="1:12">
      <c r="A180" s="4" t="s">
        <v>789</v>
      </c>
      <c r="B180" s="5" t="n">
        <v>14400</v>
      </c>
      <c r="J180" s="5" t="n">
        <v>14400</v>
      </c>
    </row>
    <row r="181" spans="1:12">
      <c r="A181" s="4" t="s">
        <v>767</v>
      </c>
      <c r="B181" s="7" t="n">
        <v>21.17</v>
      </c>
      <c r="J181" s="7" t="n">
        <v>21.1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1"/>
  </cols>
  <sheetData>
    <row r="1" spans="1:5">
      <c r="A1" s="1" t="s">
        <v>821</v>
      </c>
      <c r="B1" s="2" t="s">
        <v>822</v>
      </c>
      <c r="C1" s="2" t="s">
        <v>823</v>
      </c>
      <c r="D1" s="2" t="s">
        <v>824</v>
      </c>
      <c r="E1" s="2" t="s">
        <v>408</v>
      </c>
    </row>
    <row r="2" spans="1:5">
      <c r="A2" s="3" t="s">
        <v>825</v>
      </c>
    </row>
    <row r="3" spans="1:5">
      <c r="A3" s="4" t="s">
        <v>826</v>
      </c>
      <c r="B3" s="5" t="n">
        <v>2862216</v>
      </c>
      <c r="C3" s="5" t="n">
        <v>2293636</v>
      </c>
      <c r="D3" s="5" t="n">
        <v>1752926</v>
      </c>
      <c r="E3" s="5" t="n">
        <v>1595015</v>
      </c>
    </row>
    <row r="4" spans="1:5">
      <c r="A4" s="4" t="s">
        <v>827</v>
      </c>
      <c r="C4" s="11" t="n">
        <v>8.029999999999999</v>
      </c>
      <c r="D4" s="11" t="n">
        <v>8.09</v>
      </c>
    </row>
    <row r="5" spans="1:5">
      <c r="A5" s="4" t="s">
        <v>828</v>
      </c>
    </row>
    <row r="6" spans="1:5">
      <c r="A6" s="3" t="s">
        <v>825</v>
      </c>
    </row>
    <row r="7" spans="1:5">
      <c r="A7" s="4" t="s">
        <v>826</v>
      </c>
      <c r="B7" s="5" t="n">
        <v>105000</v>
      </c>
    </row>
    <row r="8" spans="1:5">
      <c r="A8" s="4" t="s">
        <v>827</v>
      </c>
      <c r="B8" s="5" t="n">
        <v>7</v>
      </c>
    </row>
    <row r="9" spans="1:5">
      <c r="A9" s="4" t="s">
        <v>829</v>
      </c>
    </row>
    <row r="10" spans="1:5">
      <c r="A10" s="3" t="s">
        <v>825</v>
      </c>
    </row>
    <row r="11" spans="1:5">
      <c r="A11" s="4" t="s">
        <v>826</v>
      </c>
      <c r="B11" s="5" t="n">
        <v>30600</v>
      </c>
    </row>
    <row r="12" spans="1:5">
      <c r="A12" s="4" t="s">
        <v>827</v>
      </c>
      <c r="B12" s="5" t="n">
        <v>8</v>
      </c>
    </row>
    <row r="13" spans="1:5">
      <c r="A13" s="4" t="s">
        <v>830</v>
      </c>
    </row>
    <row r="14" spans="1:5">
      <c r="A14" s="3" t="s">
        <v>825</v>
      </c>
    </row>
    <row r="15" spans="1:5">
      <c r="A15" s="4" t="s">
        <v>826</v>
      </c>
      <c r="B15" s="5" t="n">
        <v>50000</v>
      </c>
    </row>
    <row r="16" spans="1:5">
      <c r="A16" s="4" t="s">
        <v>827</v>
      </c>
      <c r="B16" s="13" t="n">
        <v>8.5</v>
      </c>
    </row>
    <row r="17" spans="1:5">
      <c r="A17" s="4" t="s">
        <v>831</v>
      </c>
    </row>
    <row r="18" spans="1:5">
      <c r="A18" s="3" t="s">
        <v>825</v>
      </c>
    </row>
    <row r="19" spans="1:5">
      <c r="A19" s="4" t="s">
        <v>826</v>
      </c>
      <c r="B19" s="5" t="n">
        <v>30600</v>
      </c>
    </row>
    <row r="20" spans="1:5">
      <c r="A20" s="4" t="s">
        <v>827</v>
      </c>
      <c r="B20" s="5" t="n">
        <v>9</v>
      </c>
    </row>
    <row r="21" spans="1:5">
      <c r="A21" s="4" t="s">
        <v>832</v>
      </c>
    </row>
    <row r="22" spans="1:5">
      <c r="A22" s="3" t="s">
        <v>825</v>
      </c>
    </row>
    <row r="23" spans="1:5">
      <c r="A23" s="4" t="s">
        <v>826</v>
      </c>
      <c r="B23" s="5" t="n">
        <v>80000</v>
      </c>
    </row>
    <row r="24" spans="1:5">
      <c r="A24" s="4" t="s">
        <v>827</v>
      </c>
      <c r="B24" s="5" t="n">
        <v>10</v>
      </c>
    </row>
    <row r="25" spans="1:5">
      <c r="A25" s="4" t="s">
        <v>833</v>
      </c>
    </row>
    <row r="26" spans="1:5">
      <c r="A26" s="3" t="s">
        <v>825</v>
      </c>
    </row>
    <row r="27" spans="1:5">
      <c r="A27" s="4" t="s">
        <v>826</v>
      </c>
      <c r="B27" s="5" t="n">
        <v>60970</v>
      </c>
    </row>
    <row r="28" spans="1:5">
      <c r="A28" s="4" t="s">
        <v>827</v>
      </c>
      <c r="B28" s="13" t="n">
        <v>6.5</v>
      </c>
    </row>
    <row r="29" spans="1:5">
      <c r="A29" s="4" t="s">
        <v>834</v>
      </c>
    </row>
    <row r="30" spans="1:5">
      <c r="A30" s="3" t="s">
        <v>825</v>
      </c>
    </row>
    <row r="31" spans="1:5">
      <c r="A31" s="4" t="s">
        <v>826</v>
      </c>
      <c r="B31" s="5" t="n">
        <v>85037</v>
      </c>
    </row>
    <row r="32" spans="1:5">
      <c r="A32" s="4" t="s">
        <v>827</v>
      </c>
      <c r="B32" s="5" t="n">
        <v>7</v>
      </c>
    </row>
    <row r="33" spans="1:5">
      <c r="A33" s="4" t="s">
        <v>835</v>
      </c>
    </row>
    <row r="34" spans="1:5">
      <c r="A34" s="3" t="s">
        <v>825</v>
      </c>
    </row>
    <row r="35" spans="1:5">
      <c r="A35" s="4" t="s">
        <v>826</v>
      </c>
      <c r="B35" s="5" t="n">
        <v>28200</v>
      </c>
    </row>
    <row r="36" spans="1:5">
      <c r="A36" s="4" t="s">
        <v>827</v>
      </c>
      <c r="B36" s="5" t="n">
        <v>8</v>
      </c>
    </row>
    <row r="37" spans="1:5">
      <c r="A37" s="4" t="s">
        <v>836</v>
      </c>
    </row>
    <row r="38" spans="1:5">
      <c r="A38" s="3" t="s">
        <v>825</v>
      </c>
    </row>
    <row r="39" spans="1:5">
      <c r="A39" s="4" t="s">
        <v>826</v>
      </c>
      <c r="B39" s="5" t="n">
        <v>28200</v>
      </c>
    </row>
    <row r="40" spans="1:5">
      <c r="A40" s="4" t="s">
        <v>827</v>
      </c>
      <c r="B40" s="13" t="n">
        <v>8.5</v>
      </c>
    </row>
    <row r="41" spans="1:5">
      <c r="A41" s="4" t="s">
        <v>837</v>
      </c>
    </row>
    <row r="42" spans="1:5">
      <c r="A42" s="3" t="s">
        <v>825</v>
      </c>
    </row>
    <row r="43" spans="1:5">
      <c r="A43" s="4" t="s">
        <v>826</v>
      </c>
      <c r="B43" s="5" t="n">
        <v>28200</v>
      </c>
    </row>
    <row r="44" spans="1:5">
      <c r="A44" s="4" t="s">
        <v>827</v>
      </c>
      <c r="B44" s="5" t="n">
        <v>9</v>
      </c>
    </row>
    <row r="45" spans="1:5">
      <c r="A45" s="4" t="s">
        <v>838</v>
      </c>
    </row>
    <row r="46" spans="1:5">
      <c r="A46" s="3" t="s">
        <v>825</v>
      </c>
    </row>
    <row r="47" spans="1:5">
      <c r="A47" s="4" t="s">
        <v>826</v>
      </c>
      <c r="B47" s="5" t="n">
        <v>43200</v>
      </c>
    </row>
    <row r="48" spans="1:5">
      <c r="A48" s="4" t="s">
        <v>827</v>
      </c>
      <c r="B48" s="5"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7</v>
      </c>
      <c r="C2" s="2" t="s">
        <v>28</v>
      </c>
      <c r="D2" s="2" t="s">
        <v>29</v>
      </c>
    </row>
    <row r="3" spans="1:4">
      <c r="A3" s="3" t="s">
        <v>409</v>
      </c>
    </row>
    <row r="4" spans="1:4">
      <c r="A4" s="4" t="s">
        <v>110</v>
      </c>
      <c r="B4" s="6" t="n">
        <v>18355</v>
      </c>
      <c r="C4" s="6" t="n">
        <v>4654</v>
      </c>
      <c r="D4" s="6" t="n">
        <v>3426</v>
      </c>
    </row>
    <row r="5" spans="1:4">
      <c r="A5" s="4" t="s">
        <v>256</v>
      </c>
    </row>
    <row r="6" spans="1:4">
      <c r="A6" s="3" t="s">
        <v>409</v>
      </c>
    </row>
    <row r="7" spans="1:4">
      <c r="A7" s="4" t="s">
        <v>110</v>
      </c>
      <c r="B7" s="5" t="n">
        <v>320000</v>
      </c>
      <c r="C7" s="5" t="n">
        <v>223930</v>
      </c>
      <c r="D7" s="5" t="n">
        <v>143268</v>
      </c>
    </row>
    <row r="8" spans="1:4">
      <c r="A8" s="4" t="s">
        <v>840</v>
      </c>
    </row>
    <row r="9" spans="1:4">
      <c r="A9" s="3" t="s">
        <v>409</v>
      </c>
    </row>
    <row r="10" spans="1:4">
      <c r="A10" s="4" t="s">
        <v>110</v>
      </c>
      <c r="B10" s="5" t="n">
        <v>77500</v>
      </c>
      <c r="C10" s="5" t="n">
        <v>55000</v>
      </c>
      <c r="D10" s="5" t="n">
        <v>35000</v>
      </c>
    </row>
    <row r="11" spans="1:4">
      <c r="A11" s="4" t="s">
        <v>841</v>
      </c>
    </row>
    <row r="12" spans="1:4">
      <c r="A12" s="3" t="s">
        <v>409</v>
      </c>
    </row>
    <row r="13" spans="1:4">
      <c r="A13" s="4" t="s">
        <v>110</v>
      </c>
      <c r="B13" s="5" t="n">
        <v>50000</v>
      </c>
      <c r="C13" s="5" t="n">
        <v>45930</v>
      </c>
      <c r="D13" s="5" t="n">
        <v>45651</v>
      </c>
    </row>
    <row r="14" spans="1:4">
      <c r="A14" s="4" t="s">
        <v>842</v>
      </c>
    </row>
    <row r="15" spans="1:4">
      <c r="A15" s="3" t="s">
        <v>409</v>
      </c>
    </row>
    <row r="16" spans="1:4">
      <c r="A16" s="4" t="s">
        <v>110</v>
      </c>
      <c r="B16" s="5" t="n">
        <v>55000</v>
      </c>
      <c r="C16" s="5" t="n">
        <v>45000</v>
      </c>
      <c r="D16" s="5" t="n">
        <v>35000</v>
      </c>
    </row>
    <row r="17" spans="1:4">
      <c r="A17" s="4" t="s">
        <v>843</v>
      </c>
    </row>
    <row r="18" spans="1:4">
      <c r="A18" s="3" t="s">
        <v>409</v>
      </c>
    </row>
    <row r="19" spans="1:4">
      <c r="A19" s="4" t="s">
        <v>110</v>
      </c>
      <c r="B19" s="5" t="n">
        <v>42500</v>
      </c>
      <c r="C19" s="5" t="n">
        <v>35000</v>
      </c>
    </row>
    <row r="20" spans="1:4">
      <c r="A20" s="4" t="s">
        <v>844</v>
      </c>
    </row>
    <row r="21" spans="1:4">
      <c r="A21" s="3" t="s">
        <v>409</v>
      </c>
    </row>
    <row r="22" spans="1:4">
      <c r="A22" s="4" t="s">
        <v>110</v>
      </c>
      <c r="B22" s="5" t="n">
        <v>52500</v>
      </c>
      <c r="C22" s="6" t="n">
        <v>43000</v>
      </c>
      <c r="D22" s="6" t="n">
        <v>27617</v>
      </c>
    </row>
    <row r="23" spans="1:4">
      <c r="A23" s="4" t="s">
        <v>845</v>
      </c>
    </row>
    <row r="24" spans="1:4">
      <c r="A24" s="3" t="s">
        <v>409</v>
      </c>
    </row>
    <row r="25" spans="1:4">
      <c r="A25" s="4" t="s">
        <v>110</v>
      </c>
      <c r="B25" s="6" t="n">
        <v>42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7</v>
      </c>
    </row>
    <row r="3" spans="1:2">
      <c r="A3" s="3" t="s">
        <v>119</v>
      </c>
    </row>
    <row r="4" spans="1:2">
      <c r="A4" s="4" t="s">
        <v>119</v>
      </c>
      <c r="B4" s="4" t="s">
        <v>1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21"/>
    <col customWidth="1" max="6" min="6" width="21"/>
    <col customWidth="1" max="7" min="7" width="20"/>
    <col customWidth="1" max="8" min="8" width="21"/>
    <col customWidth="1" max="9" min="9" width="21"/>
    <col customWidth="1" max="10" min="10" width="31"/>
  </cols>
  <sheetData>
    <row r="1" spans="1:10">
      <c r="A1" s="1" t="s">
        <v>846</v>
      </c>
      <c r="B1" s="2" t="s">
        <v>1</v>
      </c>
    </row>
    <row r="2" spans="1:10">
      <c r="B2" s="2" t="s">
        <v>443</v>
      </c>
      <c r="C2" s="2" t="s">
        <v>401</v>
      </c>
      <c r="D2" s="2" t="s">
        <v>402</v>
      </c>
      <c r="E2" s="2" t="s">
        <v>403</v>
      </c>
      <c r="F2" s="2" t="s">
        <v>404</v>
      </c>
      <c r="G2" s="2" t="s">
        <v>405</v>
      </c>
      <c r="H2" s="2" t="s">
        <v>406</v>
      </c>
      <c r="I2" s="2" t="s">
        <v>407</v>
      </c>
      <c r="J2" s="2" t="s">
        <v>408</v>
      </c>
    </row>
    <row r="3" spans="1:10">
      <c r="A3" s="3" t="s">
        <v>409</v>
      </c>
    </row>
    <row r="4" spans="1:10">
      <c r="A4" s="4" t="s">
        <v>847</v>
      </c>
      <c r="B4" s="5" t="n">
        <v>2862216</v>
      </c>
      <c r="C4" s="5" t="n">
        <v>2293636</v>
      </c>
      <c r="D4" s="5" t="n">
        <v>1752926</v>
      </c>
      <c r="J4" s="5" t="n">
        <v>1595015</v>
      </c>
    </row>
    <row r="5" spans="1:10">
      <c r="A5" s="4" t="s">
        <v>767</v>
      </c>
      <c r="B5" s="7" t="n">
        <v>21.17</v>
      </c>
      <c r="C5" s="10" t="n">
        <v>14.13</v>
      </c>
      <c r="D5" s="7" t="n">
        <v>9.470000000000001</v>
      </c>
      <c r="E5" s="7" t="n">
        <v>18.41</v>
      </c>
      <c r="F5" s="7" t="n">
        <v>11.38</v>
      </c>
      <c r="G5" s="7" t="n">
        <v>11.47</v>
      </c>
      <c r="H5" s="7" t="n">
        <v>10.34</v>
      </c>
      <c r="I5" s="7" t="n">
        <v>11.44</v>
      </c>
    </row>
    <row r="6" spans="1:10">
      <c r="A6" s="4" t="s">
        <v>768</v>
      </c>
      <c r="B6" s="5" t="n">
        <v>203412</v>
      </c>
      <c r="C6" s="5" t="n">
        <v>140292</v>
      </c>
      <c r="D6" s="5" t="n">
        <v>97656</v>
      </c>
    </row>
    <row r="7" spans="1:10">
      <c r="A7" s="4" t="s">
        <v>256</v>
      </c>
    </row>
    <row r="8" spans="1:10">
      <c r="A8" s="3" t="s">
        <v>409</v>
      </c>
    </row>
    <row r="9" spans="1:10">
      <c r="A9" s="4" t="s">
        <v>847</v>
      </c>
      <c r="B9" s="5" t="n">
        <v>15000</v>
      </c>
      <c r="C9" s="5" t="n">
        <v>50000</v>
      </c>
      <c r="D9" s="5" t="n">
        <v>15000</v>
      </c>
    </row>
    <row r="10" spans="1:10">
      <c r="A10" s="4" t="s">
        <v>768</v>
      </c>
      <c r="B10" s="5" t="n">
        <v>0</v>
      </c>
    </row>
    <row r="11" spans="1:10">
      <c r="A11" s="4" t="s">
        <v>848</v>
      </c>
    </row>
    <row r="12" spans="1:10">
      <c r="A12" s="3" t="s">
        <v>409</v>
      </c>
    </row>
    <row r="13" spans="1:10">
      <c r="A13" s="4" t="s">
        <v>847</v>
      </c>
      <c r="C13" s="5" t="n">
        <v>10000</v>
      </c>
    </row>
    <row r="14" spans="1:10">
      <c r="A14" s="4" t="s">
        <v>770</v>
      </c>
      <c r="C14" s="4" t="s">
        <v>599</v>
      </c>
    </row>
    <row r="15" spans="1:10">
      <c r="A15" s="4" t="s">
        <v>767</v>
      </c>
      <c r="C15" s="7" t="n">
        <v>11.38</v>
      </c>
    </row>
    <row r="16" spans="1:10">
      <c r="A16" s="4" t="s">
        <v>849</v>
      </c>
    </row>
    <row r="17" spans="1:10">
      <c r="A17" s="3" t="s">
        <v>409</v>
      </c>
    </row>
    <row r="18" spans="1:10">
      <c r="A18" s="4" t="s">
        <v>847</v>
      </c>
      <c r="C18" s="5" t="n">
        <v>10000</v>
      </c>
    </row>
    <row r="19" spans="1:10">
      <c r="A19" s="4" t="s">
        <v>770</v>
      </c>
      <c r="C19" s="4" t="s">
        <v>599</v>
      </c>
    </row>
    <row r="20" spans="1:10">
      <c r="A20" s="4" t="s">
        <v>767</v>
      </c>
      <c r="C20" s="7" t="n">
        <v>11.38</v>
      </c>
    </row>
    <row r="21" spans="1:10">
      <c r="A21" s="4" t="s">
        <v>850</v>
      </c>
    </row>
    <row r="22" spans="1:10">
      <c r="A22" s="3" t="s">
        <v>409</v>
      </c>
    </row>
    <row r="23" spans="1:10">
      <c r="A23" s="4" t="s">
        <v>847</v>
      </c>
      <c r="C23" s="5" t="n">
        <v>10000</v>
      </c>
    </row>
    <row r="24" spans="1:10">
      <c r="A24" s="4" t="s">
        <v>770</v>
      </c>
      <c r="C24" s="4" t="s">
        <v>599</v>
      </c>
    </row>
    <row r="25" spans="1:10">
      <c r="A25" s="4" t="s">
        <v>767</v>
      </c>
      <c r="C25" s="7" t="n">
        <v>11.38</v>
      </c>
    </row>
    <row r="26" spans="1:10">
      <c r="A26" s="4" t="s">
        <v>851</v>
      </c>
    </row>
    <row r="27" spans="1:10">
      <c r="A27" s="3" t="s">
        <v>409</v>
      </c>
    </row>
    <row r="28" spans="1:10">
      <c r="A28" s="4" t="s">
        <v>847</v>
      </c>
      <c r="C28" s="5" t="n">
        <v>10000</v>
      </c>
    </row>
    <row r="29" spans="1:10">
      <c r="A29" s="4" t="s">
        <v>770</v>
      </c>
      <c r="C29" s="4" t="s">
        <v>599</v>
      </c>
    </row>
    <row r="30" spans="1:10">
      <c r="A30" s="4" t="s">
        <v>767</v>
      </c>
      <c r="C30" s="7" t="n">
        <v>11.38</v>
      </c>
    </row>
    <row r="31" spans="1:10">
      <c r="A31" s="4" t="s">
        <v>852</v>
      </c>
    </row>
    <row r="32" spans="1:10">
      <c r="A32" s="3" t="s">
        <v>409</v>
      </c>
    </row>
    <row r="33" spans="1:10">
      <c r="A33" s="4" t="s">
        <v>847</v>
      </c>
      <c r="C33" s="5" t="n">
        <v>10000</v>
      </c>
    </row>
    <row r="34" spans="1:10">
      <c r="A34" s="4" t="s">
        <v>770</v>
      </c>
      <c r="C34" s="4" t="s">
        <v>599</v>
      </c>
    </row>
    <row r="35" spans="1:10">
      <c r="A35" s="4" t="s">
        <v>767</v>
      </c>
      <c r="C35" s="7" t="n">
        <v>11.38</v>
      </c>
    </row>
    <row r="36" spans="1:10">
      <c r="A36" s="4" t="s">
        <v>853</v>
      </c>
    </row>
    <row r="37" spans="1:10">
      <c r="A37" s="3" t="s">
        <v>409</v>
      </c>
    </row>
    <row r="38" spans="1:10">
      <c r="A38" s="4" t="s">
        <v>847</v>
      </c>
      <c r="B38" s="5" t="n">
        <v>15000</v>
      </c>
      <c r="C38" s="5" t="n">
        <v>15000</v>
      </c>
    </row>
    <row r="39" spans="1:10">
      <c r="A39" s="4" t="s">
        <v>770</v>
      </c>
      <c r="C39" s="4" t="s">
        <v>599</v>
      </c>
    </row>
    <row r="40" spans="1:10">
      <c r="A40" s="4" t="s">
        <v>767</v>
      </c>
      <c r="C40" s="7" t="n">
        <v>14.13</v>
      </c>
    </row>
    <row r="41" spans="1:10">
      <c r="A41" s="4" t="s">
        <v>854</v>
      </c>
    </row>
    <row r="42" spans="1:10">
      <c r="A42" s="3" t="s">
        <v>409</v>
      </c>
    </row>
    <row r="43" spans="1:10">
      <c r="A43" s="4" t="s">
        <v>847</v>
      </c>
      <c r="B43" s="5" t="n">
        <v>25000</v>
      </c>
      <c r="C43" s="5" t="n">
        <v>25000</v>
      </c>
    </row>
    <row r="44" spans="1:10">
      <c r="A44" s="4" t="s">
        <v>855</v>
      </c>
    </row>
    <row r="45" spans="1:10">
      <c r="A45" s="3" t="s">
        <v>409</v>
      </c>
    </row>
    <row r="46" spans="1:10">
      <c r="A46" s="4" t="s">
        <v>847</v>
      </c>
      <c r="B46" s="5" t="n">
        <v>25000</v>
      </c>
      <c r="C46" s="5" t="n">
        <v>25000</v>
      </c>
      <c r="D46" s="5" t="n">
        <v>15000</v>
      </c>
    </row>
    <row r="47" spans="1:10">
      <c r="A47" s="4" t="s">
        <v>770</v>
      </c>
      <c r="D47" s="4" t="s">
        <v>599</v>
      </c>
    </row>
    <row r="48" spans="1:10">
      <c r="A48" s="4" t="s">
        <v>767</v>
      </c>
      <c r="D48" s="7" t="n">
        <v>11.44</v>
      </c>
    </row>
    <row r="49" spans="1:10">
      <c r="A49" s="4" t="s">
        <v>856</v>
      </c>
    </row>
    <row r="50" spans="1:10">
      <c r="A50" s="3" t="s">
        <v>409</v>
      </c>
    </row>
    <row r="51" spans="1:10">
      <c r="A51" s="4" t="s">
        <v>847</v>
      </c>
      <c r="B51" s="5" t="n">
        <v>15000</v>
      </c>
    </row>
    <row r="52" spans="1:10">
      <c r="A52" s="4" t="s">
        <v>770</v>
      </c>
      <c r="B52" s="4" t="s">
        <v>599</v>
      </c>
    </row>
    <row r="53" spans="1:10">
      <c r="A53" s="4" t="s">
        <v>767</v>
      </c>
      <c r="B53" s="7" t="n">
        <v>21.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7"/>
    <col customWidth="1" max="7" min="7" width="38"/>
    <col customWidth="1" max="8" min="8" width="38"/>
    <col customWidth="1" max="9" min="9" width="38"/>
    <col customWidth="1" max="10" min="10" width="38"/>
    <col customWidth="1" max="11" min="11" width="38"/>
    <col customWidth="1" max="12" min="12" width="38"/>
  </cols>
  <sheetData>
    <row r="1" spans="1:12">
      <c r="A1" s="1" t="s">
        <v>857</v>
      </c>
      <c r="B1" s="2" t="s">
        <v>442</v>
      </c>
      <c r="J1" s="2" t="s">
        <v>1</v>
      </c>
    </row>
    <row r="2" spans="1:12">
      <c r="B2" s="2" t="s">
        <v>443</v>
      </c>
      <c r="C2" s="2" t="s">
        <v>782</v>
      </c>
      <c r="D2" s="2" t="s">
        <v>401</v>
      </c>
      <c r="E2" s="2" t="s">
        <v>783</v>
      </c>
      <c r="F2" s="2" t="s">
        <v>784</v>
      </c>
      <c r="G2" s="2" t="s">
        <v>402</v>
      </c>
      <c r="H2" s="2" t="s">
        <v>785</v>
      </c>
      <c r="I2" s="2" t="s">
        <v>786</v>
      </c>
      <c r="J2" s="2" t="s">
        <v>443</v>
      </c>
      <c r="K2" s="2" t="s">
        <v>401</v>
      </c>
      <c r="L2" s="2" t="s">
        <v>402</v>
      </c>
    </row>
    <row r="3" spans="1:12">
      <c r="A3" s="3" t="s">
        <v>409</v>
      </c>
    </row>
    <row r="4" spans="1:12">
      <c r="A4" s="4" t="s">
        <v>787</v>
      </c>
      <c r="J4" s="5" t="n">
        <v>2293636</v>
      </c>
      <c r="K4" s="5" t="n">
        <v>1752926</v>
      </c>
      <c r="L4" s="5" t="n">
        <v>1595015</v>
      </c>
    </row>
    <row r="5" spans="1:12">
      <c r="A5" s="4" t="s">
        <v>858</v>
      </c>
      <c r="B5" s="5" t="n">
        <v>653825</v>
      </c>
      <c r="C5" s="5" t="n">
        <v>120536</v>
      </c>
      <c r="D5" s="5" t="n">
        <v>363226</v>
      </c>
      <c r="E5" s="5" t="n">
        <v>60000</v>
      </c>
      <c r="F5" s="5" t="n">
        <v>288950</v>
      </c>
      <c r="G5" s="5" t="n">
        <v>243400</v>
      </c>
      <c r="H5" s="5" t="n">
        <v>3000</v>
      </c>
      <c r="I5" s="5" t="n">
        <v>56500</v>
      </c>
      <c r="J5" s="5" t="n">
        <v>774361</v>
      </c>
      <c r="K5" s="5" t="n">
        <v>712176</v>
      </c>
      <c r="L5" s="5" t="n">
        <v>302900</v>
      </c>
    </row>
    <row r="6" spans="1:12">
      <c r="A6" s="4" t="s">
        <v>768</v>
      </c>
      <c r="J6" s="5" t="n">
        <v>203412</v>
      </c>
      <c r="K6" s="5" t="n">
        <v>140292</v>
      </c>
      <c r="L6" s="5" t="n">
        <v>97656</v>
      </c>
    </row>
    <row r="7" spans="1:12">
      <c r="A7" s="4" t="s">
        <v>789</v>
      </c>
      <c r="B7" s="5" t="n">
        <v>2862216</v>
      </c>
      <c r="D7" s="5" t="n">
        <v>2293636</v>
      </c>
      <c r="G7" s="5" t="n">
        <v>1752926</v>
      </c>
      <c r="J7" s="5" t="n">
        <v>2862216</v>
      </c>
      <c r="K7" s="5" t="n">
        <v>2293636</v>
      </c>
      <c r="L7" s="5" t="n">
        <v>1752926</v>
      </c>
    </row>
    <row r="8" spans="1:12">
      <c r="A8" s="4" t="s">
        <v>767</v>
      </c>
      <c r="B8" s="7" t="n">
        <v>21.17</v>
      </c>
      <c r="C8" s="7" t="n">
        <v>18.41</v>
      </c>
      <c r="D8" s="10" t="n">
        <v>14.13</v>
      </c>
      <c r="E8" s="7" t="n">
        <v>11.38</v>
      </c>
      <c r="F8" s="7" t="n">
        <v>11.47</v>
      </c>
      <c r="G8" s="7" t="n">
        <v>9.470000000000001</v>
      </c>
      <c r="H8" s="7" t="n">
        <v>10.34</v>
      </c>
      <c r="I8" s="7" t="n">
        <v>11.44</v>
      </c>
      <c r="J8" s="7" t="n">
        <v>21.17</v>
      </c>
      <c r="K8" s="10" t="n">
        <v>14.13</v>
      </c>
      <c r="L8" s="7" t="n">
        <v>9.470000000000001</v>
      </c>
    </row>
    <row r="9" spans="1:12">
      <c r="A9" s="4" t="s">
        <v>859</v>
      </c>
    </row>
    <row r="10" spans="1:12">
      <c r="A10" s="3" t="s">
        <v>409</v>
      </c>
    </row>
    <row r="11" spans="1:12">
      <c r="A11" s="4" t="s">
        <v>787</v>
      </c>
      <c r="J11" s="5" t="n">
        <v>34585</v>
      </c>
    </row>
    <row r="12" spans="1:12">
      <c r="A12" s="4" t="s">
        <v>789</v>
      </c>
      <c r="B12" s="5" t="n">
        <v>34585</v>
      </c>
      <c r="D12" s="5" t="n">
        <v>34585</v>
      </c>
      <c r="J12" s="5" t="n">
        <v>34585</v>
      </c>
      <c r="K12" s="5" t="n">
        <v>34585</v>
      </c>
    </row>
    <row r="13" spans="1:12">
      <c r="A13" s="4" t="s">
        <v>860</v>
      </c>
    </row>
    <row r="14" spans="1:12">
      <c r="A14" s="3" t="s">
        <v>409</v>
      </c>
    </row>
    <row r="15" spans="1:12">
      <c r="A15" s="4" t="s">
        <v>789</v>
      </c>
      <c r="B15" s="5" t="n">
        <v>11626</v>
      </c>
      <c r="J15" s="5" t="n">
        <v>11626</v>
      </c>
    </row>
    <row r="16" spans="1:12">
      <c r="A16" s="4" t="s">
        <v>767</v>
      </c>
      <c r="B16" s="7" t="n">
        <v>2.44</v>
      </c>
      <c r="J16" s="7" t="n">
        <v>2.44</v>
      </c>
    </row>
    <row r="17" spans="1:12">
      <c r="A17" s="4" t="s">
        <v>861</v>
      </c>
    </row>
    <row r="18" spans="1:12">
      <c r="A18" s="3" t="s">
        <v>409</v>
      </c>
    </row>
    <row r="19" spans="1:12">
      <c r="A19" s="4" t="s">
        <v>787</v>
      </c>
      <c r="J19" s="5" t="n">
        <v>29443</v>
      </c>
    </row>
    <row r="20" spans="1:12">
      <c r="A20" s="4" t="s">
        <v>858</v>
      </c>
      <c r="J20" s="5" t="n">
        <v>15000</v>
      </c>
    </row>
    <row r="21" spans="1:12">
      <c r="A21" s="4" t="s">
        <v>789</v>
      </c>
      <c r="B21" s="5" t="n">
        <v>44443</v>
      </c>
      <c r="D21" s="5" t="n">
        <v>29443</v>
      </c>
      <c r="J21" s="5" t="n">
        <v>44443</v>
      </c>
      <c r="K21" s="5" t="n">
        <v>29443</v>
      </c>
    </row>
    <row r="22" spans="1:12">
      <c r="A22" s="4" t="s">
        <v>862</v>
      </c>
    </row>
    <row r="23" spans="1:12">
      <c r="A23" s="3" t="s">
        <v>409</v>
      </c>
    </row>
    <row r="24" spans="1:12">
      <c r="A24" s="4" t="s">
        <v>789</v>
      </c>
      <c r="B24" s="5" t="n">
        <v>6643</v>
      </c>
      <c r="J24" s="5" t="n">
        <v>6643</v>
      </c>
    </row>
    <row r="25" spans="1:12">
      <c r="A25" s="4" t="s">
        <v>767</v>
      </c>
      <c r="B25" s="7" t="n">
        <v>2.44</v>
      </c>
      <c r="J25" s="7" t="n">
        <v>2.44</v>
      </c>
    </row>
    <row r="26" spans="1:12">
      <c r="A26" s="4" t="s">
        <v>863</v>
      </c>
    </row>
    <row r="27" spans="1:12">
      <c r="A27" s="3" t="s">
        <v>409</v>
      </c>
    </row>
    <row r="28" spans="1:12">
      <c r="A28" s="4" t="s">
        <v>787</v>
      </c>
      <c r="J28" s="5" t="n">
        <v>29416</v>
      </c>
    </row>
    <row r="29" spans="1:12">
      <c r="A29" s="4" t="s">
        <v>789</v>
      </c>
      <c r="B29" s="5" t="n">
        <v>29416</v>
      </c>
      <c r="D29" s="5" t="n">
        <v>29416</v>
      </c>
      <c r="J29" s="5" t="n">
        <v>29416</v>
      </c>
      <c r="K29" s="5" t="n">
        <v>29416</v>
      </c>
    </row>
    <row r="30" spans="1:12">
      <c r="A30" s="4" t="s">
        <v>864</v>
      </c>
    </row>
    <row r="31" spans="1:12">
      <c r="A31" s="3" t="s">
        <v>409</v>
      </c>
    </row>
    <row r="32" spans="1:12">
      <c r="A32" s="4" t="s">
        <v>789</v>
      </c>
      <c r="B32" s="5" t="n">
        <v>12814</v>
      </c>
      <c r="J32" s="5" t="n">
        <v>12814</v>
      </c>
    </row>
    <row r="33" spans="1:12">
      <c r="A33" s="4" t="s">
        <v>767</v>
      </c>
      <c r="B33" s="7" t="n">
        <v>2.44</v>
      </c>
      <c r="J33" s="7" t="n">
        <v>2.44</v>
      </c>
    </row>
    <row r="34" spans="1:12">
      <c r="A34" s="4" t="s">
        <v>865</v>
      </c>
    </row>
    <row r="35" spans="1:12">
      <c r="A35" s="3" t="s">
        <v>409</v>
      </c>
    </row>
    <row r="36" spans="1:12">
      <c r="A36" s="4" t="s">
        <v>789</v>
      </c>
      <c r="B36" s="5" t="n">
        <v>1602</v>
      </c>
      <c r="J36" s="5" t="n">
        <v>1602</v>
      </c>
    </row>
    <row r="37" spans="1:12">
      <c r="A37" s="4" t="s">
        <v>767</v>
      </c>
      <c r="B37" s="7" t="n">
        <v>2.44</v>
      </c>
      <c r="J37" s="7" t="n">
        <v>2.44</v>
      </c>
    </row>
    <row r="38" spans="1:12">
      <c r="A38" s="4" t="s">
        <v>866</v>
      </c>
    </row>
    <row r="39" spans="1:12">
      <c r="A39" s="3" t="s">
        <v>409</v>
      </c>
    </row>
    <row r="40" spans="1:12">
      <c r="A40" s="4" t="s">
        <v>789</v>
      </c>
      <c r="B40" s="5" t="n">
        <v>7959</v>
      </c>
      <c r="J40" s="5" t="n">
        <v>7959</v>
      </c>
    </row>
    <row r="41" spans="1:12">
      <c r="A41" s="4" t="s">
        <v>767</v>
      </c>
      <c r="B41" s="7" t="n">
        <v>3.95</v>
      </c>
      <c r="J41" s="7" t="n">
        <v>3.95</v>
      </c>
    </row>
    <row r="42" spans="1:12">
      <c r="A42" s="4" t="s">
        <v>867</v>
      </c>
    </row>
    <row r="43" spans="1:12">
      <c r="A43" s="3" t="s">
        <v>409</v>
      </c>
    </row>
    <row r="44" spans="1:12">
      <c r="A44" s="4" t="s">
        <v>789</v>
      </c>
      <c r="B44" s="5" t="n">
        <v>3333</v>
      </c>
      <c r="J44" s="5" t="n">
        <v>3333</v>
      </c>
    </row>
    <row r="45" spans="1:12">
      <c r="A45" s="4" t="s">
        <v>767</v>
      </c>
      <c r="B45" s="7" t="n">
        <v>7.17</v>
      </c>
      <c r="J45" s="7" t="n">
        <v>7.17</v>
      </c>
    </row>
    <row r="46" spans="1:12">
      <c r="A46" s="4" t="s">
        <v>868</v>
      </c>
    </row>
    <row r="47" spans="1:12">
      <c r="A47" s="3" t="s">
        <v>409</v>
      </c>
    </row>
    <row r="48" spans="1:12">
      <c r="A48" s="4" t="s">
        <v>789</v>
      </c>
      <c r="B48" s="5" t="n">
        <v>1667</v>
      </c>
      <c r="J48" s="5" t="n">
        <v>1667</v>
      </c>
    </row>
    <row r="49" spans="1:12">
      <c r="A49" s="4" t="s">
        <v>767</v>
      </c>
      <c r="B49" s="7" t="n">
        <v>7.17</v>
      </c>
      <c r="J49" s="7" t="n">
        <v>7.17</v>
      </c>
    </row>
    <row r="50" spans="1:12">
      <c r="A50" s="4" t="s">
        <v>869</v>
      </c>
    </row>
    <row r="51" spans="1:12">
      <c r="A51" s="3" t="s">
        <v>409</v>
      </c>
    </row>
    <row r="52" spans="1:12">
      <c r="A52" s="4" t="s">
        <v>789</v>
      </c>
      <c r="B52" s="5" t="n">
        <v>8533</v>
      </c>
      <c r="J52" s="5" t="n">
        <v>8533</v>
      </c>
    </row>
    <row r="53" spans="1:12">
      <c r="A53" s="4" t="s">
        <v>767</v>
      </c>
      <c r="B53" s="7" t="n">
        <v>7.17</v>
      </c>
      <c r="J53" s="7" t="n">
        <v>7.17</v>
      </c>
    </row>
    <row r="54" spans="1:12">
      <c r="A54" s="4" t="s">
        <v>870</v>
      </c>
    </row>
    <row r="55" spans="1:12">
      <c r="A55" s="3" t="s">
        <v>409</v>
      </c>
    </row>
    <row r="56" spans="1:12">
      <c r="A56" s="4" t="s">
        <v>789</v>
      </c>
      <c r="B56" s="5" t="n">
        <v>4267</v>
      </c>
      <c r="J56" s="5" t="n">
        <v>4267</v>
      </c>
    </row>
    <row r="57" spans="1:12">
      <c r="A57" s="4" t="s">
        <v>767</v>
      </c>
      <c r="B57" s="7" t="n">
        <v>7.17</v>
      </c>
      <c r="J57" s="7" t="n">
        <v>7.17</v>
      </c>
    </row>
    <row r="58" spans="1:12">
      <c r="A58" s="4" t="s">
        <v>871</v>
      </c>
    </row>
    <row r="59" spans="1:12">
      <c r="A59" s="3" t="s">
        <v>409</v>
      </c>
    </row>
    <row r="60" spans="1:12">
      <c r="A60" s="4" t="s">
        <v>789</v>
      </c>
      <c r="B60" s="5" t="n">
        <v>3333</v>
      </c>
      <c r="J60" s="5" t="n">
        <v>3333</v>
      </c>
    </row>
    <row r="61" spans="1:12">
      <c r="A61" s="4" t="s">
        <v>767</v>
      </c>
      <c r="B61" s="7" t="n">
        <v>7.17</v>
      </c>
      <c r="J61" s="7" t="n">
        <v>7.17</v>
      </c>
    </row>
    <row r="62" spans="1:12">
      <c r="A62" s="4" t="s">
        <v>872</v>
      </c>
    </row>
    <row r="63" spans="1:12">
      <c r="A63" s="3" t="s">
        <v>409</v>
      </c>
    </row>
    <row r="64" spans="1:12">
      <c r="A64" s="4" t="s">
        <v>789</v>
      </c>
      <c r="B64" s="5" t="n">
        <v>1667</v>
      </c>
      <c r="J64" s="5" t="n">
        <v>1667</v>
      </c>
    </row>
    <row r="65" spans="1:12">
      <c r="A65" s="4" t="s">
        <v>767</v>
      </c>
      <c r="B65" s="7" t="n">
        <v>7.17</v>
      </c>
      <c r="J65" s="7" t="n">
        <v>7.17</v>
      </c>
    </row>
    <row r="66" spans="1:12">
      <c r="A66" s="4" t="s">
        <v>848</v>
      </c>
    </row>
    <row r="67" spans="1:12">
      <c r="A67" s="3" t="s">
        <v>409</v>
      </c>
    </row>
    <row r="68" spans="1:12">
      <c r="A68" s="4" t="s">
        <v>787</v>
      </c>
      <c r="J68" s="5" t="n">
        <v>10000</v>
      </c>
    </row>
    <row r="69" spans="1:12">
      <c r="A69" s="4" t="s">
        <v>789</v>
      </c>
      <c r="D69" s="5" t="n">
        <v>10000</v>
      </c>
      <c r="K69" s="5" t="n">
        <v>10000</v>
      </c>
    </row>
    <row r="70" spans="1:12">
      <c r="A70" s="4" t="s">
        <v>767</v>
      </c>
      <c r="D70" s="7" t="n">
        <v>11.38</v>
      </c>
      <c r="K70" s="7" t="n">
        <v>11.38</v>
      </c>
    </row>
    <row r="71" spans="1:12">
      <c r="A71" s="4" t="s">
        <v>873</v>
      </c>
    </row>
    <row r="72" spans="1:12">
      <c r="A72" s="3" t="s">
        <v>409</v>
      </c>
    </row>
    <row r="73" spans="1:12">
      <c r="A73" s="4" t="s">
        <v>789</v>
      </c>
      <c r="B73" s="5" t="n">
        <v>5000</v>
      </c>
      <c r="J73" s="5" t="n">
        <v>5000</v>
      </c>
    </row>
    <row r="74" spans="1:12">
      <c r="A74" s="4" t="s">
        <v>767</v>
      </c>
      <c r="B74" s="7" t="n">
        <v>11.38</v>
      </c>
      <c r="J74" s="7" t="n">
        <v>11.38</v>
      </c>
    </row>
    <row r="75" spans="1:12">
      <c r="A75" s="4" t="s">
        <v>874</v>
      </c>
    </row>
    <row r="76" spans="1:12">
      <c r="A76" s="3" t="s">
        <v>409</v>
      </c>
    </row>
    <row r="77" spans="1:12">
      <c r="A77" s="4" t="s">
        <v>789</v>
      </c>
      <c r="B77" s="5" t="n">
        <v>3333</v>
      </c>
      <c r="J77" s="5" t="n">
        <v>3333</v>
      </c>
    </row>
    <row r="78" spans="1:12">
      <c r="A78" s="4" t="s">
        <v>767</v>
      </c>
      <c r="B78" s="7" t="n">
        <v>11.38</v>
      </c>
      <c r="J78" s="7" t="n">
        <v>11.38</v>
      </c>
    </row>
    <row r="79" spans="1:12">
      <c r="A79" s="4" t="s">
        <v>875</v>
      </c>
    </row>
    <row r="80" spans="1:12">
      <c r="A80" s="3" t="s">
        <v>409</v>
      </c>
    </row>
    <row r="81" spans="1:12">
      <c r="A81" s="4" t="s">
        <v>789</v>
      </c>
      <c r="B81" s="5" t="n">
        <v>1667</v>
      </c>
      <c r="J81" s="5" t="n">
        <v>1667</v>
      </c>
    </row>
    <row r="82" spans="1:12">
      <c r="A82" s="4" t="s">
        <v>767</v>
      </c>
      <c r="B82" s="7" t="n">
        <v>11.38</v>
      </c>
      <c r="J82" s="7" t="n">
        <v>11.38</v>
      </c>
    </row>
    <row r="83" spans="1:12">
      <c r="A83" s="4" t="s">
        <v>849</v>
      </c>
    </row>
    <row r="84" spans="1:12">
      <c r="A84" s="3" t="s">
        <v>409</v>
      </c>
    </row>
    <row r="85" spans="1:12">
      <c r="A85" s="4" t="s">
        <v>787</v>
      </c>
      <c r="J85" s="5" t="n">
        <v>10000</v>
      </c>
    </row>
    <row r="86" spans="1:12">
      <c r="A86" s="4" t="s">
        <v>789</v>
      </c>
      <c r="D86" s="5" t="n">
        <v>10000</v>
      </c>
      <c r="K86" s="5" t="n">
        <v>10000</v>
      </c>
    </row>
    <row r="87" spans="1:12">
      <c r="A87" s="4" t="s">
        <v>767</v>
      </c>
      <c r="D87" s="7" t="n">
        <v>11.38</v>
      </c>
      <c r="K87" s="7" t="n">
        <v>11.38</v>
      </c>
    </row>
    <row r="88" spans="1:12">
      <c r="A88" s="4" t="s">
        <v>876</v>
      </c>
    </row>
    <row r="89" spans="1:12">
      <c r="A89" s="3" t="s">
        <v>409</v>
      </c>
    </row>
    <row r="90" spans="1:12">
      <c r="A90" s="4" t="s">
        <v>789</v>
      </c>
      <c r="B90" s="5" t="n">
        <v>5000</v>
      </c>
      <c r="J90" s="5" t="n">
        <v>5000</v>
      </c>
    </row>
    <row r="91" spans="1:12">
      <c r="A91" s="4" t="s">
        <v>767</v>
      </c>
      <c r="B91" s="7" t="n">
        <v>11.38</v>
      </c>
      <c r="J91" s="7" t="n">
        <v>11.38</v>
      </c>
    </row>
    <row r="92" spans="1:12">
      <c r="A92" s="4" t="s">
        <v>877</v>
      </c>
    </row>
    <row r="93" spans="1:12">
      <c r="A93" s="3" t="s">
        <v>409</v>
      </c>
    </row>
    <row r="94" spans="1:12">
      <c r="A94" s="4" t="s">
        <v>789</v>
      </c>
      <c r="B94" s="5" t="n">
        <v>3333</v>
      </c>
      <c r="J94" s="5" t="n">
        <v>3333</v>
      </c>
    </row>
    <row r="95" spans="1:12">
      <c r="A95" s="4" t="s">
        <v>767</v>
      </c>
      <c r="B95" s="7" t="n">
        <v>11.38</v>
      </c>
      <c r="J95" s="7" t="n">
        <v>11.38</v>
      </c>
    </row>
    <row r="96" spans="1:12">
      <c r="A96" s="4" t="s">
        <v>878</v>
      </c>
    </row>
    <row r="97" spans="1:12">
      <c r="A97" s="3" t="s">
        <v>409</v>
      </c>
    </row>
    <row r="98" spans="1:12">
      <c r="A98" s="4" t="s">
        <v>789</v>
      </c>
      <c r="B98" s="5" t="n">
        <v>1667</v>
      </c>
      <c r="J98" s="5" t="n">
        <v>1667</v>
      </c>
    </row>
    <row r="99" spans="1:12">
      <c r="A99" s="4" t="s">
        <v>767</v>
      </c>
      <c r="B99" s="7" t="n">
        <v>11.38</v>
      </c>
      <c r="J99" s="7" t="n">
        <v>11.38</v>
      </c>
    </row>
    <row r="100" spans="1:12">
      <c r="A100" s="4" t="s">
        <v>850</v>
      </c>
    </row>
    <row r="101" spans="1:12">
      <c r="A101" s="3" t="s">
        <v>409</v>
      </c>
    </row>
    <row r="102" spans="1:12">
      <c r="A102" s="4" t="s">
        <v>787</v>
      </c>
      <c r="J102" s="5" t="n">
        <v>10000</v>
      </c>
    </row>
    <row r="103" spans="1:12">
      <c r="A103" s="4" t="s">
        <v>789</v>
      </c>
      <c r="D103" s="5" t="n">
        <v>10000</v>
      </c>
      <c r="K103" s="5" t="n">
        <v>10000</v>
      </c>
    </row>
    <row r="104" spans="1:12">
      <c r="A104" s="4" t="s">
        <v>767</v>
      </c>
      <c r="D104" s="7" t="n">
        <v>11.38</v>
      </c>
      <c r="K104" s="7" t="n">
        <v>11.38</v>
      </c>
    </row>
    <row r="105" spans="1:12">
      <c r="A105" s="4" t="s">
        <v>879</v>
      </c>
    </row>
    <row r="106" spans="1:12">
      <c r="A106" s="3" t="s">
        <v>409</v>
      </c>
    </row>
    <row r="107" spans="1:12">
      <c r="A107" s="4" t="s">
        <v>789</v>
      </c>
      <c r="B107" s="5" t="n">
        <v>5000</v>
      </c>
      <c r="J107" s="5" t="n">
        <v>5000</v>
      </c>
    </row>
    <row r="108" spans="1:12">
      <c r="A108" s="4" t="s">
        <v>767</v>
      </c>
      <c r="B108" s="7" t="n">
        <v>11.38</v>
      </c>
      <c r="J108" s="7" t="n">
        <v>11.38</v>
      </c>
    </row>
    <row r="109" spans="1:12">
      <c r="A109" s="4" t="s">
        <v>880</v>
      </c>
    </row>
    <row r="110" spans="1:12">
      <c r="A110" s="3" t="s">
        <v>409</v>
      </c>
    </row>
    <row r="111" spans="1:12">
      <c r="A111" s="4" t="s">
        <v>789</v>
      </c>
      <c r="B111" s="5" t="n">
        <v>3333</v>
      </c>
      <c r="J111" s="5" t="n">
        <v>3333</v>
      </c>
    </row>
    <row r="112" spans="1:12">
      <c r="A112" s="4" t="s">
        <v>767</v>
      </c>
      <c r="B112" s="7" t="n">
        <v>11.38</v>
      </c>
      <c r="J112" s="7" t="n">
        <v>11.38</v>
      </c>
    </row>
    <row r="113" spans="1:12">
      <c r="A113" s="4" t="s">
        <v>881</v>
      </c>
    </row>
    <row r="114" spans="1:12">
      <c r="A114" s="3" t="s">
        <v>409</v>
      </c>
    </row>
    <row r="115" spans="1:12">
      <c r="A115" s="4" t="s">
        <v>789</v>
      </c>
      <c r="B115" s="5" t="n">
        <v>1667</v>
      </c>
      <c r="J115" s="5" t="n">
        <v>1667</v>
      </c>
    </row>
    <row r="116" spans="1:12">
      <c r="A116" s="4" t="s">
        <v>767</v>
      </c>
      <c r="B116" s="7" t="n">
        <v>11.38</v>
      </c>
      <c r="J116" s="7" t="n">
        <v>11.38</v>
      </c>
    </row>
    <row r="117" spans="1:12">
      <c r="A117" s="4" t="s">
        <v>851</v>
      </c>
    </row>
    <row r="118" spans="1:12">
      <c r="A118" s="3" t="s">
        <v>409</v>
      </c>
    </row>
    <row r="119" spans="1:12">
      <c r="A119" s="4" t="s">
        <v>787</v>
      </c>
      <c r="J119" s="5" t="n">
        <v>10000</v>
      </c>
    </row>
    <row r="120" spans="1:12">
      <c r="A120" s="4" t="s">
        <v>789</v>
      </c>
      <c r="D120" s="5" t="n">
        <v>10000</v>
      </c>
      <c r="K120" s="5" t="n">
        <v>10000</v>
      </c>
    </row>
    <row r="121" spans="1:12">
      <c r="A121" s="4" t="s">
        <v>767</v>
      </c>
      <c r="D121" s="7" t="n">
        <v>11.38</v>
      </c>
      <c r="K121" s="7" t="n">
        <v>11.38</v>
      </c>
    </row>
    <row r="122" spans="1:12">
      <c r="A122" s="4" t="s">
        <v>882</v>
      </c>
    </row>
    <row r="123" spans="1:12">
      <c r="A123" s="3" t="s">
        <v>409</v>
      </c>
    </row>
    <row r="124" spans="1:12">
      <c r="A124" s="4" t="s">
        <v>789</v>
      </c>
      <c r="B124" s="5" t="n">
        <v>5000</v>
      </c>
      <c r="J124" s="5" t="n">
        <v>5000</v>
      </c>
    </row>
    <row r="125" spans="1:12">
      <c r="A125" s="4" t="s">
        <v>767</v>
      </c>
      <c r="B125" s="7" t="n">
        <v>11.38</v>
      </c>
      <c r="J125" s="7" t="n">
        <v>11.38</v>
      </c>
    </row>
    <row r="126" spans="1:12">
      <c r="A126" s="4" t="s">
        <v>883</v>
      </c>
    </row>
    <row r="127" spans="1:12">
      <c r="A127" s="3" t="s">
        <v>409</v>
      </c>
    </row>
    <row r="128" spans="1:12">
      <c r="A128" s="4" t="s">
        <v>789</v>
      </c>
      <c r="B128" s="5" t="n">
        <v>3333</v>
      </c>
      <c r="J128" s="5" t="n">
        <v>3333</v>
      </c>
    </row>
    <row r="129" spans="1:12">
      <c r="A129" s="4" t="s">
        <v>767</v>
      </c>
      <c r="B129" s="7" t="n">
        <v>11.38</v>
      </c>
      <c r="J129" s="7" t="n">
        <v>11.38</v>
      </c>
    </row>
    <row r="130" spans="1:12">
      <c r="A130" s="4" t="s">
        <v>884</v>
      </c>
    </row>
    <row r="131" spans="1:12">
      <c r="A131" s="3" t="s">
        <v>409</v>
      </c>
    </row>
    <row r="132" spans="1:12">
      <c r="A132" s="4" t="s">
        <v>789</v>
      </c>
      <c r="B132" s="5" t="n">
        <v>1667</v>
      </c>
      <c r="J132" s="5" t="n">
        <v>1667</v>
      </c>
    </row>
    <row r="133" spans="1:12">
      <c r="A133" s="4" t="s">
        <v>767</v>
      </c>
      <c r="B133" s="7" t="n">
        <v>11.38</v>
      </c>
      <c r="J133" s="7" t="n">
        <v>11.38</v>
      </c>
    </row>
    <row r="134" spans="1:12">
      <c r="A134" s="4" t="s">
        <v>852</v>
      </c>
    </row>
    <row r="135" spans="1:12">
      <c r="A135" s="3" t="s">
        <v>409</v>
      </c>
    </row>
    <row r="136" spans="1:12">
      <c r="A136" s="4" t="s">
        <v>787</v>
      </c>
      <c r="J136" s="5" t="n">
        <v>10000</v>
      </c>
    </row>
    <row r="137" spans="1:12">
      <c r="A137" s="4" t="s">
        <v>789</v>
      </c>
      <c r="D137" s="5" t="n">
        <v>10000</v>
      </c>
      <c r="K137" s="5" t="n">
        <v>10000</v>
      </c>
    </row>
    <row r="138" spans="1:12">
      <c r="A138" s="4" t="s">
        <v>767</v>
      </c>
      <c r="D138" s="7" t="n">
        <v>11.38</v>
      </c>
      <c r="K138" s="7" t="n">
        <v>11.38</v>
      </c>
    </row>
    <row r="139" spans="1:12">
      <c r="A139" s="4" t="s">
        <v>885</v>
      </c>
    </row>
    <row r="140" spans="1:12">
      <c r="A140" s="3" t="s">
        <v>409</v>
      </c>
    </row>
    <row r="141" spans="1:12">
      <c r="A141" s="4" t="s">
        <v>789</v>
      </c>
      <c r="B141" s="5" t="n">
        <v>5000</v>
      </c>
      <c r="J141" s="5" t="n">
        <v>5000</v>
      </c>
    </row>
    <row r="142" spans="1:12">
      <c r="A142" s="4" t="s">
        <v>767</v>
      </c>
      <c r="B142" s="7" t="n">
        <v>11.38</v>
      </c>
      <c r="J142" s="7" t="n">
        <v>11.38</v>
      </c>
    </row>
    <row r="143" spans="1:12">
      <c r="A143" s="4" t="s">
        <v>886</v>
      </c>
    </row>
    <row r="144" spans="1:12">
      <c r="A144" s="3" t="s">
        <v>409</v>
      </c>
    </row>
    <row r="145" spans="1:12">
      <c r="A145" s="4" t="s">
        <v>789</v>
      </c>
      <c r="B145" s="5" t="n">
        <v>3333</v>
      </c>
      <c r="J145" s="5" t="n">
        <v>3333</v>
      </c>
    </row>
    <row r="146" spans="1:12">
      <c r="A146" s="4" t="s">
        <v>767</v>
      </c>
      <c r="B146" s="7" t="n">
        <v>11.38</v>
      </c>
      <c r="J146" s="7" t="n">
        <v>11.38</v>
      </c>
    </row>
    <row r="147" spans="1:12">
      <c r="A147" s="4" t="s">
        <v>887</v>
      </c>
    </row>
    <row r="148" spans="1:12">
      <c r="A148" s="3" t="s">
        <v>409</v>
      </c>
    </row>
    <row r="149" spans="1:12">
      <c r="A149" s="4" t="s">
        <v>789</v>
      </c>
      <c r="B149" s="5" t="n">
        <v>1667</v>
      </c>
      <c r="J149" s="5" t="n">
        <v>1667</v>
      </c>
    </row>
    <row r="150" spans="1:12">
      <c r="A150" s="4" t="s">
        <v>767</v>
      </c>
      <c r="B150" s="7" t="n">
        <v>11.38</v>
      </c>
      <c r="J150" s="7" t="n">
        <v>11.38</v>
      </c>
    </row>
    <row r="151" spans="1:12">
      <c r="A151" s="4" t="s">
        <v>856</v>
      </c>
    </row>
    <row r="152" spans="1:12">
      <c r="A152" s="3" t="s">
        <v>409</v>
      </c>
    </row>
    <row r="153" spans="1:12">
      <c r="A153" s="4" t="s">
        <v>789</v>
      </c>
      <c r="B153" s="5" t="n">
        <v>15000</v>
      </c>
      <c r="J153" s="5" t="n">
        <v>15000</v>
      </c>
    </row>
    <row r="154" spans="1:12">
      <c r="A154" s="4" t="s">
        <v>767</v>
      </c>
      <c r="B154" s="7" t="n">
        <v>21.17</v>
      </c>
      <c r="J154" s="7" t="n">
        <v>21.17</v>
      </c>
    </row>
    <row r="155" spans="1:12">
      <c r="A155" s="4" t="s">
        <v>888</v>
      </c>
    </row>
    <row r="156" spans="1:12">
      <c r="A156" s="3" t="s">
        <v>409</v>
      </c>
    </row>
    <row r="157" spans="1:12">
      <c r="A157" s="4" t="s">
        <v>789</v>
      </c>
      <c r="B157" s="5" t="n">
        <v>5000</v>
      </c>
      <c r="J157" s="5" t="n">
        <v>5000</v>
      </c>
    </row>
    <row r="158" spans="1:12">
      <c r="A158" s="4" t="s">
        <v>767</v>
      </c>
      <c r="B158" s="7" t="n">
        <v>21.17</v>
      </c>
      <c r="J158" s="7" t="n">
        <v>21.17</v>
      </c>
    </row>
    <row r="159" spans="1:12">
      <c r="A159" s="4" t="s">
        <v>889</v>
      </c>
    </row>
    <row r="160" spans="1:12">
      <c r="A160" s="3" t="s">
        <v>409</v>
      </c>
    </row>
    <row r="161" spans="1:12">
      <c r="A161" s="4" t="s">
        <v>789</v>
      </c>
      <c r="B161" s="5" t="n">
        <v>5000</v>
      </c>
      <c r="J161" s="5" t="n">
        <v>5000</v>
      </c>
    </row>
    <row r="162" spans="1:12">
      <c r="A162" s="4" t="s">
        <v>767</v>
      </c>
      <c r="B162" s="7" t="n">
        <v>21.17</v>
      </c>
      <c r="J162" s="7" t="n">
        <v>21.17</v>
      </c>
    </row>
    <row r="163" spans="1:12">
      <c r="A163" s="4" t="s">
        <v>890</v>
      </c>
    </row>
    <row r="164" spans="1:12">
      <c r="A164" s="3" t="s">
        <v>409</v>
      </c>
    </row>
    <row r="165" spans="1:12">
      <c r="A165" s="4" t="s">
        <v>789</v>
      </c>
      <c r="B165" s="5" t="n">
        <v>5000</v>
      </c>
      <c r="J165" s="5" t="n">
        <v>5000</v>
      </c>
    </row>
    <row r="166" spans="1:12">
      <c r="A166" s="4" t="s">
        <v>767</v>
      </c>
      <c r="B166" s="7" t="n">
        <v>21.17</v>
      </c>
      <c r="J166" s="7" t="n">
        <v>21.17</v>
      </c>
    </row>
    <row r="167" spans="1:12">
      <c r="A167" s="4" t="s">
        <v>854</v>
      </c>
    </row>
    <row r="168" spans="1:12">
      <c r="A168" s="3" t="s">
        <v>409</v>
      </c>
    </row>
    <row r="169" spans="1:12">
      <c r="A169" s="4" t="s">
        <v>787</v>
      </c>
      <c r="J169" s="5" t="n">
        <v>25000</v>
      </c>
    </row>
    <row r="170" spans="1:12">
      <c r="A170" s="4" t="s">
        <v>789</v>
      </c>
      <c r="B170" s="5" t="n">
        <v>25000</v>
      </c>
      <c r="D170" s="5" t="n">
        <v>25000</v>
      </c>
      <c r="J170" s="5" t="n">
        <v>25000</v>
      </c>
      <c r="K170" s="5" t="n">
        <v>25000</v>
      </c>
    </row>
    <row r="171" spans="1:12">
      <c r="A171" s="4" t="s">
        <v>891</v>
      </c>
    </row>
    <row r="172" spans="1:12">
      <c r="A172" s="3" t="s">
        <v>409</v>
      </c>
    </row>
    <row r="173" spans="1:12">
      <c r="A173" s="4" t="s">
        <v>789</v>
      </c>
      <c r="B173" s="5" t="n">
        <v>7500</v>
      </c>
      <c r="J173" s="5" t="n">
        <v>7500</v>
      </c>
    </row>
    <row r="174" spans="1:12">
      <c r="A174" s="4" t="s">
        <v>767</v>
      </c>
      <c r="B174" s="7" t="n">
        <v>11.44</v>
      </c>
      <c r="J174" s="7" t="n">
        <v>11.44</v>
      </c>
    </row>
    <row r="175" spans="1:12">
      <c r="A175" s="4" t="s">
        <v>892</v>
      </c>
    </row>
    <row r="176" spans="1:12">
      <c r="A176" s="3" t="s">
        <v>409</v>
      </c>
    </row>
    <row r="177" spans="1:12">
      <c r="A177" s="4" t="s">
        <v>789</v>
      </c>
      <c r="B177" s="5" t="n">
        <v>5000</v>
      </c>
      <c r="J177" s="5" t="n">
        <v>5000</v>
      </c>
    </row>
    <row r="178" spans="1:12">
      <c r="A178" s="4" t="s">
        <v>767</v>
      </c>
      <c r="B178" s="7" t="n">
        <v>11.44</v>
      </c>
      <c r="J178" s="7" t="n">
        <v>11.44</v>
      </c>
    </row>
    <row r="179" spans="1:12">
      <c r="A179" s="4" t="s">
        <v>893</v>
      </c>
    </row>
    <row r="180" spans="1:12">
      <c r="A180" s="3" t="s">
        <v>409</v>
      </c>
    </row>
    <row r="181" spans="1:12">
      <c r="A181" s="4" t="s">
        <v>789</v>
      </c>
      <c r="B181" s="5" t="n">
        <v>2500</v>
      </c>
      <c r="J181" s="5" t="n">
        <v>2500</v>
      </c>
    </row>
    <row r="182" spans="1:12">
      <c r="A182" s="4" t="s">
        <v>767</v>
      </c>
      <c r="B182" s="7" t="n">
        <v>11.44</v>
      </c>
      <c r="J182" s="7" t="n">
        <v>11.44</v>
      </c>
    </row>
    <row r="183" spans="1:12">
      <c r="A183" s="4" t="s">
        <v>855</v>
      </c>
    </row>
    <row r="184" spans="1:12">
      <c r="A184" s="3" t="s">
        <v>409</v>
      </c>
    </row>
    <row r="185" spans="1:12">
      <c r="A185" s="4" t="s">
        <v>787</v>
      </c>
      <c r="J185" s="5" t="n">
        <v>25000</v>
      </c>
      <c r="K185" s="5" t="n">
        <v>15000</v>
      </c>
    </row>
    <row r="186" spans="1:12">
      <c r="A186" s="4" t="s">
        <v>789</v>
      </c>
      <c r="B186" s="5" t="n">
        <v>25000</v>
      </c>
      <c r="D186" s="5" t="n">
        <v>25000</v>
      </c>
      <c r="G186" s="5" t="n">
        <v>15000</v>
      </c>
      <c r="J186" s="5" t="n">
        <v>25000</v>
      </c>
      <c r="K186" s="5" t="n">
        <v>25000</v>
      </c>
      <c r="L186" s="5" t="n">
        <v>15000</v>
      </c>
    </row>
    <row r="187" spans="1:12">
      <c r="A187" s="4" t="s">
        <v>767</v>
      </c>
      <c r="G187" s="7" t="n">
        <v>11.44</v>
      </c>
      <c r="L187" s="7" t="n">
        <v>11.44</v>
      </c>
    </row>
    <row r="188" spans="1:12">
      <c r="A188" s="4" t="s">
        <v>894</v>
      </c>
    </row>
    <row r="189" spans="1:12">
      <c r="A189" s="3" t="s">
        <v>409</v>
      </c>
    </row>
    <row r="190" spans="1:12">
      <c r="A190" s="4" t="s">
        <v>789</v>
      </c>
      <c r="B190" s="5" t="n">
        <v>7500</v>
      </c>
      <c r="J190" s="5" t="n">
        <v>7500</v>
      </c>
    </row>
    <row r="191" spans="1:12">
      <c r="A191" s="4" t="s">
        <v>767</v>
      </c>
      <c r="B191" s="7" t="n">
        <v>11.44</v>
      </c>
      <c r="J191" s="7" t="n">
        <v>11.44</v>
      </c>
    </row>
    <row r="192" spans="1:12">
      <c r="A192" s="4" t="s">
        <v>895</v>
      </c>
    </row>
    <row r="193" spans="1:12">
      <c r="A193" s="3" t="s">
        <v>409</v>
      </c>
    </row>
    <row r="194" spans="1:12">
      <c r="A194" s="4" t="s">
        <v>789</v>
      </c>
      <c r="B194" s="5" t="n">
        <v>5000</v>
      </c>
      <c r="J194" s="5" t="n">
        <v>5000</v>
      </c>
    </row>
    <row r="195" spans="1:12">
      <c r="A195" s="4" t="s">
        <v>767</v>
      </c>
      <c r="B195" s="7" t="n">
        <v>11.44</v>
      </c>
      <c r="J195" s="7" t="n">
        <v>11.44</v>
      </c>
    </row>
    <row r="196" spans="1:12">
      <c r="A196" s="4" t="s">
        <v>896</v>
      </c>
    </row>
    <row r="197" spans="1:12">
      <c r="A197" s="3" t="s">
        <v>409</v>
      </c>
    </row>
    <row r="198" spans="1:12">
      <c r="A198" s="4" t="s">
        <v>789</v>
      </c>
      <c r="B198" s="5" t="n">
        <v>2500</v>
      </c>
      <c r="J198" s="5" t="n">
        <v>2500</v>
      </c>
    </row>
    <row r="199" spans="1:12">
      <c r="A199" s="4" t="s">
        <v>767</v>
      </c>
      <c r="B199" s="7" t="n">
        <v>11.44</v>
      </c>
      <c r="J199" s="7" t="n">
        <v>11.44</v>
      </c>
    </row>
    <row r="200" spans="1:12">
      <c r="A200" s="4" t="s">
        <v>853</v>
      </c>
    </row>
    <row r="201" spans="1:12">
      <c r="A201" s="3" t="s">
        <v>409</v>
      </c>
    </row>
    <row r="202" spans="1:12">
      <c r="A202" s="4" t="s">
        <v>787</v>
      </c>
      <c r="J202" s="5" t="n">
        <v>15000</v>
      </c>
    </row>
    <row r="203" spans="1:12">
      <c r="A203" s="4" t="s">
        <v>789</v>
      </c>
      <c r="B203" s="5" t="n">
        <v>15000</v>
      </c>
      <c r="D203" s="5" t="n">
        <v>15000</v>
      </c>
      <c r="J203" s="5" t="n">
        <v>15000</v>
      </c>
      <c r="K203" s="5" t="n">
        <v>15000</v>
      </c>
    </row>
    <row r="204" spans="1:12">
      <c r="A204" s="4" t="s">
        <v>767</v>
      </c>
      <c r="D204" s="7" t="n">
        <v>14.13</v>
      </c>
      <c r="K204" s="7" t="n">
        <v>14.13</v>
      </c>
    </row>
    <row r="205" spans="1:12">
      <c r="A205" s="4" t="s">
        <v>897</v>
      </c>
    </row>
    <row r="206" spans="1:12">
      <c r="A206" s="3" t="s">
        <v>409</v>
      </c>
    </row>
    <row r="207" spans="1:12">
      <c r="A207" s="4" t="s">
        <v>767</v>
      </c>
      <c r="B207" s="7" t="n">
        <v>14.13</v>
      </c>
      <c r="J207" s="7" t="n">
        <v>14.13</v>
      </c>
    </row>
    <row r="208" spans="1:12">
      <c r="A208" s="4" t="s">
        <v>898</v>
      </c>
    </row>
    <row r="209" spans="1:12">
      <c r="A209" s="3" t="s">
        <v>409</v>
      </c>
    </row>
    <row r="210" spans="1:12">
      <c r="A210" s="4" t="s">
        <v>789</v>
      </c>
      <c r="B210" s="5" t="n">
        <v>5000</v>
      </c>
      <c r="J210" s="5" t="n">
        <v>5000</v>
      </c>
    </row>
    <row r="211" spans="1:12">
      <c r="A211" s="4" t="s">
        <v>767</v>
      </c>
      <c r="B211" s="7" t="n">
        <v>14.13</v>
      </c>
      <c r="J211" s="7" t="n">
        <v>14.13</v>
      </c>
    </row>
    <row r="212" spans="1:12">
      <c r="A212" s="4" t="s">
        <v>899</v>
      </c>
    </row>
    <row r="213" spans="1:12">
      <c r="A213" s="3" t="s">
        <v>409</v>
      </c>
    </row>
    <row r="214" spans="1:12">
      <c r="A214" s="4" t="s">
        <v>789</v>
      </c>
      <c r="B214" s="5" t="n">
        <v>5000</v>
      </c>
      <c r="J214" s="5" t="n">
        <v>5000</v>
      </c>
    </row>
    <row r="215" spans="1:12">
      <c r="A215" s="4" t="s">
        <v>767</v>
      </c>
      <c r="B215" s="7" t="n">
        <v>14.13</v>
      </c>
      <c r="J215" s="7" t="n">
        <v>14.13</v>
      </c>
    </row>
    <row r="216" spans="1:12">
      <c r="A216" s="4" t="s">
        <v>900</v>
      </c>
    </row>
    <row r="217" spans="1:12">
      <c r="A217" s="3" t="s">
        <v>409</v>
      </c>
    </row>
    <row r="218" spans="1:12">
      <c r="A218" s="4" t="s">
        <v>789</v>
      </c>
      <c r="B218" s="5" t="n">
        <v>5000</v>
      </c>
      <c r="J218" s="5" t="n">
        <v>5000</v>
      </c>
    </row>
    <row r="219" spans="1:12">
      <c r="A219" s="4" t="s">
        <v>767</v>
      </c>
      <c r="B219" s="7" t="n">
        <v>14.13</v>
      </c>
      <c r="J219" s="7" t="n">
        <v>14.1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1"/>
  </cols>
  <sheetData>
    <row r="1" spans="1:5">
      <c r="A1" s="1" t="s">
        <v>901</v>
      </c>
      <c r="B1" s="2" t="s">
        <v>1</v>
      </c>
    </row>
    <row r="2" spans="1:5">
      <c r="B2" s="2" t="s">
        <v>822</v>
      </c>
      <c r="C2" s="2" t="s">
        <v>823</v>
      </c>
      <c r="D2" s="2" t="s">
        <v>824</v>
      </c>
      <c r="E2" s="2" t="s">
        <v>408</v>
      </c>
    </row>
    <row r="3" spans="1:5">
      <c r="A3" s="3" t="s">
        <v>825</v>
      </c>
    </row>
    <row r="4" spans="1:5">
      <c r="A4" s="4" t="s">
        <v>847</v>
      </c>
      <c r="B4" s="5" t="n">
        <v>2862216</v>
      </c>
      <c r="C4" s="5" t="n">
        <v>2293636</v>
      </c>
      <c r="D4" s="5" t="n">
        <v>1752926</v>
      </c>
      <c r="E4" s="5" t="n">
        <v>1595015</v>
      </c>
    </row>
    <row r="5" spans="1:5">
      <c r="A5" s="4" t="s">
        <v>827</v>
      </c>
      <c r="C5" s="11" t="n">
        <v>8.029999999999999</v>
      </c>
      <c r="D5" s="11" t="n">
        <v>8.09</v>
      </c>
    </row>
    <row r="6" spans="1:5">
      <c r="A6" s="4" t="s">
        <v>378</v>
      </c>
      <c r="B6" s="5" t="n">
        <v>203412</v>
      </c>
      <c r="C6" s="5" t="n">
        <v>140292</v>
      </c>
      <c r="D6" s="5" t="n">
        <v>97656</v>
      </c>
    </row>
    <row r="7" spans="1:5">
      <c r="A7" s="4" t="s">
        <v>256</v>
      </c>
    </row>
    <row r="8" spans="1:5">
      <c r="A8" s="3" t="s">
        <v>825</v>
      </c>
    </row>
    <row r="9" spans="1:5">
      <c r="A9" s="4" t="s">
        <v>847</v>
      </c>
      <c r="B9" s="5" t="n">
        <v>15000</v>
      </c>
      <c r="C9" s="5" t="n">
        <v>50000</v>
      </c>
      <c r="D9" s="5" t="n">
        <v>15000</v>
      </c>
    </row>
    <row r="10" spans="1:5">
      <c r="A10" s="4" t="s">
        <v>378</v>
      </c>
      <c r="B10" s="5" t="n">
        <v>0</v>
      </c>
    </row>
    <row r="11" spans="1:5">
      <c r="A11" s="4" t="s">
        <v>902</v>
      </c>
    </row>
    <row r="12" spans="1:5">
      <c r="A12" s="3" t="s">
        <v>825</v>
      </c>
    </row>
    <row r="13" spans="1:5">
      <c r="A13" s="4" t="s">
        <v>847</v>
      </c>
      <c r="B13" s="5" t="n">
        <v>3650</v>
      </c>
    </row>
    <row r="14" spans="1:5">
      <c r="A14" s="4" t="s">
        <v>827</v>
      </c>
      <c r="B14" s="13" t="n">
        <v>2.5</v>
      </c>
    </row>
    <row r="15" spans="1:5">
      <c r="A15" s="4" t="s">
        <v>903</v>
      </c>
    </row>
    <row r="16" spans="1:5">
      <c r="A16" s="3" t="s">
        <v>825</v>
      </c>
    </row>
    <row r="17" spans="1:5">
      <c r="A17" s="4" t="s">
        <v>847</v>
      </c>
      <c r="B17" s="5" t="n">
        <v>2340</v>
      </c>
    </row>
    <row r="18" spans="1:5">
      <c r="A18" s="4" t="s">
        <v>827</v>
      </c>
      <c r="B18" s="5" t="n">
        <v>3</v>
      </c>
    </row>
    <row r="19" spans="1:5">
      <c r="A19" s="4" t="s">
        <v>904</v>
      </c>
    </row>
    <row r="20" spans="1:5">
      <c r="A20" s="3" t="s">
        <v>825</v>
      </c>
    </row>
    <row r="21" spans="1:5">
      <c r="A21" s="4" t="s">
        <v>847</v>
      </c>
      <c r="B21" s="5" t="n">
        <v>5560</v>
      </c>
    </row>
    <row r="22" spans="1:5">
      <c r="A22" s="4" t="s">
        <v>827</v>
      </c>
      <c r="B22" s="13" t="n">
        <v>5.5</v>
      </c>
    </row>
    <row r="23" spans="1:5">
      <c r="A23" s="4" t="s">
        <v>905</v>
      </c>
    </row>
    <row r="24" spans="1:5">
      <c r="A24" s="3" t="s">
        <v>825</v>
      </c>
    </row>
    <row r="25" spans="1:5">
      <c r="A25" s="4" t="s">
        <v>847</v>
      </c>
      <c r="B25" s="5" t="n">
        <v>3180</v>
      </c>
    </row>
    <row r="26" spans="1:5">
      <c r="A26" s="4" t="s">
        <v>827</v>
      </c>
      <c r="B26" s="13" t="n">
        <v>5.5</v>
      </c>
    </row>
    <row r="27" spans="1:5">
      <c r="A27" s="4" t="s">
        <v>906</v>
      </c>
    </row>
    <row r="28" spans="1:5">
      <c r="A28" s="3" t="s">
        <v>825</v>
      </c>
    </row>
    <row r="29" spans="1:5">
      <c r="A29" s="4" t="s">
        <v>847</v>
      </c>
      <c r="B29" s="5" t="n">
        <v>3181</v>
      </c>
    </row>
    <row r="30" spans="1:5">
      <c r="A30" s="4" t="s">
        <v>827</v>
      </c>
      <c r="B30" s="5" t="n">
        <v>6</v>
      </c>
    </row>
    <row r="31" spans="1:5">
      <c r="A31" s="4" t="s">
        <v>907</v>
      </c>
    </row>
    <row r="32" spans="1:5">
      <c r="A32" s="3" t="s">
        <v>825</v>
      </c>
    </row>
    <row r="33" spans="1:5">
      <c r="A33" s="4" t="s">
        <v>847</v>
      </c>
      <c r="B33" s="5" t="n">
        <v>1818</v>
      </c>
    </row>
    <row r="34" spans="1:5">
      <c r="A34" s="4" t="s">
        <v>827</v>
      </c>
      <c r="B34" s="5" t="n">
        <v>6</v>
      </c>
    </row>
    <row r="35" spans="1:5">
      <c r="A35" s="4" t="s">
        <v>908</v>
      </c>
    </row>
    <row r="36" spans="1:5">
      <c r="A36" s="3" t="s">
        <v>825</v>
      </c>
    </row>
    <row r="37" spans="1:5">
      <c r="A37" s="4" t="s">
        <v>847</v>
      </c>
      <c r="B37" s="5" t="n">
        <v>10850</v>
      </c>
    </row>
    <row r="38" spans="1:5">
      <c r="A38" s="4" t="s">
        <v>827</v>
      </c>
      <c r="B38" s="5" t="n">
        <v>6</v>
      </c>
    </row>
    <row r="39" spans="1:5">
      <c r="A39" s="4" t="s">
        <v>909</v>
      </c>
    </row>
    <row r="40" spans="1:5">
      <c r="A40" s="3" t="s">
        <v>825</v>
      </c>
    </row>
    <row r="41" spans="1:5">
      <c r="A41" s="4" t="s">
        <v>847</v>
      </c>
      <c r="B41" s="5" t="n">
        <v>9854</v>
      </c>
    </row>
    <row r="42" spans="1:5">
      <c r="A42" s="4" t="s">
        <v>827</v>
      </c>
      <c r="B42" s="5" t="n">
        <v>7</v>
      </c>
    </row>
    <row r="43" spans="1:5">
      <c r="A43" s="4" t="s">
        <v>910</v>
      </c>
    </row>
    <row r="44" spans="1:5">
      <c r="A44" s="3" t="s">
        <v>825</v>
      </c>
    </row>
    <row r="45" spans="1:5">
      <c r="A45" s="4" t="s">
        <v>847</v>
      </c>
      <c r="B45" s="5" t="n">
        <v>14445</v>
      </c>
    </row>
    <row r="46" spans="1:5">
      <c r="A46" s="4" t="s">
        <v>827</v>
      </c>
      <c r="B46" s="5" t="n">
        <v>7</v>
      </c>
    </row>
    <row r="47" spans="1:5">
      <c r="A47" s="4" t="s">
        <v>911</v>
      </c>
    </row>
    <row r="48" spans="1:5">
      <c r="A48" s="3" t="s">
        <v>825</v>
      </c>
    </row>
    <row r="49" spans="1:5">
      <c r="A49" s="4" t="s">
        <v>847</v>
      </c>
      <c r="B49" s="5" t="n">
        <v>8566</v>
      </c>
    </row>
    <row r="50" spans="1:5">
      <c r="A50" s="4" t="s">
        <v>827</v>
      </c>
      <c r="B50" s="5" t="n">
        <v>7</v>
      </c>
    </row>
    <row r="51" spans="1:5">
      <c r="A51" s="4" t="s">
        <v>912</v>
      </c>
    </row>
    <row r="52" spans="1:5">
      <c r="A52" s="3" t="s">
        <v>825</v>
      </c>
    </row>
    <row r="53" spans="1:5">
      <c r="A53" s="4" t="s">
        <v>847</v>
      </c>
      <c r="B53" s="5" t="n">
        <v>15000</v>
      </c>
    </row>
    <row r="54" spans="1:5">
      <c r="A54" s="4" t="s">
        <v>827</v>
      </c>
      <c r="B54" s="13" t="n">
        <v>7.5</v>
      </c>
    </row>
    <row r="55" spans="1:5">
      <c r="A55" s="4" t="s">
        <v>913</v>
      </c>
    </row>
    <row r="56" spans="1:5">
      <c r="A56" s="3" t="s">
        <v>825</v>
      </c>
    </row>
    <row r="57" spans="1:5">
      <c r="A57" s="4" t="s">
        <v>847</v>
      </c>
      <c r="B57" s="5" t="n">
        <v>15000</v>
      </c>
    </row>
    <row r="58" spans="1:5">
      <c r="A58" s="4" t="s">
        <v>827</v>
      </c>
      <c r="B58" s="13" t="n">
        <v>7.5</v>
      </c>
    </row>
    <row r="59" spans="1:5">
      <c r="A59" s="4" t="s">
        <v>914</v>
      </c>
    </row>
    <row r="60" spans="1:5">
      <c r="A60" s="3" t="s">
        <v>825</v>
      </c>
    </row>
    <row r="61" spans="1:5">
      <c r="A61" s="4" t="s">
        <v>847</v>
      </c>
      <c r="B61" s="5" t="n">
        <v>10000</v>
      </c>
    </row>
    <row r="62" spans="1:5">
      <c r="A62" s="4" t="s">
        <v>827</v>
      </c>
      <c r="B62" s="13" t="n">
        <v>8.5</v>
      </c>
    </row>
    <row r="63" spans="1:5">
      <c r="A63" s="4" t="s">
        <v>915</v>
      </c>
    </row>
    <row r="64" spans="1:5">
      <c r="A64" s="3" t="s">
        <v>825</v>
      </c>
    </row>
    <row r="65" spans="1:5">
      <c r="A65" s="4" t="s">
        <v>847</v>
      </c>
      <c r="B65" s="5" t="n">
        <v>10000</v>
      </c>
    </row>
    <row r="66" spans="1:5">
      <c r="A66" s="4" t="s">
        <v>827</v>
      </c>
      <c r="B66" s="13" t="n">
        <v>8.5</v>
      </c>
    </row>
    <row r="67" spans="1:5">
      <c r="A67" s="4" t="s">
        <v>916</v>
      </c>
    </row>
    <row r="68" spans="1:5">
      <c r="A68" s="3" t="s">
        <v>825</v>
      </c>
    </row>
    <row r="69" spans="1:5">
      <c r="A69" s="4" t="s">
        <v>847</v>
      </c>
      <c r="B69" s="5" t="n">
        <v>10000</v>
      </c>
    </row>
    <row r="70" spans="1:5">
      <c r="A70" s="4" t="s">
        <v>827</v>
      </c>
      <c r="B70" s="13" t="n">
        <v>8.5</v>
      </c>
    </row>
    <row r="71" spans="1:5">
      <c r="A71" s="4" t="s">
        <v>917</v>
      </c>
    </row>
    <row r="72" spans="1:5">
      <c r="A72" s="3" t="s">
        <v>825</v>
      </c>
    </row>
    <row r="73" spans="1:5">
      <c r="A73" s="4" t="s">
        <v>847</v>
      </c>
      <c r="B73" s="5" t="n">
        <v>10000</v>
      </c>
    </row>
    <row r="74" spans="1:5">
      <c r="A74" s="4" t="s">
        <v>827</v>
      </c>
      <c r="B74" s="13" t="n">
        <v>8.5</v>
      </c>
    </row>
    <row r="75" spans="1:5">
      <c r="A75" s="4" t="s">
        <v>918</v>
      </c>
    </row>
    <row r="76" spans="1:5">
      <c r="A76" s="3" t="s">
        <v>825</v>
      </c>
    </row>
    <row r="77" spans="1:5">
      <c r="A77" s="4" t="s">
        <v>847</v>
      </c>
      <c r="B77" s="5" t="n">
        <v>10000</v>
      </c>
    </row>
    <row r="78" spans="1:5">
      <c r="A78" s="4" t="s">
        <v>827</v>
      </c>
      <c r="B78" s="13" t="n">
        <v>8.5</v>
      </c>
    </row>
    <row r="79" spans="1:5">
      <c r="A79" s="4" t="s">
        <v>919</v>
      </c>
    </row>
    <row r="80" spans="1:5">
      <c r="A80" s="3" t="s">
        <v>825</v>
      </c>
    </row>
    <row r="81" spans="1:5">
      <c r="A81" s="4" t="s">
        <v>847</v>
      </c>
      <c r="B81" s="5" t="n">
        <v>15000</v>
      </c>
    </row>
    <row r="82" spans="1:5">
      <c r="A82" s="4" t="s">
        <v>827</v>
      </c>
      <c r="B82" s="5" t="n">
        <v>9</v>
      </c>
    </row>
    <row r="83" spans="1:5">
      <c r="A83" s="4" t="s">
        <v>920</v>
      </c>
    </row>
    <row r="84" spans="1:5">
      <c r="A84" s="3" t="s">
        <v>825</v>
      </c>
    </row>
    <row r="85" spans="1:5">
      <c r="A85" s="4" t="s">
        <v>847</v>
      </c>
      <c r="B85" s="5" t="n">
        <v>15000</v>
      </c>
    </row>
    <row r="86" spans="1:5">
      <c r="A86" s="4" t="s">
        <v>827</v>
      </c>
      <c r="B86" s="5"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21</v>
      </c>
      <c r="B1" s="2" t="s">
        <v>442</v>
      </c>
    </row>
    <row r="2" spans="1:3">
      <c r="B2" s="2" t="s">
        <v>922</v>
      </c>
      <c r="C2" s="2" t="s">
        <v>27</v>
      </c>
    </row>
    <row r="3" spans="1:3">
      <c r="A3" s="3" t="s">
        <v>923</v>
      </c>
    </row>
    <row r="4" spans="1:3">
      <c r="A4" s="4" t="s">
        <v>924</v>
      </c>
      <c r="C4" s="6" t="n">
        <v>0</v>
      </c>
    </row>
    <row r="5" spans="1:3">
      <c r="A5" s="4" t="s">
        <v>925</v>
      </c>
      <c r="C5" s="6" t="n">
        <v>0</v>
      </c>
    </row>
    <row r="6" spans="1:3">
      <c r="A6" s="15" t="s">
        <v>926</v>
      </c>
    </row>
    <row r="7" spans="1:3">
      <c r="A7" s="3" t="s">
        <v>923</v>
      </c>
    </row>
    <row r="8" spans="1:3">
      <c r="A8" s="4" t="s">
        <v>927</v>
      </c>
      <c r="B8" s="6" t="n">
        <v>900</v>
      </c>
    </row>
    <row r="9" spans="1:3">
      <c r="A9" s="4" t="s">
        <v>928</v>
      </c>
    </row>
    <row r="10" spans="1:3">
      <c r="A10" s="3" t="s">
        <v>923</v>
      </c>
    </row>
    <row r="11" spans="1:3">
      <c r="A11" s="4" t="s">
        <v>927</v>
      </c>
      <c r="B11" s="5" t="n">
        <v>5000</v>
      </c>
    </row>
    <row r="12" spans="1:3">
      <c r="A12" s="4" t="s">
        <v>929</v>
      </c>
      <c r="B12" s="5" t="n">
        <v>1000</v>
      </c>
    </row>
    <row r="13" spans="1:3">
      <c r="A13" s="4" t="s">
        <v>930</v>
      </c>
    </row>
    <row r="14" spans="1:3">
      <c r="A14" s="3" t="s">
        <v>923</v>
      </c>
    </row>
    <row r="15" spans="1:3">
      <c r="A15" s="4" t="s">
        <v>927</v>
      </c>
      <c r="B15" s="6" t="n">
        <v>9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31</v>
      </c>
      <c r="B1" s="2" t="s">
        <v>1</v>
      </c>
    </row>
    <row r="2" spans="1:4">
      <c r="B2" s="2" t="s">
        <v>27</v>
      </c>
      <c r="C2" s="2" t="s">
        <v>28</v>
      </c>
      <c r="D2" s="2" t="s">
        <v>29</v>
      </c>
    </row>
    <row r="3" spans="1:4">
      <c r="A3" s="3" t="s">
        <v>132</v>
      </c>
    </row>
    <row r="4" spans="1:4">
      <c r="A4" s="4" t="s">
        <v>932</v>
      </c>
      <c r="B4" s="6" t="n">
        <v>205</v>
      </c>
      <c r="C4" s="6" t="n">
        <v>85</v>
      </c>
      <c r="D4" s="6" t="n">
        <v>70</v>
      </c>
    </row>
    <row r="5" spans="1:4">
      <c r="A5" s="4" t="s">
        <v>933</v>
      </c>
      <c r="B5" s="5" t="n">
        <v>698</v>
      </c>
      <c r="C5" s="5" t="n">
        <v>65</v>
      </c>
      <c r="D5" s="5" t="n">
        <v>35</v>
      </c>
    </row>
    <row r="6" spans="1:4">
      <c r="A6" s="4" t="s">
        <v>934</v>
      </c>
      <c r="C6" s="5" t="n">
        <v>2</v>
      </c>
      <c r="D6" s="5" t="n">
        <v>3</v>
      </c>
    </row>
    <row r="7" spans="1:4">
      <c r="A7" s="4" t="s">
        <v>110</v>
      </c>
      <c r="B7" s="6" t="n">
        <v>903</v>
      </c>
      <c r="C7" s="6" t="n">
        <v>152</v>
      </c>
      <c r="D7" s="6" t="n">
        <v>1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935</v>
      </c>
      <c r="B1" s="2" t="s">
        <v>936</v>
      </c>
      <c r="C1" s="2" t="s">
        <v>937</v>
      </c>
    </row>
    <row r="2" spans="1:3">
      <c r="A2" s="4" t="s">
        <v>938</v>
      </c>
    </row>
    <row r="3" spans="1:3">
      <c r="A3" s="3" t="s">
        <v>939</v>
      </c>
    </row>
    <row r="4" spans="1:3">
      <c r="A4" s="4" t="s">
        <v>940</v>
      </c>
      <c r="B4" s="8" t="n">
        <v>2.5</v>
      </c>
    </row>
    <row r="5" spans="1:3">
      <c r="A5" s="4" t="s">
        <v>617</v>
      </c>
    </row>
    <row r="6" spans="1:3">
      <c r="A6" s="3" t="s">
        <v>553</v>
      </c>
    </row>
    <row r="7" spans="1:3">
      <c r="A7" s="4" t="s">
        <v>941</v>
      </c>
      <c r="C7" s="4" t="s">
        <v>942</v>
      </c>
    </row>
    <row r="8" spans="1:3">
      <c r="A8" s="4" t="s">
        <v>943</v>
      </c>
    </row>
    <row r="9" spans="1:3">
      <c r="A9" s="3" t="s">
        <v>553</v>
      </c>
    </row>
    <row r="10" spans="1:3">
      <c r="A10" s="4" t="s">
        <v>944</v>
      </c>
      <c r="C10" s="5" t="n">
        <v>1</v>
      </c>
    </row>
    <row r="11" spans="1:3">
      <c r="A11" s="4" t="s">
        <v>941</v>
      </c>
      <c r="C11" s="4" t="s">
        <v>942</v>
      </c>
    </row>
    <row r="12" spans="1:3">
      <c r="A12" s="4" t="s">
        <v>945</v>
      </c>
    </row>
    <row r="13" spans="1:3">
      <c r="A13" s="3" t="s">
        <v>553</v>
      </c>
    </row>
    <row r="14" spans="1:3">
      <c r="A14" s="4" t="s">
        <v>944</v>
      </c>
      <c r="C14" s="5" t="n">
        <v>1</v>
      </c>
    </row>
    <row r="15" spans="1:3">
      <c r="A15" s="4" t="s">
        <v>941</v>
      </c>
      <c r="C15" s="4" t="s">
        <v>9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7</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3</v>
      </c>
      <c r="B1" s="2" t="s">
        <v>1</v>
      </c>
    </row>
    <row r="2" spans="1:2">
      <c r="B2" s="2" t="s">
        <v>27</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46:09Z</dcterms:created>
  <dcterms:modified xmlns:dcterms="http://purl.org/dc/terms/" xmlns:xsi="http://www.w3.org/2001/XMLSchema-instance" xsi:type="dcterms:W3CDTF">2018-03-26T16:46:09Z</dcterms:modified>
</cp:coreProperties>
</file>